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NET INCOME PER COMMON SHARE ATT" sheetId="10" state="visible" r:id="rId10"/>
    <sheet xmlns:r="http://schemas.openxmlformats.org/officeDocument/2006/relationships" name="CASH, CASH EQUIVALENTS, AND SHO"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SUPPLEMENTAL CONDENSED CONSOLID" sheetId="15" state="visible" r:id="rId15"/>
    <sheet xmlns:r="http://schemas.openxmlformats.org/officeDocument/2006/relationships" name="CONVERTIBLE PREFERRED STOCK"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NET INCOME PER COMMON SHARE A_2" sheetId="26" state="visible" r:id="rId26"/>
    <sheet xmlns:r="http://schemas.openxmlformats.org/officeDocument/2006/relationships" name="CASH, CASH EQUIVALENTS, AND S_2"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LONG-TERM DEBT (Tables)" sheetId="30" state="visible" r:id="rId30"/>
    <sheet xmlns:r="http://schemas.openxmlformats.org/officeDocument/2006/relationships" name="SUPPLEMENTAL CONDENSED CONSOL_2"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BASIS OF PRESENTATION AND SIG_3" sheetId="37" state="visible" r:id="rId37"/>
    <sheet xmlns:r="http://schemas.openxmlformats.org/officeDocument/2006/relationships" name="BASIS OF PRESENTATION AND SIG_4" sheetId="38" state="visible" r:id="rId38"/>
    <sheet xmlns:r="http://schemas.openxmlformats.org/officeDocument/2006/relationships" name="REVENUE RECOGNITION - ADDITIONA" sheetId="39" state="visible" r:id="rId39"/>
    <sheet xmlns:r="http://schemas.openxmlformats.org/officeDocument/2006/relationships" name="REVENUE RECOGNITION - DISAGGREG" sheetId="40" state="visible" r:id="rId40"/>
    <sheet xmlns:r="http://schemas.openxmlformats.org/officeDocument/2006/relationships" name="REVENUE RECOGNITION - CUSTOMER " sheetId="41" state="visible" r:id="rId41"/>
    <sheet xmlns:r="http://schemas.openxmlformats.org/officeDocument/2006/relationships" name="REVENUE RECOGNITION - CONTRACT " sheetId="42" state="visible" r:id="rId42"/>
    <sheet xmlns:r="http://schemas.openxmlformats.org/officeDocument/2006/relationships" name="REVENUE RECOGNITION - CONCENTRA" sheetId="43" state="visible" r:id="rId43"/>
    <sheet xmlns:r="http://schemas.openxmlformats.org/officeDocument/2006/relationships" name="REVENUE RECOGNITION - CONTRAC_2" sheetId="44" state="visible" r:id="rId44"/>
    <sheet xmlns:r="http://schemas.openxmlformats.org/officeDocument/2006/relationships" name="REVENUE RECOGNITION - REMAINING" sheetId="45" state="visible" r:id="rId45"/>
    <sheet xmlns:r="http://schemas.openxmlformats.org/officeDocument/2006/relationships" name="NET INCOME PER COMMON SHARE A_3" sheetId="46" state="visible" r:id="rId46"/>
    <sheet xmlns:r="http://schemas.openxmlformats.org/officeDocument/2006/relationships" name="NET INCOME PER COMMON SHARE A_4" sheetId="47" state="visible" r:id="rId47"/>
    <sheet xmlns:r="http://schemas.openxmlformats.org/officeDocument/2006/relationships" name="NET INCOME PER COMMON SHARE A_5" sheetId="48" state="visible" r:id="rId48"/>
    <sheet xmlns:r="http://schemas.openxmlformats.org/officeDocument/2006/relationships" name="CASH, CASH EQUIVALENTS, AND S_3" sheetId="49" state="visible" r:id="rId49"/>
    <sheet xmlns:r="http://schemas.openxmlformats.org/officeDocument/2006/relationships" name="BUSINESS COMBINATIONS - YEAR EN" sheetId="50" state="visible" r:id="rId50"/>
    <sheet xmlns:r="http://schemas.openxmlformats.org/officeDocument/2006/relationships" name="BUSINESS COMBINATIONS - YEAR _2" sheetId="51" state="visible" r:id="rId51"/>
    <sheet xmlns:r="http://schemas.openxmlformats.org/officeDocument/2006/relationships" name="BUSINESS COMBINATIONS - YEAR _3" sheetId="52" state="visible" r:id="rId52"/>
    <sheet xmlns:r="http://schemas.openxmlformats.org/officeDocument/2006/relationships" name="BUSINESS COMBINATIONS - OTHER B"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INTANGIBLE ASSETS AND GOODWIL_4" sheetId="56" state="visible" r:id="rId56"/>
    <sheet xmlns:r="http://schemas.openxmlformats.org/officeDocument/2006/relationships" name="INTANGIBLE ASSETS AND GOODWIL_5" sheetId="57" state="visible" r:id="rId57"/>
    <sheet xmlns:r="http://schemas.openxmlformats.org/officeDocument/2006/relationships" name="INTANGIBLE ASSETS AND GOODWIL_6" sheetId="58" state="visible" r:id="rId58"/>
    <sheet xmlns:r="http://schemas.openxmlformats.org/officeDocument/2006/relationships" name="LONG-TERM DEBT - SUMMARY OF LON" sheetId="59" state="visible" r:id="rId59"/>
    <sheet xmlns:r="http://schemas.openxmlformats.org/officeDocument/2006/relationships" name="LONG-TERM DEBT - 1.50% CONVERTI" sheetId="60" state="visible" r:id="rId60"/>
    <sheet xmlns:r="http://schemas.openxmlformats.org/officeDocument/2006/relationships" name="LONG-TERM DEBT - NOTE HEDGES AN" sheetId="61" state="visible" r:id="rId61"/>
    <sheet xmlns:r="http://schemas.openxmlformats.org/officeDocument/2006/relationships" name="LONG-TERM DEBT - 2017 CREDIT AG" sheetId="62" state="visible" r:id="rId62"/>
    <sheet xmlns:r="http://schemas.openxmlformats.org/officeDocument/2006/relationships" name="LONG-TERM DEBT - 2017 CREDIT _2" sheetId="63" state="visible" r:id="rId63"/>
    <sheet xmlns:r="http://schemas.openxmlformats.org/officeDocument/2006/relationships" name="LONG-TERM DEBT - DEBT COVENANT " sheetId="64" state="visible" r:id="rId64"/>
    <sheet xmlns:r="http://schemas.openxmlformats.org/officeDocument/2006/relationships" name="LONG-TERM DEBT - 2017 CREDIT _3" sheetId="65" state="visible" r:id="rId65"/>
    <sheet xmlns:r="http://schemas.openxmlformats.org/officeDocument/2006/relationships" name="LONG-TERM DEBT - FUTURE AMORTIZ" sheetId="66" state="visible" r:id="rId66"/>
    <sheet xmlns:r="http://schemas.openxmlformats.org/officeDocument/2006/relationships" name="LONG-TERM DEBT - INTEREST EXPEN" sheetId="67" state="visible" r:id="rId67"/>
    <sheet xmlns:r="http://schemas.openxmlformats.org/officeDocument/2006/relationships" name="SUPPLEMENTAL CONDENSED CONSOL_3" sheetId="68" state="visible" r:id="rId68"/>
    <sheet xmlns:r="http://schemas.openxmlformats.org/officeDocument/2006/relationships" name="SUPPLEMENTAL CONDENSED CONSOL_4" sheetId="69" state="visible" r:id="rId69"/>
    <sheet xmlns:r="http://schemas.openxmlformats.org/officeDocument/2006/relationships" name="SUPPLEMENTAL CONDENSED CONSOL_5" sheetId="70" state="visible" r:id="rId70"/>
    <sheet xmlns:r="http://schemas.openxmlformats.org/officeDocument/2006/relationships" name="CONVERTIBLE PREFERRED STOCK (De" sheetId="71" state="visible" r:id="rId71"/>
    <sheet xmlns:r="http://schemas.openxmlformats.org/officeDocument/2006/relationships" name="STOCKHOLDERS' EQUITY - DIVIDEND" sheetId="72" state="visible" r:id="rId72"/>
    <sheet xmlns:r="http://schemas.openxmlformats.org/officeDocument/2006/relationships" name="STOCKHOLDERS' EQUITY - SHARE RE" sheetId="73" state="visible" r:id="rId73"/>
    <sheet xmlns:r="http://schemas.openxmlformats.org/officeDocument/2006/relationships" name="STOCKHOLDERS' EQUITY - TREASURY" sheetId="74" state="visible" r:id="rId74"/>
    <sheet xmlns:r="http://schemas.openxmlformats.org/officeDocument/2006/relationships" name="STOCKHOLDERS' EQUITY - ISSUANCE" sheetId="75" state="visible" r:id="rId75"/>
    <sheet xmlns:r="http://schemas.openxmlformats.org/officeDocument/2006/relationships" name="STOCKHOLDERS' EQUITY - SCHEDULE" sheetId="76" state="visible" r:id="rId76"/>
    <sheet xmlns:r="http://schemas.openxmlformats.org/officeDocument/2006/relationships" name="STOCKHOLDERS' EQUITY - AMOUNTS " sheetId="77" state="visible" r:id="rId77"/>
    <sheet xmlns:r="http://schemas.openxmlformats.org/officeDocument/2006/relationships" name="INCOME TAXES - PROVISION FOR IN" sheetId="78" state="visible" r:id="rId78"/>
    <sheet xmlns:r="http://schemas.openxmlformats.org/officeDocument/2006/relationships" name="INCOME TAXES - UNRECOGNIZED TAX" sheetId="79" state="visible" r:id="rId79"/>
    <sheet xmlns:r="http://schemas.openxmlformats.org/officeDocument/2006/relationships" name="FAIR VALUE MEASUREMENTS - FAIR " sheetId="80" state="visible" r:id="rId80"/>
    <sheet xmlns:r="http://schemas.openxmlformats.org/officeDocument/2006/relationships" name="FAIR VALUE MEASUREMENTS - ADDIT" sheetId="81" state="visible" r:id="rId81"/>
    <sheet xmlns:r="http://schemas.openxmlformats.org/officeDocument/2006/relationships" name="FAIR VALUE MEASUREMENTS - FUTUR" sheetId="82" state="visible" r:id="rId82"/>
    <sheet xmlns:r="http://schemas.openxmlformats.org/officeDocument/2006/relationships" name="FAIR VALUE MEASUREMENTS - CONTI" sheetId="83" state="visible" r:id="rId83"/>
    <sheet xmlns:r="http://schemas.openxmlformats.org/officeDocument/2006/relationships" name="FAIR VALUE MEASUREMENTS - OPTIO" sheetId="84" state="visible" r:id="rId84"/>
    <sheet xmlns:r="http://schemas.openxmlformats.org/officeDocument/2006/relationships" name="FAIR VALUE MEASUREMENTS - FAI_2" sheetId="85" state="visible" r:id="rId85"/>
    <sheet xmlns:r="http://schemas.openxmlformats.org/officeDocument/2006/relationships" name="DERIVATIVE FINANCIAL INSTRUME_3" sheetId="86" state="visible" r:id="rId86"/>
    <sheet xmlns:r="http://schemas.openxmlformats.org/officeDocument/2006/relationships" name="DERIVATIVE FINANCIAL INSTRUME_4" sheetId="87" state="visible" r:id="rId87"/>
    <sheet xmlns:r="http://schemas.openxmlformats.org/officeDocument/2006/relationships" name="DERIVATIVE FINANCIAL INSTRUME_5" sheetId="88" state="visible" r:id="rId88"/>
    <sheet xmlns:r="http://schemas.openxmlformats.org/officeDocument/2006/relationships" name="DERIVATIVE FINANCIAL INSTRUME_6" sheetId="89" state="visible" r:id="rId89"/>
    <sheet xmlns:r="http://schemas.openxmlformats.org/officeDocument/2006/relationships" name="STOCK-BASED COMPENSATION - STOC" sheetId="90" state="visible" r:id="rId90"/>
    <sheet xmlns:r="http://schemas.openxmlformats.org/officeDocument/2006/relationships" name="STOCK-BASED COMPENSATION - BY L" sheetId="91" state="visible" r:id="rId91"/>
    <sheet xmlns:r="http://schemas.openxmlformats.org/officeDocument/2006/relationships" name="STOCK-BASED COMPENSATION - BY T" sheetId="92" state="visible" r:id="rId92"/>
    <sheet xmlns:r="http://schemas.openxmlformats.org/officeDocument/2006/relationships" name="STOCK-BASED COMPENSATION - REST" sheetId="93" state="visible" r:id="rId93"/>
    <sheet xmlns:r="http://schemas.openxmlformats.org/officeDocument/2006/relationships" name="STOCK-BASED COMPENSATION - PERF" sheetId="94" state="visible" r:id="rId94"/>
    <sheet xmlns:r="http://schemas.openxmlformats.org/officeDocument/2006/relationships" name="STOCK-BASED COMPENSATION - ST_2" sheetId="95" state="visible" r:id="rId95"/>
    <sheet xmlns:r="http://schemas.openxmlformats.org/officeDocument/2006/relationships" name="STOCK-BASED COMPENSATION - ACTI" sheetId="96" state="visible" r:id="rId96"/>
    <sheet xmlns:r="http://schemas.openxmlformats.org/officeDocument/2006/relationships" name="STOCK-BASED COMPENSATION - BONU" sheetId="97" state="visible" r:id="rId97"/>
    <sheet xmlns:r="http://schemas.openxmlformats.org/officeDocument/2006/relationships" name="COMMITMENTS AND CONTINGENCIES -" sheetId="98" state="visible" r:id="rId98"/>
    <sheet xmlns:r="http://schemas.openxmlformats.org/officeDocument/2006/relationships" name="SEGMENT INFORMATION - SEGMENT O" sheetId="99" state="visible" r:id="rId99"/>
    <sheet xmlns:r="http://schemas.openxmlformats.org/officeDocument/2006/relationships" name="SEGMENT INFORMATION - SEGMENT R" sheetId="100" state="visible" r:id="rId100"/>
    <sheet xmlns:r="http://schemas.openxmlformats.org/officeDocument/2006/relationships" name="SEGMENT INFORMATION - RECONCILA"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0</t>
        </is>
      </c>
      <c r="C2" s="2" t="inlineStr">
        <is>
          <t>Nov.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4807</t>
        </is>
      </c>
    </row>
    <row r="9">
      <c r="A9" s="4" t="inlineStr">
        <is>
          <t>Entity Registrant Name</t>
        </is>
      </c>
      <c r="B9" s="4" t="inlineStr">
        <is>
          <t>Verint Systems Inc</t>
        </is>
      </c>
    </row>
    <row r="10">
      <c r="A10" s="4" t="inlineStr">
        <is>
          <t>Entity Incorporation, State or Country Code</t>
        </is>
      </c>
      <c r="B10" s="4" t="inlineStr">
        <is>
          <t>DE</t>
        </is>
      </c>
    </row>
    <row r="11">
      <c r="A11" s="4" t="inlineStr">
        <is>
          <t>Entity Tax Identification Number</t>
        </is>
      </c>
      <c r="B11" s="4" t="inlineStr">
        <is>
          <t>11-3200514</t>
        </is>
      </c>
    </row>
    <row r="12">
      <c r="A12" s="4" t="inlineStr">
        <is>
          <t>Entity Address, Address Line One</t>
        </is>
      </c>
      <c r="B12" s="4" t="inlineStr">
        <is>
          <t>175 Broadhollow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631)</t>
        </is>
      </c>
    </row>
    <row r="17">
      <c r="A17" s="4" t="inlineStr">
        <is>
          <t>Local Phone Number</t>
        </is>
      </c>
      <c r="B17" s="4" t="inlineStr">
        <is>
          <t>962-9600</t>
        </is>
      </c>
    </row>
    <row r="18">
      <c r="A18" s="4" t="inlineStr">
        <is>
          <t>Title of 12(b) Security</t>
        </is>
      </c>
      <c r="B18" s="4" t="inlineStr">
        <is>
          <t>Common Stock, $.001 par value per share</t>
        </is>
      </c>
    </row>
    <row r="19">
      <c r="A19" s="4" t="inlineStr">
        <is>
          <t>Trading Symbol</t>
        </is>
      </c>
      <c r="B19" s="4" t="inlineStr">
        <is>
          <t>VR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736172</v>
      </c>
    </row>
    <row r="28">
      <c r="A28" s="4" t="inlineStr">
        <is>
          <t>Entity Central Index Key</t>
        </is>
      </c>
      <c r="B28" s="4" t="inlineStr">
        <is>
          <t>0001166388</t>
        </is>
      </c>
    </row>
    <row r="29">
      <c r="A29" s="4" t="inlineStr">
        <is>
          <t>Current Fiscal Year End Date</t>
        </is>
      </c>
      <c r="B29" s="4" t="inlineStr">
        <is>
          <t>--01-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ATTRIBUTABLE TO VERINT SYSTEMS INC.</t>
        </is>
      </c>
      <c r="B1" s="2" t="inlineStr">
        <is>
          <t>9 Months Ended</t>
        </is>
      </c>
    </row>
    <row r="2">
      <c r="B2" s="2" t="inlineStr">
        <is>
          <t>Oct. 31, 2020</t>
        </is>
      </c>
    </row>
    <row r="3">
      <c r="A3" s="3" t="inlineStr">
        <is>
          <t>Earnings Per Share [Abstract]</t>
        </is>
      </c>
    </row>
    <row r="4">
      <c r="A4" s="4" t="inlineStr">
        <is>
          <t>NET INCOME PER COMMON SHARE ATTRIBUTABLE TO VERINT SYSTEMS INC.</t>
        </is>
      </c>
      <c r="B4" s="4" t="inlineStr">
        <is>
          <t>NET INCOME PER COMMON SHARE ATTRIBUTABLE TO VERINT SYSTEMS INC. The following table summarizes the calculation of basic and diluted net income per common share attributable to Verint Systems Inc. for the three and nine months ended October 31, 2020 and 2019: Three Months Ended Nine Months Ended (in thousands, except per share amounts) 2020 2019 2020 2019 Net income $ 11,827 $ 12,983 $ 18,439 $ 29,015 Net income attributable to noncontrolling interests 1,652 1,302 5,784 5,200 Net income attributable to Verint Systems Inc. 10,175 11,681 12,655 23,815 Dividends on preferred stock (2,658) — (5,142) — Net income attributable to Verint Systems Inc. for basic net income per common share 7,517 11,681 7,513 23,815 Dilutive effect of dividends on preferred stock — — — — Net income attributable to Verint Systems Inc. for diluted net income per common share $ 7,517 $ 11,681 $ 7,513 $ 23,815 Weighted-average shares outstanding: Basic 65,571 66,799 64,973 66,181 Dilutive effect of employee equity award plans 663 643 1,027 1,271 Dilutive effect of 1.50% convertible senior notes — — — — Dilutive effect of warrants — — — — Dilutive effect of assumed conversion of preferred stock — — — — Diluted 66,234 67,442 66,000 67,452 Net income per common share attributable to Verint Systems Inc.: Basic $ 0.11 $ 0.17 $ 0.12 $ 0.36 Diluted $ 0.11 $ 0.17 $ 0.11 $ 0.35 We excluded the following weighted-average potential common shares from the calculations of diluted net income per common share during the applicable periods because their inclusion would have been anti-dilutive: Three Months Ended Nine Months Ended (in thousands) 2020 2019 2020 2019 Common shares excluded from calculation: Stock options and restricted stock-based awards 867 1,545 240 1,122 1.50% convertible senior notes 6,002 6,205 6,114 6,205 Warrants 6,205 6,205 6,205 6,205 Series A Preferred Stock 3,738 — 2,411 —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7, “Long-Term Debt”) unless the average price of our common stock, as calculated under the terms of the Warrants, exceeds the exercise price of $75.00 per share. Our Note Hedges (as defined in Note 7, “Long-Term Debt”) do not impact the calculation of diluted net income per share under the treasury stock method, because their effect would be anti-dilutive. However, in the event of an actual conversion of any or all of the Notes, the common shares that would be delivered to us under the Note Hedges would neutralize the dilutive effect of the common shares that we would issue under the Notes. As a result, actual conversion of any or all of the outstanding Notes would not increase our outstanding common stock. Up to 6,205,000 common shares could be issued upon exercise of the Warrants. Further details regarding the Notes, Note Hedges, and the Warrants appear in Note 7, “Long-Term Debt”. On December 4, 2019, we announced that Valor Parent LP, an affiliate of Apax Partners, would invest up to $400.0 million in us, in the form of convertible preferred stock. On May 7, 2020, the initial purchase of $200.0 million of our Series A Preferred Stock closed. The weighted-average common shares underlying the assumed conversion of the Series A Preferred Stock, on an as-converted basis, were excluded from the calculation of diluted net income per common share as their effect would have been anti-dilutive. Further details regarding the convertible preferred stock investment appear in Note 9, “Convertible Preferred Stoc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 AND SEGMENT CONTRIBUTION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egment Reporting, Revenue Reconciling Item [Line Items]</t>
        </is>
      </c>
    </row>
    <row r="4">
      <c r="A4" s="4" t="inlineStr">
        <is>
          <t>Revenue</t>
        </is>
      </c>
      <c r="B4" s="6" t="n">
        <v>328201</v>
      </c>
      <c r="C4" s="6" t="n">
        <v>324867</v>
      </c>
      <c r="D4" s="6" t="n">
        <v>924605</v>
      </c>
      <c r="E4" s="6" t="n">
        <v>964431</v>
      </c>
    </row>
    <row r="5">
      <c r="A5" s="4" t="inlineStr">
        <is>
          <t>Operating income</t>
        </is>
      </c>
      <c r="B5" s="5" t="n">
        <v>37741</v>
      </c>
      <c r="C5" s="5" t="n">
        <v>29817</v>
      </c>
      <c r="D5" s="5" t="n">
        <v>86232</v>
      </c>
      <c r="E5" s="5" t="n">
        <v>59560</v>
      </c>
    </row>
    <row r="6">
      <c r="A6" s="4" t="inlineStr">
        <is>
          <t>Customer Engagement</t>
        </is>
      </c>
    </row>
    <row r="7">
      <c r="A7" s="3" t="inlineStr">
        <is>
          <t>Segment Reporting, Revenue Reconciling Item [Line Items]</t>
        </is>
      </c>
    </row>
    <row r="8">
      <c r="A8" s="4" t="inlineStr">
        <is>
          <t>Revenue</t>
        </is>
      </c>
      <c r="B8" s="5" t="n">
        <v>215222</v>
      </c>
      <c r="C8" s="5" t="n">
        <v>217936</v>
      </c>
      <c r="D8" s="5" t="n">
        <v>605167</v>
      </c>
      <c r="E8" s="5" t="n">
        <v>636467</v>
      </c>
    </row>
    <row r="9">
      <c r="A9" s="4" t="inlineStr">
        <is>
          <t>Cyber Intelligence</t>
        </is>
      </c>
    </row>
    <row r="10">
      <c r="A10" s="3" t="inlineStr">
        <is>
          <t>Segment Reporting, Revenue Reconciling Item [Line Items]</t>
        </is>
      </c>
    </row>
    <row r="11">
      <c r="A11" s="4" t="inlineStr">
        <is>
          <t>Revenue</t>
        </is>
      </c>
      <c r="B11" s="5" t="n">
        <v>112979</v>
      </c>
      <c r="C11" s="5" t="n">
        <v>106931</v>
      </c>
      <c r="D11" s="5" t="n">
        <v>319438</v>
      </c>
      <c r="E11" s="5" t="n">
        <v>327964</v>
      </c>
    </row>
    <row r="12">
      <c r="A12" s="4" t="inlineStr">
        <is>
          <t>Operating segments</t>
        </is>
      </c>
    </row>
    <row r="13">
      <c r="A13" s="3" t="inlineStr">
        <is>
          <t>Segment Reporting, Revenue Reconciling Item [Line Items]</t>
        </is>
      </c>
    </row>
    <row r="14">
      <c r="A14" s="4" t="inlineStr">
        <is>
          <t>Operating income</t>
        </is>
      </c>
      <c r="B14" s="5" t="n">
        <v>131433</v>
      </c>
      <c r="C14" s="5" t="n">
        <v>119788</v>
      </c>
      <c r="D14" s="5" t="n">
        <v>348171</v>
      </c>
      <c r="E14" s="5" t="n">
        <v>336255</v>
      </c>
    </row>
    <row r="15">
      <c r="A15" s="4" t="inlineStr">
        <is>
          <t>Operating segments | Customer Engagement</t>
        </is>
      </c>
    </row>
    <row r="16">
      <c r="A16" s="3" t="inlineStr">
        <is>
          <t>Segment Reporting, Revenue Reconciling Item [Line Items]</t>
        </is>
      </c>
    </row>
    <row r="17">
      <c r="A17" s="4" t="inlineStr">
        <is>
          <t>Revenue</t>
        </is>
      </c>
      <c r="B17" s="5" t="n">
        <v>217449</v>
      </c>
      <c r="C17" s="5" t="n">
        <v>224149</v>
      </c>
      <c r="D17" s="5" t="n">
        <v>613722</v>
      </c>
      <c r="E17" s="5" t="n">
        <v>658440</v>
      </c>
    </row>
    <row r="18">
      <c r="A18" s="4" t="inlineStr">
        <is>
          <t>Operating income</t>
        </is>
      </c>
      <c r="B18" s="5" t="n">
        <v>92537</v>
      </c>
      <c r="C18" s="5" t="n">
        <v>91788</v>
      </c>
      <c r="D18" s="5" t="n">
        <v>248636</v>
      </c>
      <c r="E18" s="5" t="n">
        <v>249394</v>
      </c>
    </row>
    <row r="19">
      <c r="A19" s="4" t="inlineStr">
        <is>
          <t>Operating segments | Cyber Intelligence</t>
        </is>
      </c>
    </row>
    <row r="20">
      <c r="A20" s="3" t="inlineStr">
        <is>
          <t>Segment Reporting, Revenue Reconciling Item [Line Items]</t>
        </is>
      </c>
    </row>
    <row r="21">
      <c r="A21" s="4" t="inlineStr">
        <is>
          <t>Revenue</t>
        </is>
      </c>
      <c r="B21" s="5" t="n">
        <v>113671</v>
      </c>
      <c r="C21" s="5" t="n">
        <v>106931</v>
      </c>
      <c r="D21" s="5" t="n">
        <v>322460</v>
      </c>
      <c r="E21" s="5" t="n">
        <v>328115</v>
      </c>
    </row>
    <row r="22">
      <c r="A22" s="4" t="inlineStr">
        <is>
          <t>Operating income</t>
        </is>
      </c>
      <c r="B22" s="5" t="n">
        <v>38896</v>
      </c>
      <c r="C22" s="5" t="n">
        <v>28000</v>
      </c>
      <c r="D22" s="5" t="n">
        <v>99535</v>
      </c>
      <c r="E22" s="5" t="n">
        <v>86861</v>
      </c>
    </row>
    <row r="23">
      <c r="A23" s="4" t="inlineStr">
        <is>
          <t>Reconciling Items</t>
        </is>
      </c>
    </row>
    <row r="24">
      <c r="A24" s="3" t="inlineStr">
        <is>
          <t>Segment Reporting, Revenue Reconciling Item [Line Items]</t>
        </is>
      </c>
    </row>
    <row r="25">
      <c r="A25" s="4" t="inlineStr">
        <is>
          <t>Revenue</t>
        </is>
      </c>
      <c r="B25" s="5" t="n">
        <v>-2919</v>
      </c>
      <c r="C25" s="5" t="n">
        <v>-6213</v>
      </c>
      <c r="D25" s="5" t="n">
        <v>-11577</v>
      </c>
      <c r="E25" s="5" t="n">
        <v>-22124</v>
      </c>
    </row>
    <row r="26">
      <c r="A26" s="4" t="inlineStr">
        <is>
          <t>Reconciling Items | Customer Engagement</t>
        </is>
      </c>
    </row>
    <row r="27">
      <c r="A27" s="3" t="inlineStr">
        <is>
          <t>Segment Reporting, Revenue Reconciling Item [Line Items]</t>
        </is>
      </c>
    </row>
    <row r="28">
      <c r="A28" s="4" t="inlineStr">
        <is>
          <t>Revenue</t>
        </is>
      </c>
      <c r="B28" s="5" t="n">
        <v>-2227</v>
      </c>
      <c r="C28" s="5" t="n">
        <v>-6213</v>
      </c>
      <c r="D28" s="5" t="n">
        <v>-8555</v>
      </c>
      <c r="E28" s="5" t="n">
        <v>-21973</v>
      </c>
    </row>
    <row r="29">
      <c r="A29" s="4" t="inlineStr">
        <is>
          <t>Reconciling Items | Cyber Intelligence</t>
        </is>
      </c>
    </row>
    <row r="30">
      <c r="A30" s="3" t="inlineStr">
        <is>
          <t>Segment Reporting, Revenue Reconciling Item [Line Items]</t>
        </is>
      </c>
    </row>
    <row r="31">
      <c r="A31" s="4" t="inlineStr">
        <is>
          <t>Revenue</t>
        </is>
      </c>
      <c r="B31" s="6" t="n">
        <v>-692</v>
      </c>
      <c r="C31" s="6" t="n">
        <v>0</v>
      </c>
      <c r="D31" s="6" t="n">
        <v>-3022</v>
      </c>
      <c r="E31" s="6" t="n">
        <v>-15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ATION OF SEGMENT CONTRIBUTION TO OPERATING INCOME (LOS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egment Reporting, Reconciling Item for Operating Profit (Loss) from Segment to Consolidated [Line Items]</t>
        </is>
      </c>
    </row>
    <row r="4">
      <c r="A4" s="4" t="inlineStr">
        <is>
          <t>Revenue</t>
        </is>
      </c>
      <c r="B4" s="6" t="n">
        <v>-328201</v>
      </c>
      <c r="C4" s="6" t="n">
        <v>-324867</v>
      </c>
      <c r="D4" s="6" t="n">
        <v>-924605</v>
      </c>
      <c r="E4" s="6" t="n">
        <v>-964431</v>
      </c>
    </row>
    <row r="5">
      <c r="A5" s="4" t="inlineStr">
        <is>
          <t>Amortization of acquired intangible assets</t>
        </is>
      </c>
      <c r="B5" s="5" t="n">
        <v>12400</v>
      </c>
      <c r="C5" s="5" t="n">
        <v>13700</v>
      </c>
      <c r="D5" s="5" t="n">
        <v>37500</v>
      </c>
      <c r="E5" s="5" t="n">
        <v>41400</v>
      </c>
    </row>
    <row r="6">
      <c r="A6" s="4" t="inlineStr">
        <is>
          <t>Stock-based compensation</t>
        </is>
      </c>
      <c r="B6" s="5" t="n">
        <v>20007</v>
      </c>
      <c r="C6" s="5" t="n">
        <v>18559</v>
      </c>
      <c r="D6" s="5" t="n">
        <v>51588</v>
      </c>
      <c r="E6" s="5" t="n">
        <v>56213</v>
      </c>
    </row>
    <row r="7">
      <c r="A7" s="4" t="inlineStr">
        <is>
          <t>Total reconciling items, net</t>
        </is>
      </c>
      <c r="B7" s="5" t="n">
        <v>187257</v>
      </c>
      <c r="C7" s="5" t="n">
        <v>181778</v>
      </c>
      <c r="D7" s="5" t="n">
        <v>534745</v>
      </c>
      <c r="E7" s="5" t="n">
        <v>560970</v>
      </c>
    </row>
    <row r="8">
      <c r="A8" s="4" t="inlineStr">
        <is>
          <t>Operating income</t>
        </is>
      </c>
      <c r="B8" s="5" t="n">
        <v>37741</v>
      </c>
      <c r="C8" s="5" t="n">
        <v>29817</v>
      </c>
      <c r="D8" s="5" t="n">
        <v>86232</v>
      </c>
      <c r="E8" s="5" t="n">
        <v>59560</v>
      </c>
    </row>
    <row r="9">
      <c r="A9" s="4" t="inlineStr">
        <is>
          <t>Reconciling Items</t>
        </is>
      </c>
    </row>
    <row r="10">
      <c r="A10" s="3" t="inlineStr">
        <is>
          <t>Segment Reporting, Reconciling Item for Operating Profit (Loss) from Segment to Consolidated [Line Items]</t>
        </is>
      </c>
    </row>
    <row r="11">
      <c r="A11" s="4" t="inlineStr">
        <is>
          <t>Revenue</t>
        </is>
      </c>
      <c r="B11" s="5" t="n">
        <v>2919</v>
      </c>
      <c r="C11" s="5" t="n">
        <v>6213</v>
      </c>
      <c r="D11" s="5" t="n">
        <v>11577</v>
      </c>
      <c r="E11" s="5" t="n">
        <v>22124</v>
      </c>
    </row>
    <row r="12">
      <c r="A12" s="4" t="inlineStr">
        <is>
          <t>Shared support expenses</t>
        </is>
      </c>
      <c r="B12" s="5" t="n">
        <v>44564</v>
      </c>
      <c r="C12" s="5" t="n">
        <v>45350</v>
      </c>
      <c r="D12" s="5" t="n">
        <v>128727</v>
      </c>
      <c r="E12" s="5" t="n">
        <v>133620</v>
      </c>
    </row>
    <row r="13">
      <c r="A13" s="4" t="inlineStr">
        <is>
          <t>Amortization of acquired intangible assets</t>
        </is>
      </c>
      <c r="B13" s="5" t="n">
        <v>12376</v>
      </c>
      <c r="C13" s="5" t="n">
        <v>13746</v>
      </c>
      <c r="D13" s="5" t="n">
        <v>37536</v>
      </c>
      <c r="E13" s="5" t="n">
        <v>41392</v>
      </c>
    </row>
    <row r="14">
      <c r="A14" s="4" t="inlineStr">
        <is>
          <t>Stock-based compensation</t>
        </is>
      </c>
      <c r="B14" s="5" t="n">
        <v>20007</v>
      </c>
      <c r="C14" s="5" t="n">
        <v>18559</v>
      </c>
      <c r="D14" s="5" t="n">
        <v>51588</v>
      </c>
      <c r="E14" s="5" t="n">
        <v>56213</v>
      </c>
    </row>
    <row r="15">
      <c r="A15" s="4" t="inlineStr">
        <is>
          <t>Acquisition, integration, restructuring, and other unallocated expenses</t>
        </is>
      </c>
      <c r="B15" s="5" t="n">
        <v>13826</v>
      </c>
      <c r="C15" s="5" t="n">
        <v>6103</v>
      </c>
      <c r="D15" s="5" t="n">
        <v>32511</v>
      </c>
      <c r="E15" s="5" t="n">
        <v>23346</v>
      </c>
    </row>
    <row r="16">
      <c r="A16" s="4" t="inlineStr">
        <is>
          <t>Total reconciling items, net</t>
        </is>
      </c>
      <c r="B16" s="6" t="n">
        <v>93692</v>
      </c>
      <c r="C16" s="6" t="n">
        <v>89971</v>
      </c>
      <c r="D16" s="6" t="n">
        <v>261939</v>
      </c>
      <c r="E16" s="6" t="n">
        <v>27669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9 Months Ended</t>
        </is>
      </c>
    </row>
    <row r="2">
      <c r="B2" s="2" t="inlineStr">
        <is>
          <t>Oct. 31, 2020</t>
        </is>
      </c>
    </row>
    <row r="3">
      <c r="A3" s="3" t="inlineStr">
        <is>
          <t>Cash, Cash Equivalents, and Short-term Investments [Abstract]</t>
        </is>
      </c>
    </row>
    <row r="4">
      <c r="A4" s="4" t="inlineStr">
        <is>
          <t>CASH, CASH EQUIVALENTS, AND SHORT-TERM INVESTMENTS</t>
        </is>
      </c>
      <c r="B4" s="4" t="inlineStr">
        <is>
          <t>CASH, CASH EQUIVALENTS, AND SHORT-TERM INVESTMENTS The following tables summarize our cash, cash equivalents, and short-term investments as of October 31, 2020 and January 31, 2020: October 31, 2020 (in thousands) Cost Basis Gross Unrealized Gains Gross Unrealized Losses Estimated Fair Value Cash and cash equivalents: Cash and bank time deposits $ 396,730 $ — $ — $ 396,730 Money market funds 130,085 — — 130,085 Total cash and cash equivalents $ 526,815 $ — $ — $ 526,815 Short-term investments: Bank time deposits $ 104,454 $ — $ — $ 104,454 Total short-term investments $ 104,454 $ — $ — $ 104,454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31, 2020</t>
        </is>
      </c>
    </row>
    <row r="3">
      <c r="A3" s="3" t="inlineStr">
        <is>
          <t>Business Combinations [Abstract]</t>
        </is>
      </c>
    </row>
    <row r="4">
      <c r="A4" s="4" t="inlineStr">
        <is>
          <t>BUSINESS COMBINATIONS</t>
        </is>
      </c>
      <c r="B4" s="4" t="inlineStr">
        <is>
          <t>BUSINESS COMBINATIONS Nine Months Ended October 31, 2020 We did not complete any business combinations during the nine months ended October 31, 2020. Year Ended January 31, 2020 During the year ended January 31, 2020, we completed four business combinations: • On February 1, 2019, we completed the acquisition of a SaaS workforce optimization company focused on the small and medium-sized business (“SMB”) market as part of our strategy to expand our SMB portfolio. This company has been integrated into our Customer Engagement segment. • On July 25, 2019, we completed the acquisition of a SaaS company focused on cloud-based knowledge management solutions as part of our strategy to add additional artificial intelligence and machine learning capabilities into our portfolio. This company has been integrated into our Customer Engagement segment. • On December 18, 2019, we completed the acquisition of two software companies under common control focused on multi source intelligence and fusion analytics. These companies are being integrated into our Cyber Intelligence segment. • On January 13, 2020, we completed the acquisition of a SaaS based company providing web and mobile session replay solutions. This company has been integrated into our Customer Engagement segment. These business combinations were not individually material to our condensed consolidated financial statements. The combined consideration for these business combinations was approximately $90.0 million, and consisted of (i) $76.2 million of combined cash paid at closings or shortly thereafter, partially offset by $2.4 million of cash acquired, resulting in net cash consideration at closing of $73.8 million; and (ii) the fair value of the contingent consideration arrangements described below of $15.3 million; offset by (iii) $1.5 million of other purchase price adjustments. For three of the business combinations, we agreed to make potential additional cash payments to the respective former shareholders aggregating up to approximately $23.5 million, contingent upon the achievement of certain performance targets over periods extending through January 2022, the fair value of which was estimated to be $15.3 million at the acquisition date. Cash paid for these business combinations was funded by cash on hand. The purchase prices for these business combinations were allocated to the tangible and intangible assets acquired and liabilities assumed based on their estimated fair values on the acquisition dates, with the remaining unallocated purchase prices recorded as goodwill. The fair value assigned to identifiable intangible assets acquired were determined primarily by using the income approach, which discounts expected future cash flows to present value using estimates and assumptions determined by management. Included among the factors contributing to the recognition of goodwill in these transactions were synergies in products and technologies, and the addition of skilled, assembled workforces. Of the $51.0 million of goodwill associated with these business combinations, $39.1 million and $11.9 million was assigned to our Customer Engagement and Cyber Intelligence segments, respectively, and $15.7 million of which is deductible for income tax purposes. Revenue and net income (loss) attributable to these acquisitions for the year ended January 31, 2020 were not material. Transaction and related costs, consisting primarily of professional fees and integration expenses, directly related to these acquisitions, totaled $0.2 million and $1.1 million for the three months ended October 31, 2020 and 2019, respectively, and $1.6 million and $4.2 million for the nine months ended October 31, 2020 and 2019, respectively. All transaction and related costs were expensed as incurred and are included in selling, general and administrative expenses. The purchase price allocations for the business combinations completed subsequent to October 31, 2019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goodwill, deferred income taxes, and reserves for uncertain income tax positions. 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1,480) Total purchase prices $ 89,971 Allocation of Purchase Prices: Net tangible assets (liabilities): Accounts receivable $ 3,950 Other current assets, including cash acquired 14,511 Other assets 6,556 Current and other liabilities (8,648)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1,041 Total purchase prices allocation $ 89,971 For these acquisitions, customer relationships, developed technology, trademarks and trade names, and non-compete agreements were assigned estimated useful lives of from five years to nine years, four years to five years, and three years to five years, and three years, respectively, the weighted average of which is approximately 6.1 years. Other Business Combination Information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For the three months ended October 31, 2020 and 2019, we recorded benefits of $2.3 million and $0.3 million, respectively, and for the nine months ended October 31, 2020 and 2019, we recorded a benefit of $6.1 million and a charge of $0.1 million, respectively, within selling, general and administrative expenses for changes in the fair values of contingent consideration obligations associated with business combinations. The aggregate fair values of the remaining contingent consideration obligations associated with business combinations was $18.1 million at October 31, 2020, of which $10.1 million was recorded within accrued expenses and other current liabilities, and $8.0 million was recorded within other liabilities. Payments of contingent consideration earned under these agreements were $1.5 million and $6.0 million for the three months ended October 31, 2020 and 2019, respectively, and $18.9 million and $29.7 million for the nine months ended Octo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Oct. 31, 2020</t>
        </is>
      </c>
    </row>
    <row r="3">
      <c r="A3" s="3" t="inlineStr">
        <is>
          <t>Goodwill and Intangible Assets Disclosure [Abstract]</t>
        </is>
      </c>
    </row>
    <row r="4">
      <c r="A4" s="4" t="inlineStr">
        <is>
          <t>INTANGIBLE ASSETS AND GOODWILL</t>
        </is>
      </c>
      <c r="B4" s="4" t="inlineStr">
        <is>
          <t>INTANGIBLE ASSETS AND GOODWILL Acquisition-related intangible assets consisted of the following as of October 31, 2020 and January 31, 2020: October 31, 2020 (in thousands) Cost Accumulated Net Intangible assets with finite lives: Customer relationships $ 462,866 $ (347,256) $ 115,610 Acquired technology 293,471 (254,858) 38,613 Trade names 12,838 (8,873) 3,965 Distribution network 4,440 (4,440) — Non-competition agreements 1,307 (375) 932 Total intangible assets $ 774,922 $ (615,802) $ 159,120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We considered the current and expected future economic and market conditions surrounding the COVID-19 pandemic to assess whether a triggering event had occurred that would result in a potential impairment of our indefinite-lived intangible assets. Based on this assessment, we concluded that a triggering event has not occurred which would require further impairment testing to be performed. The following table presents net acquisition-related intangible assets by reportable segment as of October 31, 2020 and January 31, 2020: October 31, January 31, (in thousands) 2020 2020 Customer Engagement $ 152,939 $ 189,896 Cyber Intelligence 6,181 7,868 Total $ 159,120 $ 197,764 Total amortization expense recorded for acquisition-related intangible assets was $12.4 million and $13.7 million for the three months ended October 31, 2020 and 2019, respectively, and $37.5 million and $41.4 million for the nine months ended October 31, 2020 and 2019,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1 (remainder of year) $ 12,230 2022 46,268 2023 38,290 2024 28,120 2025 11,832 2026 and thereafter 22,380 Total $ 159,120 Goodwill activity for the nine months ended October 31, 2020, in total and by reportable segment, was as follows: Reportable Segment (in thousands) Total Customer Engagement Cyber Intelligence Nine Months Ended October 31, 2020: Goodwill, gross, at January 31, 2020 $ 1,536,076 $ 1,367,111 $ 168,965 Accumulated impairment losses through January 31, 2020 (66,865) (56,043) (10,822) Goodwill, net, at January 31, 2020 1,469,211 1,311,068 158,143 Foreign currency translation and other (5,060) (4,513) (547) Business combinations, including adjustments to prior period acquisitions 300 — 300 Goodwill, net, at October 31, 2020 $ 1,464,451 $ 1,306,555 $ 157,896 Balance at October 31, 2020: Goodwill, gross, at October 31, 2020 $ 1,531,316 $ 1,362,598 $ 168,718 Accumulated impairment losses through October 31, 2020 (66,865) (56,043) (10,822) Goodwill, net, at October 31, 2020 $ 1,464,451 $ 1,306,555 $ 157,896 We evaluated whether there has been a change in circumstances as of October 31, 2020 and as of the date of this filing in response to the economic impacts seen globally from COVID-19. The valuation methodology to determine the fair value of the reporting units is sensitive to management's forecasts of future revenue, profitability and market conditions. At this time, the impact of COVID-19 on our forecasts is uncertain and increases the subjectivity that will be involved in evaluating goodwill for potential impairment. Our reporting unit fair values may decline as a result of delayed or reduced demand for our products and services, driving lower revenue and operating income across our businesses. However, given the significant difference between the reporting unit fair values and their carrying values in the most recent quantitative analyses completed as of November 1, 2019, as well as expected long-term recovery within all reporting units, management does not believe that these events were severe enough to result in an impairment trigger. We will continue to monitor the environment to determine whether the impacts to our reporting units represent an event or change in circumstances that may trigger a need to assess for impair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Oct. 31, 2020</t>
        </is>
      </c>
    </row>
    <row r="3">
      <c r="A3" s="3" t="inlineStr">
        <is>
          <t>Long-term Debt, Unclassified [Abstract]</t>
        </is>
      </c>
    </row>
    <row r="4">
      <c r="A4" s="4" t="inlineStr">
        <is>
          <t>LONG-TERM DEBT</t>
        </is>
      </c>
      <c r="B4" s="4" t="inlineStr">
        <is>
          <t>LONG-TERM DEBT The following table summarizes our long-term debt at October 31, 2020 and January 31, 2020: October 31, January 31, (in thousands) 2020 2020 1.50% Convertible Senior Notes $ 386,887 $ 400,000 June 2017 Term Loan 411,188 414,375 Borrowings under 2017 Revolving Credit Facility — 45,000 Less: Unamortized debt discounts and issuance costs (11,334) (22,327) Total debt 786,741 837,048 Less: current maturities 383,449 4,250 Long-term debt $ 403,292 $ 832,798 1.50% Convertible Senior Notes On June 18, 2014, we issued $400.0 million in aggregate principal amount of 1.50% convertible senior notes due June 1, 2021 (“Notes”), unless earlier converted by the holders pursuant to their terms. Net proceeds from the Notes after underwriting discounts were $391.9 million. The Notes pay interest in cash semiannually in arrears at a rate of 1.50% per annum. The Notes were issued concurrently with our public issuance of 5,750,000 shares of common stock, the majority of the combined net proceeds of which were used to partially repay certain indebtedness under a prior credit agreement. The Notes are unsecured and are convertible into, at our election, cash, shares of common stock, or a combination of both, subject to satisfaction of specified conditions and during specified periods. If converted, we currently intend to pay cash in respect of the principal amount of the Notes. We currently expect to retire the Notes at or prior to maturity using our existing cash and/or with proceeds from the issuance of new notes or debt. The Notes have a conversion rate of 15.5129 shares of common stock per $1,000 principal amount of Notes, which represents an effective conversion price of approximately $64.46 per share of common stock. The conversion rate has not changed since issuance of the Notes, although throughout the term of the Notes, the conversion rate may be adjusted upon the occurrence of certain events. On or after December 1, 2020 until the close of business on the second scheduled trading day immediately preceding the maturity date, holders may surrender their Notes for conversion regardless of whether any of the other specified conditions for conversion have been satisfied. As of October 31, 2020,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debt and equity components of the Notes to be $319.9 million and $80.1 million, respectively, at the issuance date, assuming a 5.00% non-convertible borrowing rate. The equity component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of the Notes are presented as a reduction of long-term debt and are being amortized as interest expense over the term of the Notes, and issuance costs attributable to the equity component were netted with the equity component in additional paid-in capital, a component of stockholder’s equity. During the three months ended July 31, 2020, we repurchased $13.1 million principal amount of our Notes (the “Repurchased Notes”) in open market transactions for an aggregate of $13.0 million in cash. As a result, we recorded a debt extinguishment loss of $0.1 million, representing the difference between the fair value of the liability component and carrying value of the Repurchased Notes at the repurchase dates. The remaining cash payments were allocated to the reacquisition of the equity component of the Repurchased Notes and were recorded as a charge to additional paid-in capital. The carrying amount of the equity component, net of issuance costs, was $78.0 million at October 31, 2020, inclusive of a $0.2 million reduction resulting from the repurchases during this period. As of October 31, 2020, the carrying value of the debt component was $378.5 million, which is net of unamortized debt discount and issuance costs of $7.7 million and $0.7 million, respectively. Including the impact of the debt discount and related deferred debt issuance costs, the effective interest rate on the Notes was approximately 5.31% at October 31, 2020. If all Notes outstanding at October 31, 2020 were converted, it would result in the issuance of approximately 6,002,000 shares of common stock. Based on the closing market price of our common stock on October 31, 2020, the if-converted value of the Notes was less than the aggregate principal amount of the Notes. As the Notes are due June 1, 2021, they are classified as current maturities of long-term debt on our condensed consolidated balance sheet as of October 31, 2020.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October 31, 2020, we had not purchased any shares of our common stock under the Note Hedges. The Note repurchases executed during the three months ended July 31, 2020 described above did not change the number of common shares subject to the Note Hedges. However, since a Note conversion is a prerequisite to exercising the call right under the Note Hedges, the number of common shares subject to call under the Note Hedges was effectively reduced since the repurchased Notes can no longer be converted.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October 31, 2020,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s 2017 Credit Agreement On June 29, 2017, we entered into a credit agreement (the “2017 Credit Agreement”) with certain lenders and terminated a prior credit agreement. The 2017 Credit Agreement provides for $725.0 million of senior secured credit facilities, comprised of a $425.0 million term loan maturing on June 29, 2024 (the “2017 Term Loan”) and a $300.0 million revolving credit facility maturing on June 29, 2022 (the “2017 Revolving Credit Facility”), subject to increase and reduction from time to time according to the terms of the 2017 Credit Agreement. The maturity dates of the 2017 Term Loan and 2017 Revolving Credit Facility will be accelerated to March 1, 2021 if on such date any Notes remain outstanding, unless such outstanding Notes are cash collateralized pursuant to the 2020 Amendment to the 2017 Credit Agreement, as further described below. The majority of the proceeds from the 2017 Term Loan were used to repay all outstanding terms loans under our prior credit agreement. The 2017 Term Loan was subject to an original issuance discount of approximately $0.5 million. This discount is being amortized as interest expense over the term of the 2017 Term Loan using the effective interest method. Interest rates on loans under the 2017 Credit Agreement are periodically reset, at our option, at either a Eurodollar Rate or an ABR rate (each as defined in the 2017 Credit Agreement), plus in each case a margin. On January 31, 2018, we entered into an amendment to the 2017 Credit Agreement (the “2018 Amendment”) providing for, among other things, a reduction of the interest rate margins on the 2017 Term Loan from 2.25% to 2.00% for Eurodollar loans, and from 1.25% to 1.00% for ABR loans. The vast majority of the impact of the 2018 Amendment was accounted for as a debt modification. For the portion of the 2017 Term Loan which was considered extinguished and replaced by new loans, we wrote off $0.2 million of unamortized deferred debt issuance costs as a loss on early retirement of debt during the three months ended January 31, 2018. The remaining unamortized deferred debt issuance costs and discount are being amortized over the remaining term of the 2017 Term Loan. On June 8, 2020, we entered into a second amendment to the 2017 Credit Agreement (the “2020 Amendment”). Pursuant to the 2020 Amendment, we are permitted to effect the previously announced Spin-Off of our Cyber Intelligence business within the parameters set forth in the 2017 Credit Agreement, as amended, and our Notes will not be deemed to be outstanding if such Notes are cash collateralized in accordance with the 2017 Credit Agreement, as amended, for purposes of the determination of the maturity dates of the 2017 Term Loan and the 2017 Revolving Credit Facility discussed above. We currently expect to retire the Notes at or prior to maturity using our existing cash and/or with proceeds from the issuance of new notes or debt. As of October 31, 2020, the interest rate on the 2017 Term Loan was 2.14%. Taking into account the impact of the original issuance discount and related deferred debt issuance costs, the effective interest rate on the 2017 Term Loan was approximately 2.34% at October 31, 2020. As of January 31, 2020, the interest rate on 2017 Term Loan was 3.85%. During the three months ended October 31, 2020, we repaid in full the $200.0 million of borrowings then outstanding under the 2017 Revolving Credit Facility using available cash on hand. For borrowings under the 2017 Revolving Credit Facility, the margin is determined by reference to our Consolidated Total Debt to Consolidated EBITDA (each as defined in the 2017 Credit Agreement) leverage ratio (the "Leverage Ratio"). In addition, we are required to pay a commitment fee with respect to unused availability under the 2017 Revolving Credit Facility at rates per annum determined by reference to our Leverage Ratio. The 2017 Term Loan requires quarterly principal payments of approximately $1.1 million, which commenced on August 1, 2017, with the remaining balance due on June 29, 2024. Optional prepayments of loans under the 2017 Credit Agreement are generally permitted without premium or penalty. Our obligations under the 2017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2017 Credit Agreement contains certain customary affirmative and negative covenants for credit facilities of this type. The 2017 Credit Agreement also contains a financial covenant that, solely with respect to the 2017 Revolving Credit Facility, requires us to maintain a Leverage Ratio of no greater than 4.50 to 1. The limitations imposed by the covenants are subject to certain exceptions as detailed in the 2017 Credit Agreement. The 2017 Credit Agreement provides for events of default with corresponding grace periods that we believe are customary for credit facilities of this type. Upon an event of default, all of our obligations owed under the 2017 Credit Agreement may be declared immediately due and payable, and the lenders’ commitments to make loans under the 2017 Credit Agreement may be terminated. 2017 Credit Agreement Issuance and Amendment Costs We incurred debt issuance costs of approximately $6.8 million in connection with the 2017 Credit Agreement, of which $4.1 million were associated with the 2017 Term Loan, and $2.7 million were associated with the 2017 Revolving Credit Facility, which were deferred and are being amortized as interest expense over the terms of the facilities under the 2017 Credit Agreement. As noted previously, during the three months ended January 31, 2018, we wrote off $0.2 million of deferred debt issuance costs associated with the 2017 Term Loan as a result of the 2018 Amendment. We incurred $2.1 million of debt modification costs related to the 2020 Amendment, $1.2 million of which were expensed, and $0.9 million of which were deferred (comprised of $0.5 million associated with the 2017 Term Loan, and $0.4 million associated with the 2017 Revolving Credit Facility), and are being amortized along with the existing unamortized debt issuance costs. Deferred debt issuance costs associated with the 2017 Term Loan are being amortized using the effective interest rate method, and deferred debt issuance costs associated with the 2017 Revolving Credit Facility are being amortized on a straight-line basis. Future Principal Payments on Term Loan As of October 31, 2020, future scheduled principal payments on the 2017 Term Loan were as follows: (in thousands) Years Ending January 31, Amount 2021 (remainder of year) $ 1,063 2022 4,250 2023 4,250 2024 4,250 2025 397,375 Total $ 411,188 Interest Expense The following table presents the components of interest expense incurred on the Notes and on borrowings under our credit agreements for the three and nine months ended October 31, 2020 and 2019: Three Months Ended Nine Months Ended (in thousands) 2020 2019 2020 2019 1.50% Convertible Senior Notes: Interest expense at 1.50% coupon rate $ 1,450 $ 1,500 $ 4,436 $ 4,500 Amortization of debt discount 3,220 3,143 9,620 9,306 Amortization of deferred debt issuance costs 303 296 907 877 Total Interest Expense - 1.50% Convertible Senior Notes $ 4,973 $ 4,939 $ 14,963 $ 14,683 Borrowings under Credit Agreements: Interest expense at contractual rates $ 2,790 $ 4,435 $ 10,766 $ 13,810 Impact of interest rate swap reclassified from accumulated other comprehensive loss 1,356 261 3,068 261 Amortization of debt discounts 18 17 55 50 Amortization of deferred debt issuance costs 497 396 1,327 1,171 Total Interest Expense - Borrowings under Credit Agreements $ 4,661 $ 5,109 $ 15,216 $ 15,292 On May 1, 2020, our interest rate swap agreement no longer qualified as a cash flow hedge for accounting purposes and as such, accumulated deferred losses on our interest rate swap that were previously recorded as a component of accumulated other comprehensive loss will be reclassified to the condensed consolidated statement of operations as interest expense over the remaining term of the interest rate swap, as the previously hedged interest payments occur. Please refer to Note 13, “Derivative Financial Instruments” for a more detailed discussion of our interest rate swap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t>
        </is>
      </c>
      <c r="B1" s="2" t="inlineStr">
        <is>
          <t>9 Months Ended</t>
        </is>
      </c>
    </row>
    <row r="2">
      <c r="B2" s="2" t="inlineStr">
        <is>
          <t>Oct. 31, 2020</t>
        </is>
      </c>
    </row>
    <row r="3">
      <c r="A3" s="3" t="inlineStr">
        <is>
          <t>Organization, Consolidation and Presentation of Financial Statements [Abstract]</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October 31, 2020 and January 31, 2020: October 31, January 31, (in thousands) 2020 2020 Raw materials $ 9,864 $ 9,628 Work-in-process 5,797 4,749 Finished goods 6,087 6,118 Total inventories $ 21,748 $ 20,495 Condensed Consolidated Statements of Operations Other (expense) income, net consisted of the following for the three and nine months ended October 31, 2020 and 2019: Three Months Ended Nine Months Ended (in thousands) 2020 2019 2020 2019 Foreign currency (losses) gains, net $ (1,998) $ 1,531 $ (2,220) $ 1,119 (Losses) gains on derivative financial instruments, net (1,072) (268) (522) 460 Change in fair value of future tranche right (9,224) — (22,834) — Other, net 3,732 (181) 2,573 (378) Total other (expense) income, net $ (8,562) $ 1,082 $ (23,003) $ 1,201 Please refer to Note 9, “Convertible Preferred Stock” and Note 12, “Fair Value Measurements” for additional information regarding the future tranche right. Condensed Consolidated Statements of Cash Flows The following table provides supplemental information regarding our condensed consolidated cash flows for the nine months ended October 31, 2020 and 2019: Nine Months Ended (in thousands) 2020 2019 Cash paid for interest $ 18,141 $ 15,618 Cash payments of income taxes, net $ 16,609 $ 20,286 Cash payments for operating leases $ 21,990 $ 20,654 Non-cash investing and financing transactions: Liabilities for contingent consideration in business combinations, including measurement period adjustments $ — $ 5,200 Finance leases of property and equipment $ 841 $ 377 Accrued but unpaid purchases of property and equipment $ 3,918 $ 3,899 Inventory transfers to property and equipment $ 646 $ 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Oct. 31, 2020</t>
        </is>
      </c>
    </row>
    <row r="3">
      <c r="A3" s="3" t="inlineStr">
        <is>
          <t>Equity [Abstract]</t>
        </is>
      </c>
    </row>
    <row r="4">
      <c r="A4" s="4" t="inlineStr">
        <is>
          <t>CONVERTIBLE PREFERRED STOCK</t>
        </is>
      </c>
      <c r="B4" s="4" t="inlineStr">
        <is>
          <t>CONVERTIBLE PREFERRED STOCK On December 4, 2019, we entered into an Investment Agreement with the Apax Investor, whereby, subject to certain closing conditions, the Apax Investor has agreed to make an investment in us in an amount up to $400.0 million as follows: • On May 7, 2020, (the “Series A Closing Date”) we issued a total of 200,000 shares of our Series A Convertible Perpetual Preferred Stock, par value $0.001 per share (the “Series A Preferred Stock”), pursuant to a certificate of designation of preferences, rights, and limitations (the “Series A Certificate of Designation”) filed with the Delaware Secretary of State, for an aggregate purchase price of $200.0 million, or $1,000 per share (the “ Series A Private Placement”)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Upon completion of the Spin-Off and certain customary closing conditions, we will issue up to 200,000 shares of Series B Convertible Perpetual Preferred Stock, par value $0.001 per share (the “Series B Preferred Stock” and, together with the Series A Preferred Stock, the “Preferred Stock”) at a purchase price of $1,000 per share (the “Series B Private Placement”) to the Apax Investor, subject to certain conditions. The closing of the Series B Private Placement (the “Series B Closing Date”) is contingent on, among other conditions, completion of the Spin-Off and the respective enterprise values of our Customer Engagement Solutions business and Cyber Intelligence Solutions business at the time of the Spin-Off being above a specified floor, as well as satisfaction or waiver of certain customary closing conditions. The closing of the Series B Private Placement is expected to occur shortly after the consummation of the Spin-Off and determination of the relative enterprise values of the two businesses. Voting Rights Holders of the Series A Preferred Stock have the right to vote on matters submitted to a vote of the holders of our common stock, par value $0.001 per share (the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Series A Preferred Stock ranks senior to the shares of our Common Stock, with respect to dividend rights and rights on the distribution of assets on any voluntary or involuntary liquidation, dissolution or winding up of our affairs. Shares of Series A Preferred Stock have a liquidation preference of the greater of $1,000 per share or the amount that would be received if the shares are converted at the then applicable conversion price at the time of such liquidation. Holders of the Series A Preferred Stock are entitled to a cumulative dividend at a rate of 5.2% per annum until the 48- month anniversary of the Series A Closing Date and thereafter at a rate of 4.0% per annum. Dividends on the Series A Preferred Stock are cumulative and payable semi-annually in arrears in cash. All dividends that are not paid in cash will remain accumulated dividends with respect to each share of Series A Preferred Stock. The applicable dividend rate is subject to increase (i) to 6.0% per annum in the event the number of shares of Common Stock into which the Preferred Stock could be converted exceeds 19.9% of the voting power of outstanding Common Stock on the Series A Closing Date (unless we obtain shareholder approval of the issuance of Common Stock upon conversion of the Preferred Stock) and (ii) by 1.0% each year, up to a maximum dividend rate of 10.0% per annum, in the event we fail to satisfy our obligations to redeem the Series A Preferred Stock in specified circumstances. For the three and nine months ended October 31, 2020, we paid $1.6 million of preferred stock dividends, which were declared during the three months ended July 31, 2020, and had $2.7 million and $3.6 million, respectively, of cumulative undeclared and unpaid preferred stock dividends. We reflected $2.7 million and $5.2 million of preferred stock dividends in our condensed consolidated results of operations, for purposes of computing net income attributable to Verint Systems Inc. commons shares, for the three and nine months ended October 31, 2020, respectively. As of October 31, 2020, we had no accrued dividends. Conversion The Series A Preferred Stock is convertible into Common stock at the election of the holder, subject to certain conditions including conditions associated with the Spin-Off, at an initial conversion price of $53.50 per share. Assuming completion of the Spin-Off, the Series A Preferred Stock will not participate in the Spin-Off distribution of the shares of the company holding our Cyber Intelligence Solutions business, and instead, the conversion price of the Series A Preferred Stock will be adjusted based on the ratio of the trading prices of the two post-Spin-Off companies over a short period following the Spin-Off, subject to a collar. As of October 31, 2020, the maximum number of shares of Common Stock that could be required to be issued upon conversion of the outstanding shares of Series A Preferred Stock was 3.7 million shares. At any time after 36 months following the Series A Closing Date, we will have the option to require that all of the then-outstanding shares of Series A Preferred Stock convert into Common Stock if the volume-weighted average price per share of the Common Stock for at least 30 trading days in any 45 consecutive trading day period exceeds 175% of the then-applicable conversion price of the Series A Preferred Stock (a “Mandatory Conversion”). We may redeem any or all of the Series A Preferred Stock for cash at any time after the 72-month anniversary of the Series A Closing Date at a redemption price equal to 100% of the liquidation preference of the shares of the Series A Preferred Stock, plus any accrued and unpaid dividends to, but excluding, the redemption date, plus a make-whole amount designed to allow the Apax Investor to earn a total 8.0% internal rate of return on such shares. The Apax Investor has agreed to restrictions on its ability to dispose of shares of the Series A Preferred Stock until the earlier of (1) the 36-month anniversary of the Series A Closing Date or (2) the 24-month anniversary of the consummation of the Spin-Off (the “Preferred Stock Restricted Period”). Following the Preferred Stock Restricted Period, the Series A Preferred Stock may not be sold or transferred without the prior written consent of the Company. The Apax Investor has also agreed to restrictions on its ability to dispose of the Common Stock issued upon conversion of the Series A Preferred Stock. The Common Stock may not be disposed of until the earlier of (1) the 12-month anniversary of consummation of the Spin-Off or (2) the 24-month anniversary of the Series A Closing Date. These restrictions do not apply to certain transfers to one or more permitted co-investors or transfers or pledges of the Series A Preferred Stock or Common Stock pursuant to the terms of specified margin loans to be entered into by the Apax Investor as well as transfers effected pursuant to a merger, consolidation, or similar transaction consummated by us and transfers that are approved by our board of directors. At any time after the 102-month anniversary of the Series A Closing Date or upon the occurrence of a change of control triggering event (as set forth in the Series A Certificate of Designation), the holders of the Series A Preferred Stock will have the right to cause us to redeem all of the outstanding shares of Series A Preferred Stock for cash at a redemption price equal to 100% of the liquidation preference of the shares of Series A Preferred Stock, plus any accrued and unpaid dividends to, but excluding, the redemption date. Therefore, the Series A Preferred Stock has been classified as mezzanine equity on our condensed consolidated balance sheet as of October 31, 2020, separate from permanent equity, as the potential required repurchase of the Series A Preferred Stock, however remote in likelihood, is not solely under our control. As of October 31, 2020, the Series A Preferred Stock is not redeemable, and we have concluded that it is currently not probable of becoming redeemable, including from the occurrence of a change in control triggering event. The holders’ redemption rights which occur at the 102-month anniversary of the Series A Closing Date are not considered probable because there is a more than remote likelihood that the Mandatory Conversion may occur prior to such redemption rights. We therefore did not adjust the carrying amount of the Series A Preferred Stock to its current redemption amount, which was its liquidation preference, at October 31, 2020 plus accrued and unpaid dividends. As of October 31, 2020, the stated value of the Series A Preferred Stock liquidation preference was $200.0 million and cumulative, unpaid dividends on the Series A Preferred Stock were $3.6 million. Future Tranche Right We have determined that our obligation to issue and the Apax Investor’s obligation to purchase up to 200,000 shares of the Series B Preferred Stock upon the completion of the Spin-Off and other customary closing conditions (the “Future Tranche Right”) meets the definition of a freestanding financial instrument as the Future Tranche Right is legally detachable and separately exercisable from the Series A Preferred Stock. Since the Future Tranche Right is subject to fair value accounting, we allocated the proceeds from the issuance of the Series A Preferred Stock to the Future Tranche Right based upon its fair value at the date of issuance, with the remaining proceeds being allocated to the Series A Preferred Stock. The Future Tranche Right is remeasured at fair value each reporting period until settlement, and changes in its fair value are recognized as a component of other income (expense), net on the condensed consolidated statement of operations. At the Series A Closing Date,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 At October 31, 2020, the fair value of the Future Tranche Right was a liability of $19.5 million, driven primarily by changes in our stock price and declining credit market interest rates associated with worsened and uncertain economic conditions occurring during the period. We recorded non-cash charges of $9.2 million and $22.8 million related to the change in fair value of the Future Tranche Right for the three and nine months ended October 31, 2020, respectively, within other (expense) income, net. The Future Tranche Right will be remeasured at each reporting period until the redemption feature is exercised in connection with the sale and issuance of the Series B Preferred Stock. The $19.5 million fair value of the Future Tranche Right is included within accrued expenses and other liabilities on our condensed consolidated balance sheet at October 31, 2020. Please refer to Note 12, “Fair Value Measurements” for additional information regarding valuations of the Future Tranche Righ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1, 2020</t>
        </is>
      </c>
    </row>
    <row r="3">
      <c r="A3" s="3" t="inlineStr">
        <is>
          <t>Stockholders' Equity Note [Abstract]</t>
        </is>
      </c>
    </row>
    <row r="4">
      <c r="A4" s="4" t="inlineStr">
        <is>
          <t>STOCKHOLDERS' EQUITY</t>
        </is>
      </c>
      <c r="B4" s="4" t="inlineStr">
        <is>
          <t>STOCKHOLDERS’ EQUITY Dividends on Common Stock We did not declare or pay any dividends on our common stock during the nine months ended October 31, 2020 and 2019. Under the terms of our 2017 Credit Agreement, we are subject to certain restrictions on declaring and paying dividends on our common stock. Stock Repurchase Program On December 4, 2019, we announced that our board of directors had authorized a stock repurchase program whereby we may repurchase up to $300.0 million of common stock over the period ending on February 1, 2021. We made $34.0 million in repurchases under the program during the nine months ended October 31, 2020 and $116.1 million of repurchases during the year ended January 31, 2020. Due to the uncertainty surrounding the impact of the COVID-19 pandemic, we will consider further repurchases under the stock repurchase program based on economic and market conditions as they evolve. Treasury Stock Repurchased shares of common stock are recorded as treasury stock, at cost, but may from time to time be retired. We periodically purchase treasury stock from directors, officers, and other employees to facilitate income tax withholding by us or the payment of required income taxes by such holders in connection with the vesting of equity awards. During the nine months ended October 31, 2020, we repurchased approximately 613,000 shares of treasury stock for a cost of $34.0 million under the share repurchase program described above. During the nine months ended October 31, 2019, we repurchased approximately 8,000 shares of treasury stock for a cost of $0.5 million to facilitate income tax withholding and payment requirements upon vesting of equity awards. At October 31, 2020, we held approximately 4,404,000 shares of treasury stock with a cost of $208.1 million. At January 31, 2020, we held approximately 3,791,000 shares of treasury stock with a cost of $174.1 million. Issuance of Convertible Preferred Stock On December 4, 2019, in conjunction with the planned separation of our businesses into two independent publicly traded companies, we announced that an affiliate of Apax Partners would invest up to $400.0 million in us, in the form of convertible preferred stock. Under the terms of the Investment Agreement, the Apax Investor initially purchased $200.0 million of our Series A Preferred Stock, which closed on May 7, 2020. Please refer to Note 9, “Convertible Preferred Stock” for additional information regarding the closing of the initial tranche.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as presented in our condensed consolidated statements of operations. The following table summarizes changes in the components of our accumulated other comprehensive income (loss) by component for the nine months ended October 31, 2020: (in thousands) Unrealized Gains (Losses) on Foreign Exchange Contracts Designated as Hedges Unrealized Loss on Interest Rate Swap Designated as Hedge Foreign Currency Translation Adjustments Total Accumulated other comprehensive income (loss) at January 31, 2020 $ 626 $ (10,528) $ (141,963) $ (151,865) Other comprehensive income (loss) before reclassifications 230 (5,928) (7,444) (13,142) Amounts reclassified out of accumulated other comprehensive income (loss) 200 (2,401) — (2,201) Net other comprehensive income (loss) 30 (3,527) (7,444) (10,941) Accumulated other comprehensive income (loss) at October 31, 2020 $ 656 $ (14,055) $ (149,407) $ (162,806)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nine months ended October 31, 2020 and 2019 were as follows: Three Months Ended Nine Months Ended (in thousands) 2020 2019 2020 2019 Location Unrealized gains (losses) on derivative financial instruments: Foreign currency forward contracts $ 13 $ 38 $ 12 $ (34) Cost of product revenue 19 47 17 (37) Cost of service and support revenue 136 271 130 (201) Research and development, net 75 186 71 (125) Selling, general and administrative 243 542 230 (397) Total, before income taxes (32) (55) (30) 39 (Provision) benefit from income taxes $ 211 $ 487 $ 200 $ (358) Total, net of income taxes Interest rate swap agreement $ (1,356) $ (261) $ (3,067) $ (261) Interest expense (1,356) (261) (3,067) (261) Total, before income taxes 294 58 666 58 Benefit from income taxes $ (1,062) $ (203) $ (2,401) $ (203) Total,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Our interim provision for income taxes is measured using an estimated annual effective income tax rate, adjusted for discrete items that occur within the periods presented. For the three months ended October 31, 2020, we recorded an income tax provision of $8.2 million on pre-tax income of $20.0 million, which represented an effective income tax rate of 40.8%. The effective tax rate differs from the U.S. federal statutory rate of 21% primarily due to the impact of U.S. taxation of certain foreign activities, limitations on certain tax deductions, and a change in the fair value of the Future Tranche Right associated with the Preferred Stock issuance , offset by lower statutory rates in several foreign jurisdictions and the favorable impact of recently issued regulations. For the three months ended October 31, 2019, we recorded an income tax provision of $9.2 million on pre-tax income of $22.2 million, which represented an effective income tax rate of 41.5%. The effective tax rate differs from the U.S. federal statutory rate of 21% primarily due to the impact of U.S. taxation of certain foreign activities and limitations on certain tax deductions, offset by lower statutory rates in several foreign jurisdictions. For the nine months ended October 31, 2020, we recorded an income tax provision of $16.5 million on pre-tax income of $34.9 million, which represented an effective income tax rate of 47.2%. The effective tax rate differs from the U.S. federal statutory rate of 21% primarily due to the impact of U.S. taxation of certain foreign activities, limitations on certain tax deductions, a change in the fair value of the Future Tranche Right associated with the Preferred Stock issuance, offset by lower statutory rates in several foreign jurisdictions and the favorable impact of recently issued regulations. For the nine months ended October 31, 2019, we recorded an income tax provision of $6.1 million on pre-tax income of $35.1 million, which represented an effective income tax rate of 17.4%. The effective tax rate differs from the U.S. federal statutory rate of 21% primarily due to a net tax benefit of $6.7 million recorded in our second quarter in relation to changes in unrecognized income tax benefits and other items as a result of an audit settlement in a foreign jurisdiction and the impact of U.S. taxation of certain foreign activities and limitations on certain tax deductions, offset by lower statutory rates in several foreign jurisdictions. Excluding the income tax benefit attributable to the audit settlement, the result was an income tax provision of $12.8 million on pre-tax income of $35.1 million, resulting in an effective tax rate of 36.5%.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93.6 million and $91.3 million (excluding interest and penalties) as of October 31, 2020 and January 31, 2020, respectively. The accrued liability for interest and penalties was $3.1 million and $2.9 million at October 31, 2020 and January 31, 2020, respectively. Interest and penalties are recorded as a component of the provision for income taxes in our condensed consolidated statements of operations. As of October 31, 2020 and January 31, 2020, the total amount of unrecognized income tax benefits that, if recognized, would impact our effective income tax rate were approximately $93.6 million and $91.3 million, respectively.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October 31, 2020 could decrease by approximately $1.4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plan to defer the timing of employer payroll taxes and accelerate the refund of AMT credits as permitted by the CARES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October 31, 2020 and January 31, 2020: October 31, 2020 Fair Value Hierarchy Category (in thousands) Level 1 Level 2 Level 3 Assets: Money market funds $ 130,085 $ — $ — Foreign currency forward contracts — 1,059 — Contingent consideration receivable — — 587 Total assets $ 130,085 $ 1,059 $ 587 Liabilities: Foreign currency forward contracts $ — $ 367 $ — Interest rate swap agreement — 18,744 — Future tranche right — — 19,460 Contingent consideration - business combinations — — 18,102 Option to acquire noncontrolling interests of consolidated subsidiaries — — 3,200 Total liabilities $ — $ 19,111 $ 40,762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On May 7, 2020, we issued a total of 200,000 shares of our Series A Preferred Stock, and u pon completion of the Spin-Off, we will issue up to 200,000 shares of Series B Preferred Stock, subject to certain conditions. Please refer to Note 9, “Convertible Preferred Stock” for additional information regarding the preferred stock investment. The Future Tranche Right associated with the Series A Preferred Stock was initially recorded as an asset, as the purchase price of the Series B Preferred Stock was greater than its estimated value at the expected settlement date. As of October 31, 2020, the Future Tranche Right was recorded as a liability as the purchase price of the Series B Preferred Stock was less than its estimated value at the expected settlement date, and is included in accrued expenses and other liabilities on our condensed consolidated balance sheet. Due to the nature of and inputs in the model used to assess the fair value of the Future Tranche Right as described further below, we may experience significant fluctuations in its fair value during each remeasurement period. The following table presents the changes in the estimated fair value of the Future Tranche Right measured using significant unobservable inputs (Level 3) for the nine months ended October 31, 2020. Nine Months Ended (in thousands) 2020 2019 Fair value measurement at beginning of period $ — $ — Fair value of future tranche right upon issuance of the Series A Preferred Stock 3,374 — Change in fair values, recorded in other (expense) income, net (22,834) — Fair value measurement at end of period $ (19,460) $ — In January 2020, we completed the sale of an insignificant subsidiary in our Customer Engagement segment.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and other assets on our consolidated balance sheet. The estimated fair value of this asset as of October 31, 2020, which is measured using Level 3 inputs, was $0.6 million. We received payments of $0.1 million, and the change in the estimated fair value of this contingent receivable was not material, during the nine months ended October 31, 2020. The following table presents the changes in the estimated fair values of our liabilities for contingent consideration measured using significant unobservable inputs (Level 3) for the nine months ended October 31, 2020 and 2019: Nine Months Ended (in thousands) 2020 2019 Fair value measurement at beginning of period $ 42,875 $ 61,340 Contingent consideration liabilities recorded for business combinations, including measurement period adjustments — 5,200 Changes in fair values, recorded in operating expenses (6,060) 62 Payments of contingent consideration (18,900) (29,712) Foreign currency translation and other 187 (34) Fair value measurement at end of period $ 18,102 $ 36,856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During the year ended January 31, 2017, we acquired two majority owned subsidiaries for which we hold an option to acquire the noncontrolling interests. We account for the option as an in-substance investment in the noncontrolling common stock of each such subsidiary. We include the fair value of the option within other liabilities and do not recognize noncontrolling interests in these subsidiaries. The following table presents the change in the estimated fair value of this liability, which is measured using Level 3 inputs, for the nine months ended October 31, 2020 and 2019: Nine Months Ended (in thousands) 2020 2019 Fair value measurement at beginning of period $ 2,900 $ 3,000 Change in fair value, recorded in operating expenses 300 50 Fair value measurement at end of period $ 3,200 $ 3,050 There were no transfers between levels of the fair value measurement hierarchy during the nine months ended October 31, 2020 and 2019.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Future Tranche Right - The fair value of the Future Tranche Right is classified within Level 3 of the fair value hierarchy because it is valued using pricing models that incorporate management assumptions that cannot be corroborated with observable market data. The fair value of the Future Tranche Right was estimated using a binomial tree model to estimate the value the Series B Preferred Stock and a Monte Carlo simulation to estimate the stock price of our Customer Engagement Solutions business post-Spin-Off, which we believe is reflective of all significant assumptions that market participants would likely consider in negotiating the transfer of the Future Tranche Right. The fair value of the Future Tranche Right also reflects the likelihood of the Series B Preferred Stock being issued, which management currently considers to be highly probable. Significant inputs and assumptions used in the valuation model as of the issuance date, May 7, 2020, and October 31, 2020 are as follows: October 31, May 7, 2020 2020 Risk-free interest rate for preferred stock 1.64 % 1.31 % Implied credit spread 7.78 % 10.78 % Expected volatility 30.00 % 30.00 % Verint common stock price $ 48.52 $ 45.44 Interest Rate Swap Agreements - The fair value of our interest rate swap agreements are based in part on data received from the counterparty, and represents the estimated amount we would receive or pay to settle the agreements, taking into consideration current and projected future interest rates as well as the creditworthiness of the parties, all of which can be validated through readily observable data from external sources. Contingent Consideration Asset or Liability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0.4% to 5.1%, with a weighted average discount rate of 3.1%, in our calculations of the estimated fair values of our contingent consideration liabilities as of October 31, 2020. We utilized discount rates ranging from 2.1% to 4.9% in our calculations of the estimated fair values of our contingent consideration liabilities as of January 31, 2020. We utilized discount rates ranging from 4.3% to 4.9%, with a weighted average discount rate of 4.6%, in our calculation of the estimated fair value of our contingent consideration asset as of October 31, 2020 and January 31, 2020. Option to Acquire Noncontrolling Interests of Consolidated Subsidiaries - The fair value of the option is determined primarily by using the income approach, which discounts expected future cash flows to present value using estimates and assumptions determined by management. This fair value measurement is based upon significant inputs not observable in the market. We remeasure the fair value of the option at each reporting period, and any changes in fair value are recorded within selling, general, and administrative expenses. We utilized a discount rate of 9.0% in our calculation of the estimated fair value of the option as of October 31, 2020 and January 31, 2020. Other Financial Instruments The carrying amounts of accounts receivable, contract assets, accounts payable, and accrued liabilities and other current liabilities approximate fair value due to their short maturities. The estimated fair values of our term loan borrowings were $405 million and $417 million at October 31, 2020 and January 31, 2020, respectively. The estimated fair value of our revolving credit borrowings at January 31, 2020 was $45 million.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s are traded. The indicative prices provided to us as at each of October 31, 2020 and January 31, 2020 did not significantly differ from par value. The estimated fair value of our revolving credit borrowings is based upon indicative market values provided by one of our lenders. The estimated fair values of our Notes were approximately $388 million and $438 million at October 31, 2020 and January 31, 2020,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October 31, 2020, the carrying amount of our noncontrolling equity investments in privately-held companies without readily determinable fair values was $6.8 million, of which $4.0 million was remeasured to fair value based on an observable transaction during the nine months ended October 31, 2020. These investments are included within other assets on the condensed consolidated balance sheets. An unrealized gain of $3.2 million, which adjusted the carrying value of a noncontrolling equity investment, and a realized gain of $0.6 million upon the receipt of proceeds related to the partial sale of the same equity investment during the period was recorded in other income (expense), net on the condensed consolidated statement of operations for the three and nine months ended Octo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0</t>
        </is>
      </c>
      <c r="C1" s="2" t="inlineStr">
        <is>
          <t>Jan. 31, 2020</t>
        </is>
      </c>
    </row>
    <row r="2">
      <c r="A2" s="3" t="inlineStr">
        <is>
          <t>Current Assets:</t>
        </is>
      </c>
    </row>
    <row r="3">
      <c r="A3" s="4" t="inlineStr">
        <is>
          <t>Cash and cash equivalents</t>
        </is>
      </c>
      <c r="B3" s="6" t="n">
        <v>526815</v>
      </c>
      <c r="C3" s="6" t="n">
        <v>379146</v>
      </c>
    </row>
    <row r="4">
      <c r="A4" s="4" t="inlineStr">
        <is>
          <t>Restricted cash and cash equivalents, and restricted bank time deposits</t>
        </is>
      </c>
      <c r="B4" s="5" t="n">
        <v>24223</v>
      </c>
      <c r="C4" s="5" t="n">
        <v>43860</v>
      </c>
    </row>
    <row r="5">
      <c r="A5" s="4" t="inlineStr">
        <is>
          <t>Short-term investments</t>
        </is>
      </c>
      <c r="B5" s="5" t="n">
        <v>104454</v>
      </c>
      <c r="C5" s="5" t="n">
        <v>20215</v>
      </c>
    </row>
    <row r="6">
      <c r="A6" s="4" t="inlineStr">
        <is>
          <t>Accounts receivable, net of allowance for doubtful accounts of $6.5 million and $5.3 million, respectively</t>
        </is>
      </c>
      <c r="B6" s="5" t="n">
        <v>346565</v>
      </c>
      <c r="C6" s="5" t="n">
        <v>382435</v>
      </c>
    </row>
    <row r="7">
      <c r="A7" s="4" t="inlineStr">
        <is>
          <t>Contract assets, net</t>
        </is>
      </c>
      <c r="B7" s="5" t="n">
        <v>63095</v>
      </c>
      <c r="C7" s="5" t="n">
        <v>64961</v>
      </c>
    </row>
    <row r="8">
      <c r="A8" s="4" t="inlineStr">
        <is>
          <t>Inventories</t>
        </is>
      </c>
      <c r="B8" s="5" t="n">
        <v>21748</v>
      </c>
      <c r="C8" s="5" t="n">
        <v>20495</v>
      </c>
    </row>
    <row r="9">
      <c r="A9" s="4" t="inlineStr">
        <is>
          <t>Prepaid expenses and other current assets</t>
        </is>
      </c>
      <c r="B9" s="5" t="n">
        <v>68800</v>
      </c>
      <c r="C9" s="5" t="n">
        <v>87946</v>
      </c>
    </row>
    <row r="10">
      <c r="A10" s="4" t="inlineStr">
        <is>
          <t>Total current assets</t>
        </is>
      </c>
      <c r="B10" s="5" t="n">
        <v>1155700</v>
      </c>
      <c r="C10" s="5" t="n">
        <v>999058</v>
      </c>
    </row>
    <row r="11">
      <c r="A11" s="4" t="inlineStr">
        <is>
          <t>Property and equipment, net</t>
        </is>
      </c>
      <c r="B11" s="5" t="n">
        <v>108578</v>
      </c>
      <c r="C11" s="5" t="n">
        <v>116111</v>
      </c>
    </row>
    <row r="12">
      <c r="A12" s="4" t="inlineStr">
        <is>
          <t>Operating lease right-of-use assets</t>
        </is>
      </c>
      <c r="B12" s="5" t="n">
        <v>90446</v>
      </c>
      <c r="C12" s="5" t="n">
        <v>102149</v>
      </c>
    </row>
    <row r="13">
      <c r="A13" s="4" t="inlineStr">
        <is>
          <t>Goodwill</t>
        </is>
      </c>
      <c r="B13" s="5" t="n">
        <v>1464451</v>
      </c>
      <c r="C13" s="5" t="n">
        <v>1469211</v>
      </c>
    </row>
    <row r="14">
      <c r="A14" s="4" t="inlineStr">
        <is>
          <t>Intangible assets, net</t>
        </is>
      </c>
      <c r="B14" s="5" t="n">
        <v>159120</v>
      </c>
      <c r="C14" s="5" t="n">
        <v>197764</v>
      </c>
    </row>
    <row r="15">
      <c r="A15" s="4" t="inlineStr">
        <is>
          <t>Other assets</t>
        </is>
      </c>
      <c r="B15" s="5" t="n">
        <v>146388</v>
      </c>
      <c r="C15" s="5" t="n">
        <v>131765</v>
      </c>
    </row>
    <row r="16">
      <c r="A16" s="4" t="inlineStr">
        <is>
          <t>Total assets</t>
        </is>
      </c>
      <c r="B16" s="5" t="n">
        <v>3124683</v>
      </c>
      <c r="C16" s="5" t="n">
        <v>3016058</v>
      </c>
    </row>
    <row r="17">
      <c r="A17" s="3" t="inlineStr">
        <is>
          <t>Current Liabilities:</t>
        </is>
      </c>
    </row>
    <row r="18">
      <c r="A18" s="4" t="inlineStr">
        <is>
          <t>Accounts payable</t>
        </is>
      </c>
      <c r="B18" s="5" t="n">
        <v>66807</v>
      </c>
      <c r="C18" s="5" t="n">
        <v>71604</v>
      </c>
    </row>
    <row r="19">
      <c r="A19" s="4" t="inlineStr">
        <is>
          <t>Accrued expenses and other current liabilities</t>
        </is>
      </c>
      <c r="B19" s="5" t="n">
        <v>246949</v>
      </c>
      <c r="C19" s="5" t="n">
        <v>229698</v>
      </c>
    </row>
    <row r="20">
      <c r="A20" s="4" t="inlineStr">
        <is>
          <t>Current maturities of long-term debt</t>
        </is>
      </c>
      <c r="B20" s="5" t="n">
        <v>383449</v>
      </c>
      <c r="C20" s="5" t="n">
        <v>4250</v>
      </c>
    </row>
    <row r="21">
      <c r="A21" s="4" t="inlineStr">
        <is>
          <t>Contract liabilities</t>
        </is>
      </c>
      <c r="B21" s="5" t="n">
        <v>334843</v>
      </c>
      <c r="C21" s="5" t="n">
        <v>397350</v>
      </c>
    </row>
    <row r="22">
      <c r="A22" s="4" t="inlineStr">
        <is>
          <t>Total current liabilities</t>
        </is>
      </c>
      <c r="B22" s="5" t="n">
        <v>1032048</v>
      </c>
      <c r="C22" s="5" t="n">
        <v>702902</v>
      </c>
    </row>
    <row r="23">
      <c r="A23" s="4" t="inlineStr">
        <is>
          <t>Long-term debt</t>
        </is>
      </c>
      <c r="B23" s="5" t="n">
        <v>403292</v>
      </c>
      <c r="C23" s="5" t="n">
        <v>832798</v>
      </c>
    </row>
    <row r="24">
      <c r="A24" s="4" t="inlineStr">
        <is>
          <t>Long-term contract liabilities</t>
        </is>
      </c>
      <c r="B24" s="5" t="n">
        <v>39810</v>
      </c>
      <c r="C24" s="5" t="n">
        <v>40565</v>
      </c>
    </row>
    <row r="25">
      <c r="A25" s="4" t="inlineStr">
        <is>
          <t>Operating lease liabilities</t>
        </is>
      </c>
      <c r="B25" s="5" t="n">
        <v>80040</v>
      </c>
      <c r="C25" s="5" t="n">
        <v>90372</v>
      </c>
    </row>
    <row r="26">
      <c r="A26" s="4" t="inlineStr">
        <is>
          <t>Other liabilities</t>
        </is>
      </c>
      <c r="B26" s="5" t="n">
        <v>98016</v>
      </c>
      <c r="C26" s="5" t="n">
        <v>106984</v>
      </c>
    </row>
    <row r="27">
      <c r="A27" s="4" t="inlineStr">
        <is>
          <t>Total liabilities</t>
        </is>
      </c>
      <c r="B27" s="5" t="n">
        <v>1653206</v>
      </c>
      <c r="C27" s="5" t="n">
        <v>1773621</v>
      </c>
    </row>
    <row r="28">
      <c r="A28" s="4" t="inlineStr">
        <is>
          <t>Preferred Stock - $0.001 par value; authorized 2,207,000 shares; Series A Preferred Stock; 200,000 shares issued and outstanding at October 31, 2020; no shares issued and outstanding at January 31, 2020; aggregate liquidation preference and current redemption value of $203,553 at October 31, 2020.</t>
        </is>
      </c>
      <c r="B28" s="5" t="n">
        <v>200628</v>
      </c>
      <c r="C28" s="5" t="n">
        <v>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 $0.001 par value; authorized 120,000,000 shares. Issued 70,140,000 and 68,529,000 shares; outstanding 65,736,000 and 64,738,000 shares at October 31, 2020 and January 31, 2020, respectively.</t>
        </is>
      </c>
      <c r="B31" s="5" t="n">
        <v>70</v>
      </c>
      <c r="C31" s="5" t="n">
        <v>68</v>
      </c>
    </row>
    <row r="32">
      <c r="A32" s="4" t="inlineStr">
        <is>
          <t>Additional paid-in capital</t>
        </is>
      </c>
      <c r="B32" s="5" t="n">
        <v>1717384</v>
      </c>
      <c r="C32" s="5" t="n">
        <v>1660889</v>
      </c>
    </row>
    <row r="33">
      <c r="A33" s="4" t="inlineStr">
        <is>
          <t>Treasury stock, at cost - 4,404,000 and 3,791,000 shares at October 31, 2020 and January 31, 2020, respectively.</t>
        </is>
      </c>
      <c r="B33" s="5" t="n">
        <v>-208124</v>
      </c>
      <c r="C33" s="5" t="n">
        <v>-174134</v>
      </c>
    </row>
    <row r="34">
      <c r="A34" s="4" t="inlineStr">
        <is>
          <t>Accumulated deficit</t>
        </is>
      </c>
      <c r="B34" s="5" t="n">
        <v>-93875</v>
      </c>
      <c r="C34" s="5" t="n">
        <v>-105590</v>
      </c>
    </row>
    <row r="35">
      <c r="A35" s="4" t="inlineStr">
        <is>
          <t>Accumulated other comprehensive loss</t>
        </is>
      </c>
      <c r="B35" s="5" t="n">
        <v>-162806</v>
      </c>
      <c r="C35" s="5" t="n">
        <v>-151865</v>
      </c>
    </row>
    <row r="36">
      <c r="A36" s="4" t="inlineStr">
        <is>
          <t>Total Verint Systems Inc. stockholders' equity</t>
        </is>
      </c>
      <c r="B36" s="5" t="n">
        <v>1252649</v>
      </c>
      <c r="C36" s="5" t="n">
        <v>1229368</v>
      </c>
    </row>
    <row r="37">
      <c r="A37" s="4" t="inlineStr">
        <is>
          <t>Noncontrolling interests</t>
        </is>
      </c>
      <c r="B37" s="5" t="n">
        <v>18200</v>
      </c>
      <c r="C37" s="5" t="n">
        <v>13069</v>
      </c>
    </row>
    <row r="38">
      <c r="A38" s="4" t="inlineStr">
        <is>
          <t>Total stockholders' equity</t>
        </is>
      </c>
      <c r="B38" s="5" t="n">
        <v>1270849</v>
      </c>
      <c r="C38" s="5" t="n">
        <v>1242437</v>
      </c>
    </row>
    <row r="39">
      <c r="A39" s="4" t="inlineStr">
        <is>
          <t>Total liabilities, preferred stock, and stockholders' equity</t>
        </is>
      </c>
      <c r="B39" s="6" t="n">
        <v>3124683</v>
      </c>
      <c r="C39" s="6" t="n">
        <v>3016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1, 2020</t>
        </is>
      </c>
    </row>
    <row r="3">
      <c r="A3" s="3" t="inlineStr">
        <is>
          <t>Derivative Instruments and Hedging Activities Disclosure [Abstract]</t>
        </is>
      </c>
    </row>
    <row r="4">
      <c r="A4" s="4" t="inlineStr">
        <is>
          <t>DERIVATIVE FINANCIAL INSTRUMENTS</t>
        </is>
      </c>
      <c r="B4" s="4" t="inlineStr">
        <is>
          <t xml:space="preserve">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6.0 million and $89.0 million as of October 31, 2020 and January 31, 2020, respectively. Interest Rate Swap Agreements To partially mitigate risks associated with the variable interest rates on the term loan borrowings under the prior credit agreement, in February 2016, we executed a pay-fixed, receive-variable interest rate swap agreement with a multinational financial institution under which we paid interest at a fixed rate of 4.143% and received variable interest of three-month LIBOR (subject to a minimum of 0.75%), plus a spread of 2.75%, on a notional amount of $200.0 million (the “2016 Swap”). Although the prior credit agreement was terminated on June 29, 2017, the 2016 Swap agreement remained in effect until September 6, 2019, and served as an economic hedge to partially mitigate the risk of higher borrowing costs under our 2017 Credit Agreement resulting from increases in market interest rates. Settlements with the counterparty under the 2016 Swap occurred quarterly, and the 2016 Swap matured on September 6, 2019. Prior to June 29, 2017, the 2016 Swap was designated as a cash flow hedge for accounting purposes and as such, changes in its fair value were recognized in accumulated other comprehensive income (loss) in the consolidated balance sheet and were reclassified into the statement of operations within interest expense in the period in which the hedged transaction affected earnings. Hedge ineffectiveness, if any, was recognized currently in the condensed consolidated statement of operations. On June 29, 2017, concurrent with the execution of the 2017 Credit Agreement and termination of the prior credit agreement, the 2016 Swap was no longer designated as a cash flow hedge for accounting purposes and, because occurrence of the specific forecasted variable cash flows which had been hedged by the 2016 Swap was no longer probable, the $0.9 million fair value of the 2016 Swap at that date was reclassified from accumulated other comprehensive income (loss) into the condensed consolidated statement of operations as income within other income (expense), net. Ongoing changes in the fair value of the 2016 Swap were recognized within other income (expense), net in the condensed consolidated statement of operations. In April 2018, we executed a pay-fixed, receive-variable interest rate swap agreement with a multinational financial institution to partially mitigate risks associated with the variable interest rate on our 2017 Term Loan for periods following the termination of the 2016 Swap in September 2019, under which we pay interest at a fixed rate of 2.949% and receive variable interest of three-month LIBOR (subject to a minimum of 0.00%), on a notional amount of $200.0 million (the “2018 Swap”). The effective date of the 2018 Swap was September 6, 2019, and settlements with the counterparty began on November 1, 2019, and occur on a quarterly basis. The 2018 Swap will terminate on June 29, 2024. Prior to May 1, 2020, the 2018 Swap was designated as a cash flow hedge for accounting purposes and as such, changes in its fair value were recognized in accumulated other comprehensive income (loss) in the condensed consolidated balance sheet and were reclassified into the condensed consolidated statement of operations within interest expense in the periods in which the hedged transactions affected earnings. On May 1, 2020, which was an interest rate reset date on our 2017 Term Loan, we selected an interest rate other than three-month LIBOR. As a result, the 2018 Swap, which was designated specifically to hedge three-month LIBOR interest payments, no longer qualified as a cash flow hedge. Subsequent to May 1, 2020, changes in fair value of the 2018 Swap are being accounted for as a component of other income (expense), net. Accumulated deferred losses on the 2018 Swap of $20.4 million, or $16.0 million after tax, at May 1, 2020 that were previously recorded as a component of accumulated other comprehensive loss, will be reclassified to the condensed consolidated statement of operations as interest expense over the remaining term of the 2018 Swap, as the previously hedged interest payments occur. Fair Values of Derivative Financial Instruments The fair values of our derivative financial instruments and their classifications in our condensed consolidated balance sheets as of October 31, 2020 and January 31, 2020 were as follows: Fair Value at October 31, January 31, (in thousands) Balance Sheet Classification 2020 2020 Derivative assets: Foreign currency forward contracts: Designated as cash flow hedges Prepaid expenses and other current assets $ 980 $ 710 Not designated as hedging instruments Prepaid expenses and other current assets 79 102 Total derivative assets $ 1,059 $ 812 Derivative liabilities: Foreign currency forward contracts: Designated as cash flow hedges Accrued expenses and other current liabilities $ 226 $ 16 Not designated as hedging instruments Accrued expenses and other current liabilities 141 116 Interest rate swap agreement: Designated as a cash flow hedge Accrued expenses and other current liabilities — 2,060 Designated as a cash flow hedge Other liabilities — 11,441 Not designated as a hedging instrument Accrued expenses and other current liabilities 4,165 — Not designated as a hedging instrument Other liabilities 14,579 — Total derivative liabilities $ 19,111 $ 13,633 Derivative Financial Instruments in Cash Flow Hedging Relationships The effects of derivative financial instruments designated as cash flow hedges on accumulated other comprehensive loss (“AOCL”) and on the condensed consolidated statements of operations for the three and nine months ended October 31, 2020 and 2019 were as follows: Three Months Ended Nine Months Ended (in thousands) 2020 2019 2020 2019 Net (losses) gains recognized in AOCL: Foreign currency forward contracts $ (307) $ (960) $ 287 $ 1,019 Interest rate swap agreement — (2,759) (7,535) (9,317) $ (307) $ (3,719) $ (7,248) $ (8,298) Net gains (losses) reclassified from AOCL to the condensed consolidated statements of operations: Foreign currency forward contracts $ 243 $ 542 $ 230 $ (397) Interest rate swap agreement (1,356) (261) (3,067) (261) $ (1,113) $ 281 $ (2,837) $ (658) For information regarding the line item locations of the net gains (losses) on derivative financial instruments reclassified out of AOCL into the condensed consolidated statements of operations, s ee Note 10, “Stockholders’ Equity”. All of the foreign currency forward contracts underlying the $0.7 million of net unrealized gains recorded in our accumulated other comprehensive loss at October 31, 2020 mature within twelve months, and therefore we expect all such gains to be reclassified into earnings within the next twelve months. Approximately $3.3 million of the $14.1 million of net unrealized losses related to our interest rate swap agreement recorded in our accumulated other comprehensive loss at October 31, 2020 settle within twelve months, and therefore we expect those losses to be reclassified into earnings within the next twelve months. Derivative Financial Instruments Not Designated as Hedging Instruments Gains (losses) recognized on derivative financial instruments not designated as hedging instruments in our condensed consolidated statements of operations for the three and nine months ended October 31, 2020 and 2019 were as follows: Classification in Condensed Consolidated Statements of Operations Three Months Ended Nine Months Ended (in thousands) 2020 2019 2020 2019 Foreign currency forward contracts Other income (expense), net $ (123) $ (268) 290 $ 508 Interest rate swap agreement Other income (expense), net (949) — (812) (48) $ (1,072) $ (268) $ (522) $ 4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0</t>
        </is>
      </c>
    </row>
    <row r="3">
      <c r="A3" s="3" t="inlineStr">
        <is>
          <t>Share-based Payment Arrangement [Abstract]</t>
        </is>
      </c>
    </row>
    <row r="4">
      <c r="A4" s="4" t="inlineStr">
        <is>
          <t>STOCK-BASED COMPENSATION</t>
        </is>
      </c>
      <c r="B4" s="4" t="inlineStr">
        <is>
          <t xml:space="preserve">STOCK-BASED COMPENSATION Stock-Based Compensation Plan On June 20, 2019, our stockholders approved the Verint Systems Inc. 2019 Long-Term Stock Incentive Plan (the “2019 Plan”). Upon approval of the 2019 Plan, additional awards a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Stock-Based Compensation Expense We recognized stock-based compensation expense in the following line items on the condensed consolidated statements of operations for the three and nine months ended October 31, 2020 and 2019: Three Months Ended Nine Months Ended (in thousands) 2020 2019 2020 2019 Cost of revenue - product $ 367 $ 424 $ 1,087 $ 1,246 Cost of revenue - service and support 1,953 1,342 3,938 3,958 Research and development, net 2,900 2,988 8,192 8,925 Selling, general and administrative 14,787 13,805 38,371 42,084 Total stock-based compensation expense $ 20,007 $ 18,559 $ 51,588 $ 56,213 The following table summarizes stock-based compensation expense by type of award for the three and nine months ended October 31, 2020 and 2019: Three Months Ended Nine Months Ended (in thousands) 2020 2019 2020 2019 Restricted stock units and restricted stock awards $ 15,733 $ 16,615 $ 44,182 $ 49,471 Stock bonus program and bonus share program 4,238 1,944 7,356 6,693 Total equity-settled awards 19,971 18,559 51,538 56,164 Phantom stock units (cash-settled awards) 36 — 50 49 Total stock-based compensation expense $ 20,007 $ 18,559 $ 51,588 $ 56,213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employees vest upon the achievement of specified performance goals or market conditions (performance stock units or “PSUs”). The following table (“Award Activity Table”) summarizes activity for RSUs, PSUs, and other stock awards that reduce available Plan capacity under the Plans for the nine months ended October 31, 2020 and 2019: Nine Months Ended October 31, 2020 2019 (in thousands, except per share data) Shares or Units Weighted-Average Grant Date Fair Value Shares or Units Weighted-Average Grant Date Fair Value Beginning balance 2,736 $ 52.53 2,777 $ 41.05 Granted 1,936 $ 46.79 1,600 $ 60.54 Released (1,577) $ 47.68 (1,402) $ 40.52 Forfeited (220) $ 53.11 (184) $ 44.52 Ending balance 2,875 $ 51.28 2,791 $ 52.41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wards may include a provision which allows the awards to be settled with cash payments upon vesting, rather than with delivery of common stock, at the discretion of our board of directors. As of October 31, 2020,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nine months ended October 31, 2020 and 2019 (these amounts are already included in the Award Activity Table above for 2020 and 2019): Nine Months Ended (in thousands) 2020 2019 Beginning balance 526 512 Granted 381 286 Released (233) (245) Forfeited (32) (31) Ending balance 642 522 Excluding PSUs, we granted 1,555,000 RSUs during the nine months ended October 31, 2020. As of October 31, 2020, there was approximately $104.4 million of total unrecognized compensation expense, net of estimated forfeitures, related to unvested restricted stock units, which is expected to be recognized over a weighted-average period of 1.5 years. Stock Bonus Program Our stock bonus program permits eligible employees to receive a portion of their earned bonuses, otherwise payable in cash, in the form of discounted shares of our common stock. Executive officers are eligible to participate in this program to the extent that shares remain available for awards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generally determined using a 5-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For bonuses in respect of the year ended January 31, 2020, our board of directors approved the use of up to 200,000 shares of common stock, and a discount of 15%, under the stock bonus program. We issued 32,000 shares under the stock bonus program for the performance period ended January 31, 2020 during the three months ended October 31, 2020. The following table summarizes activity under the stock bonus program during the nine months ended October 31, 2020 and 2019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Nine Months Ended October 31, (in thousands) 2020 2019 Shares in lieu of cash bonus - granted and released (not included in Award Activity Table above) 32 97 Shares in respect of discount (included in Award Activity Table above): Granted — 16 Released — 13 For bonuses in respect of the year ending January 31, 2021, our board of directors has approved the use of up to 200,000 shares of common stock, and a discount of 15%, for awards under this program. Bonus Share Program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0, our board of directors approved the use of up to 305,000 shares of common stock under the bonus share program, reduced by any shares issued under the stock bonus program in respect of the same performance period. We issued 272,000 shares under the bonus share program for the performance period ended January 31, 2020 during the three months ended October 31, 2020. For bonuses in respect of the year ending January 31, 2021, our board of directors has approved the use of up to 300,000 shares of common stock under this program, reduced by any shares used under the stock bonus program in respect of the same performance period (the maximum number of shares issuable under the stock bonus program and the bonus share program collectively for the performance period ending January 31, 2021 will not exceed 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egal Proceedings In March 2009, one of our former employees, Ms. Orit Deutsch, commenced legal actions in Israel against our primary Israeli subsidiary, Verint Systems Limited (“VSL”) (Case Number 4186/09) and against ou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Supreme Court, as well as a motion to stay the proceedings in the District Court pending the resolution of the appeal. On July 6, 2020, the Supreme Court granted the motion for a stay. On July 27, 2020, the plaintiffs filed their response on the merits of the motion for leave to appeal, and the parties are waiting for further instructions or decisions from the Supreme Court. We are a party to various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1, 2020</t>
        </is>
      </c>
    </row>
    <row r="3">
      <c r="A3" s="3" t="inlineStr">
        <is>
          <t>Segment Reporting [Abstract]</t>
        </is>
      </c>
    </row>
    <row r="4">
      <c r="A4" s="4" t="inlineStr">
        <is>
          <t>SEGMENT INFORMATION</t>
        </is>
      </c>
      <c r="B4" s="4" t="inlineStr">
        <is>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We report our results in two operating segments—Customer Engagement and Cyber Intelligence. Our Customer Engagement solutions help customer-centric organizations optimize customer engagement, increase customer loyalty, and maximize revenue opportunities, while generating operational efficiencies, reducing cost, and mitigating risk. Our Cyber Intelligence solutions are used for a wide range of applications, including predictive intelligence, advanced and complex investigations, security threat analysis, and electronic data and physical assets protection, as well as for generating legal evidence and preventing criminal activity and terrorism. We measure the performance of our operating segments primarily based on segment revenue and segment contribution. Segment revenue includes adjustments associated with revenue of acquired companies which are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Segment revenue adjustments can also result from aligning an acquired company’s historical revenue recognition policies to our policies. Segment contribution includes segment revenue and expenses incurred directly by the segment, including material costs, service costs, research and development, selling, marketing, and certain administrative expenses. When determining segment contribution, we do not allocate certain operating expenses which are provided by shared resources or are otherwise generally not controlled by segment management. These expenses are reported as “Shared support expenses” in our table of segment operating results, the majority of which are expenses for administrative support functions, such as information technology, human resources, finance, legal, and other general corporate support, and for occupancy expenses. These unallocated expenses also include procurement, manufacturing support, and logistics expenses. We share resources across our segments for efficiency and to avoid duplicative costs. In addition, segment contribution does not include amortization of acquired intangible assets, stock-based compensation, and other expenses that either can vary significantly in amount and frequency, are based upon subjective assumptions, or in certain cases are unplanned for or difficult to forecast, such as restructuring expenses and business combination transaction and integration expenses, all of which are not considered when evaluating segment performance. Revenue from transactions between our operating segments is not material. Operating results by segment for the three and nine months ended October 31, 2020 and 2019 were as follows: Three Months Ended Nine Months Ended (in thousands) 2020 2019 2020 2019 Revenue: Customer Engagement Segment revenue $ 217,449 $ 224,149 $ 613,722 $ 658,440 Revenue adjustments (2,227) (6,213) (8,555) (21,973) 215,222 217,936 605,167 636,467 Cyber Intelligence Segment revenue 113,671 106,931 322,460 328,115 Revenue adjustments (692) — (3,022) (151) 112,979 106,931 319,438 327,964 Total revenue $ 328,201 $ 324,867 $ 924,605 $ 964,431 Segment contribution: Customer Engagement $ 92,537 $ 91,788 $ 248,636 $ 249,394 Cyber Intelligence 38,896 28,000 99,535 86,861 Total segment contribution 131,433 119,788 348,171 336,255 Reconciliation of segment contribution to operating income: Revenue adjustments 2,919 6,213 11,577 22,124 Shared support expenses 44,564 45,350 128,727 133,620 Amortization of acquired intangible assets 12,376 13,746 37,536 41,392 Stock-based compensation 20,007 18,559 51,588 56,213 Acquisition, integration, restructuring, and other unallocated expenses 13,826 6,103 32,511 23,346 Total reconciling items, net 93,692 89,971 261,939 276,695 Operating income $ 37,741 $ 29,817 $ 86,232 $ 59,560 With the exception of goodwill and acquired intangible assets, we do not identify or allocate our assets by operating segment. Consequently, it is not practical to present assets by operating segment. The allocations of goodwill and acquired intangible assets by operating segment appear in Note 6, “Intangible Assets and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Oct. 31, 2020</t>
        </is>
      </c>
    </row>
    <row r="3">
      <c r="A3" s="3" t="inlineStr">
        <is>
          <t>Accounting Policies [Abstract]</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0 filed with the U.S. Securities and Exchange Commission (“SEC”), except for the recently adopted accounting pronouncements described below. The condensed consolidated statements of operations, comprehensive income, stockholders’ equity, and cash flows for the periods ended October 31, 2020 and 2019, and the condensed consolidated balance sheet as of October 31, 2020, are not audited but reflect all adjustments that are of a normal recurring nature and that are considered necessary for a fair presentation of the results for the periods shown. The condensed consolidated balance sheet as of January 31, 2020 is derived from the audited consolidated financial statements presented in our Annual Report on Form 10-K for the year ended January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0 filed with the SEC. The results for interim periods are not necessarily indicative of a full year’s results.</t>
        </is>
      </c>
    </row>
    <row r="5">
      <c r="A5" s="4" t="inlineStr">
        <is>
          <t>Principles of Consolidation</t>
        </is>
      </c>
      <c r="B5" s="4" t="inlineStr">
        <is>
          <t>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October 31, 2020 and through the date of this report. These estimates may change, as new events occur and additional information is obtained. Actual results could differ materially from these estimates under different assumptions or conditions.</t>
        </is>
      </c>
    </row>
    <row r="7">
      <c r="A7" s="4" t="inlineStr">
        <is>
          <t>Recently Adopted Accounting Pronouncements</t>
        </is>
      </c>
      <c r="B7" s="4" t="inlineStr">
        <is>
          <t>Recently Adopted Accounting Pronouncements In June 2016, the Financial Accounting Standards Board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ASU No. 2018-15 prospectively to eligible costs incurred on or after February 1, 2020 and the implementation did not have a material impact on our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Since the standard affects only disclosure requirements, the adoption of the standard did not have an impact on our condensed consolidated financial statements. New Accounting Pronouncements Not Yet Effective In December 2019, the FASB issued ASU No. 2019-12, Income Taxes (Topic 740): Simplifying the Accounting for Income Taxes , which affects general principles within Topic 740, Income Taxes, and is meant to simplify and reduce the cost of accounting for income taxes. This standard is effective for interim and annual reporting periods beginning after December 15, 2020. We are currently reviewing this standard but do not expect that it will have a material impact on our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us in fiscal years beginning after December 15, 2021, including interim periods within those fiscal years. Early adoption is permitted, but no earlier than fiscal years beginning after December 15, 2020. We are currently assessing the impact of adopting this standard on our consolidated financial statements.</t>
        </is>
      </c>
    </row>
    <row r="8">
      <c r="A8" s="4" t="inlineStr">
        <is>
          <t>Revenue Recognition Policy</t>
        </is>
      </c>
      <c r="B8" s="4" t="inlineStr">
        <is>
          <t>REVENUE RECOGNITION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 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Oct. 31, 2020</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Three Months Ended Three Months Ended (in thousands) Customer Engagement Cyber Intelligence Total Customer Engagement Cyber Intelligence Total Revenue: Product $ 54,196 $ 51,669 $ 105,865 $ 60,828 $ 55,503 $ 116,331 Service and support 161,026 61,310 222,336 157,108 51,428 208,536 Total revenue $ 215,222 $ 112,979 $ 328,201 $ 217,936 $ 106,931 $ 324,867 Revenue by recurrence: Recurring revenue $ 150,233 $ 57,128 $ 207,361 $ 141,378 $ 47,498 $ 188,876 Nonrecurring revenue 64,989 55,851 120,840 76,558 59,433 135,991 Total revenue $ 215,222 $ 112,979 $ 328,201 $ 217,936 $ 106,931 $ 324,867 Nine Months Ended Nine Months Ended (in thousands) Customer Engagement Cyber Intelligence Total Customer Engagement Cyber Intelligence Total Revenue: Product $ 134,084 $ 145,141 $ 279,225 $ 169,298 $ 161,240 $ 330,538 Service and support 471,083 174,297 645,380 467,169 166,724 633,893 Total revenue $ 605,167 $ 319,438 $ 924,605 $ 636,467 $ 327,964 $ 964,431 Recurring Revenue Recurring revenue $ 418,570 $ 164,817 $ 583,387 $ 394,068 $ 140,486 $ 534,554 Nonrecurring revenue 186,597 154,621 341,218 242,399 187,478 429,877 Total revenue $ 605,167 $ 319,438 $ 924,605 $ 636,467 $ 327,964 $ 964,431 Three Months Ended Nine Months Ended (in thousands) 2020 2019 2020 2019 Customer Engagement revenue Recurring revenue Bundled SaaS revenue $ 37,406 $ 30,107 $ 106,617 $ 84,519 Unbundled SaaS revenue 18,735 17,100 34,269 29,793 Optional managed services revenue 14,884 14,222 43,344 42,015 Total cloud revenue 71,025 61,429 184,230 156,327 Support revenue 79,208 79,949 234,340 237,741 Total recurring revenue 150,233 141,378 418,570 394,068 Nonrecurring revenue Perpetual revenue 35,461 43,726 99,815 139,356 Professional services revenue 29,528 32,832 86,782 103,043 Total nonrecurring revenue 64,989 76,558 186,597 242,399 Total Customer Engagement revenue $ 215,222 $ 217,936 $ 605,167 $ 636,467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October 31, 2020 January 31, 2020 Accounts receivable, net $ 346,565 $ 382,435 Contract assets, net $ 63,095 $ 64,961 Long-term contract assets (included in Other assets) $ 15,591 $ 1,358 Contract liabilities $ 334,843 $ 397,350 Long-term contract liabilities $ 39,810 $ 40,565 </t>
        </is>
      </c>
    </row>
    <row r="6">
      <c r="A6" s="4" t="inlineStr">
        <is>
          <t>Schedule of Revenue, Remaining Performance Obligation, Expected Timing of Satisfaction</t>
        </is>
      </c>
      <c r="B6" s="4" t="inlineStr">
        <is>
          <t xml:space="preserve">The following table provides information about remaining performance obligations for each of our operating segments: October 31, 2020 January 31, 2020 (in thousands) Customer Engagement Cyber Intelligence Total Customer Engagement Cyber Intelligence Total RPO: Expected to be recognized within 1 year $ 350,805 $ 358,982 $ 709,787 $ 374,982 $ 356,677 $ 731,659 Expected to be recognized in more than 1 year 143,016 175,389 318,405 117,497 225,056 342,553 Total RPO $ 493,821 $ 534,371 $ 1,028,192 $ 492,479 $ 581,733 $ 1,074,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ATTRIBUTABLE TO VERINT SYSTEMS INC. (Tables)</t>
        </is>
      </c>
      <c r="B1" s="2" t="inlineStr">
        <is>
          <t>9 Months Ended</t>
        </is>
      </c>
    </row>
    <row r="2">
      <c r="B2" s="2" t="inlineStr">
        <is>
          <t>Oct. 31, 2020</t>
        </is>
      </c>
    </row>
    <row r="3">
      <c r="A3" s="3" t="inlineStr">
        <is>
          <t>Earnings Per Share [Abstract]</t>
        </is>
      </c>
    </row>
    <row r="4">
      <c r="A4" s="4" t="inlineStr">
        <is>
          <t>Schedule of Calculation of Basic And Diluted Net Income Per Common Share Attributable To Verint Systems Inc.</t>
        </is>
      </c>
      <c r="B4" s="4" t="inlineStr">
        <is>
          <t xml:space="preserve">The following table summarizes the calculation of basic and diluted net income per common share attributable to Verint Systems Inc. for the three and nine months ended October 31, 2020 and 2019: Three Months Ended Nine Months Ended (in thousands, except per share amounts) 2020 2019 2020 2019 Net income $ 11,827 $ 12,983 $ 18,439 $ 29,015 Net income attributable to noncontrolling interests 1,652 1,302 5,784 5,200 Net income attributable to Verint Systems Inc. 10,175 11,681 12,655 23,815 Dividends on preferred stock (2,658) — (5,142) — Net income attributable to Verint Systems Inc. for basic net income per common share 7,517 11,681 7,513 23,815 Dilutive effect of dividends on preferred stock — — — — Net income attributable to Verint Systems Inc. for diluted net income per common share $ 7,517 $ 11,681 $ 7,513 $ 23,815 Weighted-average shares outstanding: Basic 65,571 66,799 64,973 66,181 Dilutive effect of employee equity award plans 663 643 1,027 1,271 Dilutive effect of 1.50% convertible senior notes — — — — Dilutive effect of warrants — — — — Dilutive effect of assumed conversion of preferred stock — — — — Diluted 66,234 67,442 66,000 67,452 Net income per common share attributable to Verint Systems Inc.: Basic $ 0.11 $ 0.17 $ 0.12 $ 0.36 Diluted $ 0.11 $ 0.17 $ 0.11 $ 0.35 </t>
        </is>
      </c>
    </row>
    <row r="5">
      <c r="A5" s="4" t="inlineStr">
        <is>
          <t>Schedule of Anti-dilutive Securities</t>
        </is>
      </c>
      <c r="B5" s="4" t="inlineStr">
        <is>
          <t xml:space="preserve">We excluded the following weighted-average potential common shares from the calculations of diluted net income per common share during the applicable periods because their inclusion would have been anti-dilutive: Three Months Ended Nine Months Ended (in thousands) 2020 2019 2020 2019 Common shares excluded from calculation: Stock options and restricted stock-based awards 867 1,545 240 1,122 1.50% convertible senior notes 6,002 6,205 6,114 6,205 Warrants 6,205 6,205 6,205 6,205 Series A Preferred Stock 3,738 — 2,41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9 Months Ended</t>
        </is>
      </c>
    </row>
    <row r="2">
      <c r="B2" s="2" t="inlineStr">
        <is>
          <t>Oct. 31, 2020</t>
        </is>
      </c>
    </row>
    <row r="3">
      <c r="A3" s="3" t="inlineStr">
        <is>
          <t>Cash, Cash Equivalents, and Short-term Investments [Abstract]</t>
        </is>
      </c>
    </row>
    <row r="4">
      <c r="A4" s="4" t="inlineStr">
        <is>
          <t>Schedule of Cash, Cash Equivalents and Short-term Investments</t>
        </is>
      </c>
      <c r="B4" s="4" t="inlineStr">
        <is>
          <t xml:space="preserve">The following tables summarize our cash, cash equivalents, and short-term investments as of October 31, 2020 and January 31, 2020: October 31, 2020 (in thousands) Cost Basis Gross Unrealized Gains Gross Unrealized Losses Estimated Fair Value Cash and cash equivalents: Cash and bank time deposits $ 396,730 $ — $ — $ 396,730 Money market funds 130,085 — — 130,085 Total cash and cash equivalents $ 526,815 $ — $ — $ 526,815 Short-term investments: Bank time deposits $ 104,454 $ — $ — $ 104,454 Total short-term investments $ 104,454 $ — $ — $ 104,454 January 31, 2020 (in thousands) Cost Basis Gross Unrealized Gains Gross Unrealized Losses Estimated Fair Value Cash and cash equivalents: Cash and bank time deposits $ 379,057 $ — $ — $ 379,057 Money market funds 89 — — 89 Total cash and cash equivalents $ 379,146 $ — $ — $ 379,146 Short-term investments: Bank time deposits $ 20,215 $ — $ — $ 20,215 Total short-term investments $ 20,215 $ — $ — $ 20,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Combinations [Abstract]</t>
        </is>
      </c>
    </row>
    <row r="4">
      <c r="A4" s="4" t="inlineStr">
        <is>
          <t>Schedule of Purchase Price Allocations</t>
        </is>
      </c>
      <c r="B4" s="4" t="inlineStr">
        <is>
          <t xml:space="preserve">The following table sets forth the components and the allocations of the combined purchase prices for the business combinations completed during the year ended January 31, 2020 including adjustments identified subsequent to the valuation date, none of which were material: (in thousands) Amount Components of Purchase Prices: Cash $ 76,198 Fair value of contingent consideration 15,253 Other purchase price adjustments (1,480) Total purchase prices $ 89,971 Allocation of Purchase Prices: Net tangible assets (liabilities): Accounts receivable $ 3,950 Other current assets, including cash acquired 14,511 Other assets 6,556 Current and other liabilities (8,648) Contract liabilities - current and long-term (3,794) Deferred income taxes (4,061) Net tangible assets 8,514 Identifiable intangible assets: Customer relationships 13,299 Developed technology 14,443 Trademarks and trade names 1,367 Non-compete agreements 1,307 Total identifiable intangible assets 30,416 Goodwill 51,041 Total purchase prices allocation $ 89,9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Oct. 31, 2020</t>
        </is>
      </c>
    </row>
    <row r="3">
      <c r="A3" s="3" t="inlineStr">
        <is>
          <t>Goodwill and Intangible Assets Disclosure [Abstract]</t>
        </is>
      </c>
    </row>
    <row r="4">
      <c r="A4" s="4" t="inlineStr">
        <is>
          <t>Schedule of Acquisition-Related Intangible Assets</t>
        </is>
      </c>
      <c r="B4" s="4" t="inlineStr">
        <is>
          <t xml:space="preserve">Acquisition-related intangible assets consisted of the following as of October 31, 2020 and January 31, 2020: October 31, 2020 (in thousands) Cost Accumulated Net Intangible assets with finite lives: Customer relationships $ 462,866 $ (347,256) $ 115,610 Acquired technology 293,471 (254,858) 38,613 Trade names 12,838 (8,873) 3,965 Distribution network 4,440 (4,440) — Non-competition agreements 1,307 (375) 932 Total intangible assets $ 774,922 $ (615,802) $ 159,120 January 31, 2020 (in thousands) Cost Accumulated Net Intangible assets with finite lives: Customer relationships $ 465,130 $ (328,069) $ 137,061 Acquired technology 294,841 (241,585) 53,256 Trade names 12,957 (6,783) 6,174 Distribution network 4,440 (4,440) — Non-competition agreements 1,307 (34) 1,273 Total intangible assets $ 778,675 $ (580,911) $ 197,764 </t>
        </is>
      </c>
    </row>
    <row r="5">
      <c r="A5" s="4" t="inlineStr">
        <is>
          <t>Schedule of Net Acquisition-related Intangible Assets By Reportable Segment</t>
        </is>
      </c>
      <c r="B5" s="4" t="inlineStr">
        <is>
          <t xml:space="preserve">The following table presents net acquisition-related intangible assets by reportable segment as of October 31, 2020 and January 31, 2020: October 31, January 31, (in thousands) 2020 2020 Customer Engagement $ 152,939 $ 189,896 Cyber Intelligence 6,181 7,868 Total $ 159,120 $ 197,764 </t>
        </is>
      </c>
    </row>
    <row r="6">
      <c r="A6" s="4" t="inlineStr">
        <is>
          <t>Schedule of Estimated Future Amortization Expense on Finite-lived Acquisition-related Intangible Assets</t>
        </is>
      </c>
      <c r="B6" s="4" t="inlineStr">
        <is>
          <t xml:space="preserve">Estimated future amortization expense on finite-lived acquisition-related intangible assets is as follows: (in thousands) Years Ending January 31, Amount 2021 (remainder of year) $ 12,230 2022 46,268 2023 38,290 2024 28,120 2025 11,832 2026 and thereafter 22,380 Total $ 159,120 </t>
        </is>
      </c>
    </row>
    <row r="7">
      <c r="A7" s="4" t="inlineStr">
        <is>
          <t>Schedule of Goodwill Activity</t>
        </is>
      </c>
      <c r="B7" s="4" t="inlineStr">
        <is>
          <t xml:space="preserve">Goodwill activity for the nine months ended October 31, 2020, in total and by reportable segment, was as follows: Reportable Segment (in thousands) Total Customer Engagement Cyber Intelligence Nine Months Ended October 31, 2020: Goodwill, gross, at January 31, 2020 $ 1,536,076 $ 1,367,111 $ 168,965 Accumulated impairment losses through January 31, 2020 (66,865) (56,043) (10,822) Goodwill, net, at January 31, 2020 1,469,211 1,311,068 158,143 Foreign currency translation and other (5,060) (4,513) (547) Business combinations, including adjustments to prior period acquisitions 300 — 300 Goodwill, net, at October 31, 2020 $ 1,464,451 $ 1,306,555 $ 157,896 Balance at October 31, 2020: Goodwill, gross, at October 31, 2020 $ 1,531,316 $ 1,362,598 $ 168,718 Accumulated impairment losses through October 31, 2020 (66,865) (56,043) (10,822) Goodwill, net, at October 31, 2020 $ 1,464,451 $ 1,306,555 $ 157,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0</t>
        </is>
      </c>
      <c r="C1" s="2" t="inlineStr">
        <is>
          <t>Jan. 31, 2020</t>
        </is>
      </c>
    </row>
    <row r="2">
      <c r="A2" s="4" t="inlineStr">
        <is>
          <t>Allowance for doubtful accounts</t>
        </is>
      </c>
      <c r="B2" s="6" t="n">
        <v>6500</v>
      </c>
      <c r="C2" s="6" t="n">
        <v>53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120000000</v>
      </c>
      <c r="C6" s="5" t="n">
        <v>120000000</v>
      </c>
    </row>
    <row r="7">
      <c r="A7" s="4" t="inlineStr">
        <is>
          <t>Common stock, issued (in shares)</t>
        </is>
      </c>
      <c r="B7" s="5" t="n">
        <v>70140000</v>
      </c>
      <c r="C7" s="5" t="n">
        <v>68529000</v>
      </c>
    </row>
    <row r="8">
      <c r="A8" s="4" t="inlineStr">
        <is>
          <t>Common Stock, outstanding (in shares)</t>
        </is>
      </c>
      <c r="B8" s="5" t="n">
        <v>65736000</v>
      </c>
      <c r="C8" s="5" t="n">
        <v>64738000</v>
      </c>
    </row>
    <row r="9">
      <c r="A9" s="4" t="inlineStr">
        <is>
          <t>Treasury stock, at cost (in shares)</t>
        </is>
      </c>
      <c r="B9" s="5" t="n">
        <v>4404000</v>
      </c>
      <c r="C9" s="5" t="n">
        <v>3791000</v>
      </c>
    </row>
    <row r="10">
      <c r="A10" s="4" t="inlineStr">
        <is>
          <t>Series A Preferred Stock</t>
        </is>
      </c>
    </row>
    <row r="11">
      <c r="A11" s="4" t="inlineStr">
        <is>
          <t>Preferred stock, issued (in shares)</t>
        </is>
      </c>
      <c r="B11" s="5" t="n">
        <v>200000</v>
      </c>
      <c r="C11" s="5" t="n">
        <v>0</v>
      </c>
    </row>
    <row r="12">
      <c r="A12" s="4" t="inlineStr">
        <is>
          <t>Preferred stock, outstanding (in shares)</t>
        </is>
      </c>
      <c r="B12" s="5" t="n">
        <v>200000</v>
      </c>
      <c r="C12" s="5" t="n">
        <v>0</v>
      </c>
    </row>
    <row r="13">
      <c r="A13" s="4" t="inlineStr">
        <is>
          <t>Preferred stock, liquidation preference value</t>
        </is>
      </c>
      <c r="B13" s="6" t="n">
        <v>203553</v>
      </c>
    </row>
    <row r="14">
      <c r="A14" s="4" t="inlineStr">
        <is>
          <t>Preferred stock, redemption value</t>
        </is>
      </c>
      <c r="B14" s="6" t="n">
        <v>20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Oct. 31, 2020</t>
        </is>
      </c>
    </row>
    <row r="3">
      <c r="A3" s="3" t="inlineStr">
        <is>
          <t>Long-term Debt, Unclassified [Abstract]</t>
        </is>
      </c>
    </row>
    <row r="4">
      <c r="A4" s="4" t="inlineStr">
        <is>
          <t>Schedule of Long-Term Debt</t>
        </is>
      </c>
      <c r="B4" s="4" t="inlineStr">
        <is>
          <t xml:space="preserve">The following table summarizes our long-term debt at October 31, 2020 and January 31, 2020: October 31, January 31, (in thousands) 2020 2020 1.50% Convertible Senior Notes $ 386,887 $ 400,000 June 2017 Term Loan 411,188 414,375 Borrowings under 2017 Revolving Credit Facility — 45,000 Less: Unamortized debt discounts and issuance costs (11,334) (22,327) Total debt 786,741 837,048 Less: current maturities 383,449 4,250 Long-term debt $ 403,292 $ 832,798 </t>
        </is>
      </c>
    </row>
    <row r="5">
      <c r="A5" s="4" t="inlineStr">
        <is>
          <t>Schedule of Future Scheduled Principal Payments on 2017 Term Loan</t>
        </is>
      </c>
      <c r="B5" s="4" t="inlineStr">
        <is>
          <t xml:space="preserve">As of October 31, 2020, future scheduled principal payments on the 2017 Term Loan were as follows: (in thousands) Years Ending January 31, Amount 2021 (remainder of year) $ 1,063 2022 4,250 2023 4,250 2024 4,250 2025 397,375 Total $ 411,188 </t>
        </is>
      </c>
    </row>
    <row r="6">
      <c r="A6" s="4" t="inlineStr">
        <is>
          <t>Schedule of Components of Interest Expense</t>
        </is>
      </c>
      <c r="B6" s="4" t="inlineStr">
        <is>
          <t xml:space="preserve">The following table presents the components of interest expense incurred on the Notes and on borrowings under our credit agreements for the three and nine months ended October 31, 2020 and 2019: Three Months Ended Nine Months Ended (in thousands) 2020 2019 2020 2019 1.50% Convertible Senior Notes: Interest expense at 1.50% coupon rate $ 1,450 $ 1,500 $ 4,436 $ 4,500 Amortization of debt discount 3,220 3,143 9,620 9,306 Amortization of deferred debt issuance costs 303 296 907 877 Total Interest Expense - 1.50% Convertible Senior Notes $ 4,973 $ 4,939 $ 14,963 $ 14,683 Borrowings under Credit Agreements: Interest expense at contractual rates $ 2,790 $ 4,435 $ 10,766 $ 13,810 Impact of interest rate swap reclassified from accumulated other comprehensive loss 1,356 261 3,068 261 Amortization of debt discounts 18 17 55 50 Amortization of deferred debt issuance costs 497 396 1,327 1,171 Total Interest Expense - Borrowings under Credit Agreements $ 4,661 $ 5,109 $ 15,216 $ 15,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9 Months Ended</t>
        </is>
      </c>
    </row>
    <row r="2">
      <c r="B2" s="2" t="inlineStr">
        <is>
          <t>Oct. 31, 2020</t>
        </is>
      </c>
    </row>
    <row r="3">
      <c r="A3" s="3" t="inlineStr">
        <is>
          <t>Organization, Consolidation and Presentation of Financial Statements [Abstract]</t>
        </is>
      </c>
    </row>
    <row r="4">
      <c r="A4" s="4" t="inlineStr">
        <is>
          <t>Schedule of Inventories</t>
        </is>
      </c>
      <c r="B4" s="4" t="inlineStr">
        <is>
          <t xml:space="preserve">Inventories consisted of the following as of October 31, 2020 and January 31, 2020: October 31, January 31, (in thousands) 2020 2020 Raw materials $ 9,864 $ 9,628 Work-in-process 5,797 4,749 Finished goods 6,087 6,118 Total inventories $ 21,748 $ 20,495 </t>
        </is>
      </c>
    </row>
    <row r="5">
      <c r="A5" s="4" t="inlineStr">
        <is>
          <t>Schedule of Other (Expense) Income, Net</t>
        </is>
      </c>
      <c r="B5" s="4" t="inlineStr">
        <is>
          <t xml:space="preserve">Other (expense) income, net consisted of the following for the three and nine months ended October 31, 2020 and 2019: Three Months Ended Nine Months Ended (in thousands) 2020 2019 2020 2019 Foreign currency (losses) gains, net $ (1,998) $ 1,531 $ (2,220) $ 1,119 (Losses) gains on derivative financial instruments, net (1,072) (268) (522) 460 Change in fair value of future tranche right (9,224) — (22,834) — Other, net 3,732 (181) 2,573 (378) Total other (expense) income, net $ (8,562) $ 1,082 $ (23,003) $ 1,201 </t>
        </is>
      </c>
    </row>
    <row r="6">
      <c r="A6" s="4" t="inlineStr">
        <is>
          <t>Schedule of Supplemental Information Regarding Condensed Consolidated Cash Flows</t>
        </is>
      </c>
      <c r="B6" s="4" t="inlineStr">
        <is>
          <t xml:space="preserve">The following table provides supplemental information regarding our condensed consolidated cash flows for the nine months ended October 31, 2020 and 2019: Nine Months Ended (in thousands) 2020 2019 Cash paid for interest $ 18,141 $ 15,618 Cash payments of income taxes, net $ 16,609 $ 20,286 Cash payments for operating leases $ 21,990 $ 20,654 Non-cash investing and financing transactions: Liabilities for contingent consideration in business combinations, including measurement period adjustments $ — $ 5,200 Finance leases of property and equipment $ 841 $ 377 Accrued but unpaid purchases of property and equipment $ 3,918 $ 3,899 Inventory transfers to property and equipment $ 646 $ 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1, 2020</t>
        </is>
      </c>
    </row>
    <row r="3">
      <c r="A3" s="3" t="inlineStr">
        <is>
          <t>Stockholders' Equity Note [Abstract]</t>
        </is>
      </c>
    </row>
    <row r="4">
      <c r="A4" s="4" t="inlineStr">
        <is>
          <t>Summary of Components of Accumulated Other Comprehensive Income (Loss)</t>
        </is>
      </c>
      <c r="B4" s="4" t="inlineStr">
        <is>
          <t>The following table summarizes changes in the components of our accumulated other comprehensive income (loss) by component for the nine months ended October 31, 2020: (in thousands) Unrealized Gains (Losses) on Foreign Exchange Contracts Designated as Hedges Unrealized Loss on Interest Rate Swap Designated as Hedge Foreign Currency Translation Adjustments Total Accumulated other comprehensive income (loss) at January 31, 2020 $ 626 $ (10,528) $ (141,963) $ (151,865) Other comprehensive income (loss) before reclassifications 230 (5,928) (7,444) (13,142) Amounts reclassified out of accumulated other comprehensive income (loss) 200 (2,401) — (2,201) Net other comprehensive income (loss) 30 (3,527) (7,444) (10,941) Accumulated other comprehensive income (loss) at October 31, 2020 $ 656 $ (14,055) $ (149,407) $ (162,806)</t>
        </is>
      </c>
    </row>
    <row r="5">
      <c r="A5" s="4" t="inlineStr">
        <is>
          <t>Schedule of Amounts Reclassified Out of Accumulated Other Comprehensive Income (Loss) Into The Statement of Operations By Location</t>
        </is>
      </c>
      <c r="B5" s="4" t="inlineStr">
        <is>
          <t>The amounts reclassified out of accumulated other comprehensive income (loss) into the condensed consolidated statement of operations, with presentation location, for the three and nine months ended October 31, 2020 and 2019 were as follows: Three Months Ended Nine Months Ended (in thousands) 2020 2019 2020 2019 Location Unrealized gains (losses) on derivative financial instruments: Foreign currency forward contracts $ 13 $ 38 $ 12 $ (34) Cost of product revenue 19 47 17 (37) Cost of service and support revenue 136 271 130 (201) Research and development, net 75 186 71 (125) Selling, general and administrative 243 542 230 (397) Total, before income taxes (32) (55) (30) 39 (Provision) benefit from income taxes $ 211 $ 487 $ 200 $ (358) Total, net of income taxes Interest rate swap agreement $ (1,356) $ (261) $ (3,067) $ (261) Interest expense (1,356) (261) (3,067) (261) Total, before income taxes 294 58 666 58 Benefit from income taxes $ (1,062) $ (203) $ (2,401) $ (203) Total, net of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Assets And Liabilities Measured At Fair Value on Recurring Basis</t>
        </is>
      </c>
      <c r="B4" s="4" t="inlineStr">
        <is>
          <t xml:space="preserve">Our assets and liabilities measured at fair value on a recurring basis consisted of the following as of October 31, 2020 and January 31, 2020: October 31, 2020 Fair Value Hierarchy Category (in thousands) Level 1 Level 2 Level 3 Assets: Money market funds $ 130,085 $ — $ — Foreign currency forward contracts — 1,059 — Contingent consideration receivable — — 587 Total assets $ 130,085 $ 1,059 $ 587 Liabilities: Foreign currency forward contracts $ — $ 367 $ — Interest rate swap agreement — 18,744 — Future tranche right — — 19,460 Contingent consideration - business combinations — — 18,102 Option to acquire noncontrolling interests of consolidated subsidiaries — — 3,200 Total liabilities $ — $ 19,111 $ 40,762 January 31, 2020 Fair Value Hierarchy Category (in thousands) Level 1 Level 2 Level 3 Assets: Money market funds $ 89 $ — $ — Foreign currency forward contracts — 812 — Contingent consideration receivable — — 738 Total assets $ 89 $ 812 $ 738 Liabilities: Foreign currency forward contracts $ — $ 132 $ — Interest rate swap agreements — 13,501 — Contingent consideration - business combinations — — 42,875 Option to acquire noncontrolling interests of consolidated subsidiaries — — 2,900 Total liabilities $ — $ 13,633 $ 45,775 </t>
        </is>
      </c>
    </row>
    <row r="5">
      <c r="A5" s="4" t="inlineStr">
        <is>
          <t>Schedule of Changes In The Estimated Fair Value Using Significant Unobservable Inputs (Level 3)</t>
        </is>
      </c>
      <c r="B5" s="4" t="inlineStr">
        <is>
          <t xml:space="preserve">The following table presents the changes in the estimated fair value of the Future Tranche Right measured using significant unobservable inputs (Level 3) for the nine months ended October 31, 2020. Nine Months Ended (in thousands) 2020 2019 Fair value measurement at beginning of period $ — $ — Fair value of future tranche right upon issuance of the Series A Preferred Stock 3,374 — Change in fair values, recorded in other (expense) income, net (22,834) — Fair value measurement at end of period $ (19,460) $ — Nine Months Ended (in thousands) 2020 2019 Fair value measurement at beginning of period $ 42,875 $ 61,340 Contingent consideration liabilities recorded for business combinations, including measurement period adjustments — 5,200 Changes in fair values, recorded in operating expenses (6,060) 62 Payments of contingent consideration (18,900) (29,712) Foreign currency translation and other 187 (34) Fair value measurement at end of period $ 18,102 $ 36,856 Nine Months Ended (in thousands) 2020 2019 Fair value measurement at beginning of period $ 2,900 $ 3,000 Change in fair value, recorded in operating expenses 300 50 Fair value measurement at end of period $ 3,200 $ 3,050 </t>
        </is>
      </c>
    </row>
    <row r="6">
      <c r="A6" s="4" t="inlineStr">
        <is>
          <t>Fair Value Measurement Inputs and Valuation Techniques</t>
        </is>
      </c>
      <c r="B6" s="4" t="inlineStr">
        <is>
          <t>Significant inputs and assumptions used in the valuation model as of the issuance date, May 7, 2020, and October 31, 2020 are as follows: October 31, May 7, 2020 2020 Risk-free interest rate for preferred stock 1.64 % 1.31 % Implied credit spread 7.78 % 10.78 % Expected volatility 30.00 % 30.00 % Verint common stock price $ 48.52 $ 45.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31, 2020</t>
        </is>
      </c>
    </row>
    <row r="3">
      <c r="A3" s="3" t="inlineStr">
        <is>
          <t>Derivative Instruments and Hedging Activities Disclosure [Abstract]</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October 31, 2020 and January 31, 2020 were as follows: Fair Value at October 31, January 31, (in thousands) Balance Sheet Classification 2020 2020 Derivative assets: Foreign currency forward contracts: Designated as cash flow hedges Prepaid expenses and other current assets $ 980 $ 710 Not designated as hedging instruments Prepaid expenses and other current assets 79 102 Total derivative assets $ 1,059 $ 812 Derivative liabilities: Foreign currency forward contracts: Designated as cash flow hedges Accrued expenses and other current liabilities $ 226 $ 16 Not designated as hedging instruments Accrued expenses and other current liabilities 141 116 Interest rate swap agreement: Designated as a cash flow hedge Accrued expenses and other current liabilities — 2,060 Designated as a cash flow hedge Other liabilities — 11,441 Not designated as a hedging instrument Accrued expenses and other current liabilities 4,165 — Not designated as a hedging instrument Other liabilities 14,579 — Total derivative liabilities $ 19,111 $ 13,633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densed consolidated statements of operations for the three and nine months ended October 31, 2020 and 2019 were as follows: Three Months Ended Nine Months Ended (in thousands) 2020 2019 2020 2019 Net (losses) gains recognized in AOCL: Foreign currency forward contracts $ (307) $ (960) $ 287 $ 1,019 Interest rate swap agreement — (2,759) (7,535) (9,317) $ (307) $ (3,719) $ (7,248) $ (8,298) Net gains (losses) reclassified from AOCL to the condensed consolidated statements of operations: Foreign currency forward contracts $ 243 $ 542 $ 230 $ (397) Interest rate swap agreement (1,356) (261) (3,067) (261) $ (1,113) $ 281 $ (2,837) $ (658)</t>
        </is>
      </c>
    </row>
    <row r="6">
      <c r="A6" s="4" t="inlineStr">
        <is>
          <t>Schedule of Gains (Losses) Recognized on Derivative Financial Instruments Not Designated As Hedging Instruments</t>
        </is>
      </c>
      <c r="B6" s="4" t="inlineStr">
        <is>
          <t xml:space="preserve">Gains (losses) recognized on derivative financial instruments not designated as hedging instruments in our condensed consolidated statements of operations for the three and nine months ended October 31, 2020 and 2019 were as follows: Classification in Condensed Consolidated Statements of Operations Three Months Ended Nine Months Ended (in thousands) 2020 2019 2020 2019 Foreign currency forward contracts Other income (expense), net $ (123) $ (268) 290 $ 508 Interest rate swap agreement Other income (expense), net (949) — (812) (48) $ (1,072) $ (268) $ (522) $ 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Oct. 31, 2020</t>
        </is>
      </c>
    </row>
    <row r="3">
      <c r="A3" s="3" t="inlineStr">
        <is>
          <t>Share-based Payment Arrangement [Abstract]</t>
        </is>
      </c>
    </row>
    <row r="4">
      <c r="A4" s="4" t="inlineStr">
        <is>
          <t>Schedule of Stock-Based Compensation Expense by Line Item</t>
        </is>
      </c>
      <c r="B4" s="4" t="inlineStr">
        <is>
          <t xml:space="preserve">We recognized stock-based compensation expense in the following line items on the condensed consolidated statements of operations for the three and nine months ended October 31, 2020 and 2019: Three Months Ended Nine Months Ended (in thousands) 2020 2019 2020 2019 Cost of revenue - product $ 367 $ 424 $ 1,087 $ 1,246 Cost of revenue - service and support 1,953 1,342 3,938 3,958 Research and development, net 2,900 2,988 8,192 8,925 Selling, general and administrative 14,787 13,805 38,371 42,084 Total stock-based compensation expense $ 20,007 $ 18,559 $ 51,588 $ 56,213 </t>
        </is>
      </c>
    </row>
    <row r="5">
      <c r="A5" s="4" t="inlineStr">
        <is>
          <t>Schedule of Stock-Based Compensation Expense by Type of Award</t>
        </is>
      </c>
      <c r="B5" s="4" t="inlineStr">
        <is>
          <t xml:space="preserve">The following table summarizes stock-based compensation expense by type of award for the three and nine months ended October 31, 2020 and 2019: Three Months Ended Nine Months Ended (in thousands) 2020 2019 2020 2019 Restricted stock units and restricted stock awards $ 15,733 $ 16,615 $ 44,182 $ 49,471 Stock bonus program and bonus share program 4,238 1,944 7,356 6,693 Total equity-settled awards 19,971 18,559 51,538 56,164 Phantom stock units (cash-settled awards) 36 — 50 49 Total stock-based compensation expense $ 20,007 $ 18,559 $ 51,588 $ 56,213 </t>
        </is>
      </c>
    </row>
    <row r="6">
      <c r="A6" s="4" t="inlineStr">
        <is>
          <t>Schedule of RSU Activity</t>
        </is>
      </c>
      <c r="B6" s="4" t="inlineStr">
        <is>
          <t xml:space="preserve">The following table (“Award Activity Table”) summarizes activity for RSUs, PSUs, and other stock awards that reduce available Plan capacity under the Plans for the nine months ended October 31, 2020 and 2019: Nine Months Ended October 31, 2020 2019 (in thousands, except per share data) Shares or Units Weighted-Average Grant Date Fair Value Shares or Units Weighted-Average Grant Date Fair Value Beginning balance 2,736 $ 52.53 2,777 $ 41.05 Granted 1,936 $ 46.79 1,600 $ 60.54 Released (1,577) $ 47.68 (1,402) $ 40.52 Forfeited (220) $ 53.11 (184) $ 44.52 Ending balance 2,875 $ 51.28 2,791 $ 52.41 </t>
        </is>
      </c>
    </row>
    <row r="7">
      <c r="A7" s="4" t="inlineStr">
        <is>
          <t>Schedule of Performance Share Activity</t>
        </is>
      </c>
      <c r="B7" s="4" t="inlineStr">
        <is>
          <t xml:space="preserve">The following table summarizes PSU activity in isolation under the Plans for the nine months ended October 31, 2020 and 2019 (these amounts are already included in the Award Activity Table above for 2020 and 2019): Nine Months Ended (in thousands) 2020 2019 Beginning balance 526 512 Granted 381 286 Released (233) (245) Forfeited (32) (31) Ending balance 642 522 </t>
        </is>
      </c>
    </row>
    <row r="8">
      <c r="A8" s="4" t="inlineStr">
        <is>
          <t>Schedule of Activity under Stock Bonus Program</t>
        </is>
      </c>
      <c r="B8" s="4" t="inlineStr">
        <is>
          <t>The following table summarizes activity under the stock bonus program during the nine months ended October 31, 2020 and 2019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Nine Months Ended October 31, (in thousands) 2020 2019 Shares in lieu of cash bonus - granted and released (not included in Award Activity Table above) 32 97 Shares in respect of discount (included in Award Activity Table above): Granted — 16 Released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Oct. 31, 2020</t>
        </is>
      </c>
    </row>
    <row r="3">
      <c r="A3" s="3" t="inlineStr">
        <is>
          <t>Segment Reporting [Abstract]</t>
        </is>
      </c>
    </row>
    <row r="4">
      <c r="A4" s="4" t="inlineStr">
        <is>
          <t>Schedule of Operating Results by Segment</t>
        </is>
      </c>
      <c r="B4" s="4" t="inlineStr">
        <is>
          <t xml:space="preserve">Operating results by segment for the three and nine months ended October 31, 2020 and 2019 were as follows: Three Months Ended Nine Months Ended (in thousands) 2020 2019 2020 2019 Revenue: Customer Engagement Segment revenue $ 217,449 $ 224,149 $ 613,722 $ 658,440 Revenue adjustments (2,227) (6,213) (8,555) (21,973) 215,222 217,936 605,167 636,467 Cyber Intelligence Segment revenue 113,671 106,931 322,460 328,115 Revenue adjustments (692) — (3,022) (151) 112,979 106,931 319,438 327,964 Total revenue $ 328,201 $ 324,867 $ 924,605 $ 964,431 Segment contribution: Customer Engagement $ 92,537 $ 91,788 $ 248,636 $ 249,394 Cyber Intelligence 38,896 28,000 99,535 86,861 Total segment contribution 131,433 119,788 348,171 336,255 Reconciliation of segment contribution to operating income: Revenue adjustments 2,919 6,213 11,577 22,124 Shared support expenses 44,564 45,350 128,727 133,620 Amortization of acquired intangible assets 12,376 13,746 37,536 41,392 Stock-based compensation 20,007 18,559 51,588 56,213 Acquisition, integration, restructuring, and other unallocated expenses 13,826 6,103 32,511 23,346 Total reconciling items, net 93,692 89,971 261,939 276,695 Operating income $ 37,741 $ 29,817 $ 86,232 $ 59,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21" customWidth="1" min="3" max="3"/>
    <col width="51" customWidth="1" min="4" max="4"/>
  </cols>
  <sheetData>
    <row r="1">
      <c r="A1" s="1" t="inlineStr">
        <is>
          <t>BASIS OF PRESENTATION AND SIGNIFICANT ACCOUNTING POLICIES - DESCRIPTION OF BUSINESS (Details)</t>
        </is>
      </c>
      <c r="B1" s="2" t="inlineStr">
        <is>
          <t>May 07, 2020USD ($)</t>
        </is>
      </c>
      <c r="C1" s="2" t="inlineStr">
        <is>
          <t>Dec. 04, 2019USD ($)</t>
        </is>
      </c>
      <c r="D1" s="2" t="inlineStr">
        <is>
          <t>Oct. 31, 2020professionalcountrypatentorganization</t>
        </is>
      </c>
    </row>
    <row r="2">
      <c r="A2" s="3" t="inlineStr">
        <is>
          <t>Description of Business</t>
        </is>
      </c>
    </row>
    <row r="3">
      <c r="A3" s="4" t="inlineStr">
        <is>
          <t>Number of organizations as customer | organization</t>
        </is>
      </c>
      <c r="D3" s="5" t="n">
        <v>10000</v>
      </c>
    </row>
    <row r="4">
      <c r="A4" s="4" t="inlineStr">
        <is>
          <t>Number of countries customers located | country</t>
        </is>
      </c>
      <c r="D4" s="5" t="n">
        <v>180</v>
      </c>
    </row>
    <row r="5">
      <c r="A5" s="4" t="inlineStr">
        <is>
          <t>Percentage of fortune 100 companies as customers</t>
        </is>
      </c>
      <c r="D5" s="4" t="inlineStr">
        <is>
          <t>85.00%</t>
        </is>
      </c>
    </row>
    <row r="6">
      <c r="A6" s="4" t="inlineStr">
        <is>
          <t>Number of professionals In R&amp;D team | professional</t>
        </is>
      </c>
      <c r="D6" s="5" t="n">
        <v>1800</v>
      </c>
    </row>
    <row r="7">
      <c r="A7" s="4" t="inlineStr">
        <is>
          <t>Number of parent and patent applications | patent</t>
        </is>
      </c>
      <c r="D7" s="5" t="n">
        <v>1000</v>
      </c>
    </row>
    <row r="8">
      <c r="A8" s="4" t="inlineStr">
        <is>
          <t>Convertible Preferred Stock</t>
        </is>
      </c>
    </row>
    <row r="9">
      <c r="A9" s="3" t="inlineStr">
        <is>
          <t>Description of Business</t>
        </is>
      </c>
    </row>
    <row r="10">
      <c r="A10" s="4" t="inlineStr">
        <is>
          <t>Issuance of convertible preferred stock</t>
        </is>
      </c>
      <c r="C10" s="6" t="n">
        <v>400000000</v>
      </c>
    </row>
    <row r="11">
      <c r="A11" s="4" t="inlineStr">
        <is>
          <t>Convertible Preferred Stock | Minimum</t>
        </is>
      </c>
    </row>
    <row r="12">
      <c r="A12" s="3" t="inlineStr">
        <is>
          <t>Description of Business</t>
        </is>
      </c>
    </row>
    <row r="13">
      <c r="A13" s="4" t="inlineStr">
        <is>
          <t>Percentage ownership of outstanding shares</t>
        </is>
      </c>
      <c r="C13" s="4" t="inlineStr">
        <is>
          <t>11.50%</t>
        </is>
      </c>
    </row>
    <row r="14">
      <c r="A14" s="4" t="inlineStr">
        <is>
          <t>Convertible Preferred Stock | Maximum</t>
        </is>
      </c>
    </row>
    <row r="15">
      <c r="A15" s="3" t="inlineStr">
        <is>
          <t>Description of Business</t>
        </is>
      </c>
    </row>
    <row r="16">
      <c r="A16" s="4" t="inlineStr">
        <is>
          <t>Percentage ownership of outstanding shares</t>
        </is>
      </c>
      <c r="C16" s="4" t="inlineStr">
        <is>
          <t>15.00%</t>
        </is>
      </c>
    </row>
    <row r="17">
      <c r="A17" s="4" t="inlineStr">
        <is>
          <t>Series A Preferred Stock</t>
        </is>
      </c>
    </row>
    <row r="18">
      <c r="A18" s="3" t="inlineStr">
        <is>
          <t>Description of Business</t>
        </is>
      </c>
    </row>
    <row r="19">
      <c r="A19" s="4" t="inlineStr">
        <is>
          <t>Issuance of convertible preferred stock</t>
        </is>
      </c>
      <c r="B19" s="6" t="n">
        <v>200000000</v>
      </c>
    </row>
    <row r="20">
      <c r="A20" s="4" t="inlineStr">
        <is>
          <t>Percentage ownership of outstanding shares</t>
        </is>
      </c>
      <c r="B20" s="4" t="inlineStr">
        <is>
          <t>5.50%</t>
        </is>
      </c>
    </row>
    <row r="21">
      <c r="A21" s="4" t="inlineStr">
        <is>
          <t>Series B Preferred Stock</t>
        </is>
      </c>
    </row>
    <row r="22">
      <c r="A22" s="3" t="inlineStr">
        <is>
          <t>Description of Business</t>
        </is>
      </c>
    </row>
    <row r="23">
      <c r="A23" s="4" t="inlineStr">
        <is>
          <t>Issuance of convertible preferred stock</t>
        </is>
      </c>
      <c r="C23" s="6" t="n">
        <v>2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BASIS OF PRESENTATION AND SIGNIFICANT ACCOUNTING POLICIES - Recently Adopted Accounting Pronouncements (Details) - USD ($) $ in Thousands</t>
        </is>
      </c>
      <c r="B1" s="2" t="inlineStr">
        <is>
          <t>9 Months Ended</t>
        </is>
      </c>
      <c r="C1" s="2" t="inlineStr">
        <is>
          <t>12 Months Ended</t>
        </is>
      </c>
    </row>
    <row r="2">
      <c r="B2" s="2" t="inlineStr">
        <is>
          <t>Oct. 31, 2020</t>
        </is>
      </c>
      <c r="C2" s="2" t="inlineStr">
        <is>
          <t>Jan. 31, 2020</t>
        </is>
      </c>
      <c r="D2" s="2" t="inlineStr">
        <is>
          <t>Feb. 01, 2020</t>
        </is>
      </c>
    </row>
    <row r="3">
      <c r="A3" s="3" t="inlineStr">
        <is>
          <t>New Accounting Pronouncements or Change in Accounting Principl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Impact of accumulated deficit</t>
        </is>
      </c>
      <c r="B5" s="6" t="n">
        <v>93875</v>
      </c>
      <c r="C5" s="6" t="n">
        <v>105590</v>
      </c>
    </row>
    <row r="6">
      <c r="A6" s="4" t="inlineStr">
        <is>
          <t>Cumulative Effect, Period of Adoption, Adjustment</t>
        </is>
      </c>
    </row>
    <row r="7">
      <c r="A7" s="3" t="inlineStr">
        <is>
          <t>New Accounting Pronouncements or Change in Accounting Principle [Line Items]</t>
        </is>
      </c>
    </row>
    <row r="8">
      <c r="A8" s="4" t="inlineStr">
        <is>
          <t>Accounts receivable, allowance for credit loss</t>
        </is>
      </c>
      <c r="D8" s="6" t="n">
        <v>1100</v>
      </c>
    </row>
    <row r="9">
      <c r="A9" s="4" t="inlineStr">
        <is>
          <t>Deferred tax assets, net</t>
        </is>
      </c>
      <c r="D9" s="5" t="n">
        <v>200</v>
      </c>
    </row>
    <row r="10">
      <c r="A10" s="4" t="inlineStr">
        <is>
          <t>Impact of accumulated deficit</t>
        </is>
      </c>
      <c r="D10" s="6" t="n">
        <v>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9 Months Ended</t>
        </is>
      </c>
    </row>
    <row r="2">
      <c r="B2" s="2" t="inlineStr">
        <is>
          <t>Oct. 31, 2020</t>
        </is>
      </c>
    </row>
    <row r="3">
      <c r="A3" s="4" t="inlineStr">
        <is>
          <t>Minimum</t>
        </is>
      </c>
    </row>
    <row r="4">
      <c r="A4" s="3" t="inlineStr">
        <is>
          <t>Disaggregation of Revenue [Line Items]</t>
        </is>
      </c>
    </row>
    <row r="5">
      <c r="A5" s="4" t="inlineStr">
        <is>
          <t>Unbundled contracts renewal term</t>
        </is>
      </c>
      <c r="B5" s="4" t="inlineStr">
        <is>
          <t>1 year</t>
        </is>
      </c>
    </row>
    <row r="6">
      <c r="A6" s="4" t="inlineStr">
        <is>
          <t>Maximum</t>
        </is>
      </c>
    </row>
    <row r="7">
      <c r="A7" s="3" t="inlineStr">
        <is>
          <t>Disaggregation of Revenue [Line Items]</t>
        </is>
      </c>
    </row>
    <row r="8">
      <c r="A8" s="4" t="inlineStr">
        <is>
          <t>Unbundled contracts renewal term</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Revenue</t>
        </is>
      </c>
      <c r="B4" s="6" t="n">
        <v>328201</v>
      </c>
      <c r="C4" s="6" t="n">
        <v>324867</v>
      </c>
      <c r="D4" s="6" t="n">
        <v>924605</v>
      </c>
      <c r="E4" s="6" t="n">
        <v>964431</v>
      </c>
    </row>
    <row r="5">
      <c r="A5" s="3" t="inlineStr">
        <is>
          <t>Cost of revenue:</t>
        </is>
      </c>
    </row>
    <row r="6">
      <c r="A6" s="4" t="inlineStr">
        <is>
          <t>Amortization of acquired technology</t>
        </is>
      </c>
      <c r="B6" s="5" t="n">
        <v>4270</v>
      </c>
      <c r="C6" s="5" t="n">
        <v>5968</v>
      </c>
      <c r="D6" s="5" t="n">
        <v>13307</v>
      </c>
      <c r="E6" s="5" t="n">
        <v>18262</v>
      </c>
    </row>
    <row r="7">
      <c r="A7" s="4" t="inlineStr">
        <is>
          <t>Total cost of revenue</t>
        </is>
      </c>
      <c r="B7" s="5" t="n">
        <v>103203</v>
      </c>
      <c r="C7" s="5" t="n">
        <v>113272</v>
      </c>
      <c r="D7" s="5" t="n">
        <v>303628</v>
      </c>
      <c r="E7" s="5" t="n">
        <v>343901</v>
      </c>
    </row>
    <row r="8">
      <c r="A8" s="4" t="inlineStr">
        <is>
          <t>Gross profit</t>
        </is>
      </c>
      <c r="B8" s="5" t="n">
        <v>224998</v>
      </c>
      <c r="C8" s="5" t="n">
        <v>211595</v>
      </c>
      <c r="D8" s="5" t="n">
        <v>620977</v>
      </c>
      <c r="E8" s="5" t="n">
        <v>620530</v>
      </c>
    </row>
    <row r="9">
      <c r="A9" s="3" t="inlineStr">
        <is>
          <t>Operating expenses:</t>
        </is>
      </c>
    </row>
    <row r="10">
      <c r="A10" s="4" t="inlineStr">
        <is>
          <t>Research and development, net</t>
        </is>
      </c>
      <c r="B10" s="5" t="n">
        <v>61067</v>
      </c>
      <c r="C10" s="5" t="n">
        <v>57694</v>
      </c>
      <c r="D10" s="5" t="n">
        <v>175375</v>
      </c>
      <c r="E10" s="5" t="n">
        <v>173548</v>
      </c>
    </row>
    <row r="11">
      <c r="A11" s="4" t="inlineStr">
        <is>
          <t>Selling, general and administrative</t>
        </is>
      </c>
      <c r="B11" s="5" t="n">
        <v>118084</v>
      </c>
      <c r="C11" s="5" t="n">
        <v>116306</v>
      </c>
      <c r="D11" s="5" t="n">
        <v>335141</v>
      </c>
      <c r="E11" s="5" t="n">
        <v>364292</v>
      </c>
    </row>
    <row r="12">
      <c r="A12" s="4" t="inlineStr">
        <is>
          <t>Amortization of other acquired intangible assets</t>
        </is>
      </c>
      <c r="B12" s="5" t="n">
        <v>8106</v>
      </c>
      <c r="C12" s="5" t="n">
        <v>7778</v>
      </c>
      <c r="D12" s="5" t="n">
        <v>24229</v>
      </c>
      <c r="E12" s="5" t="n">
        <v>23130</v>
      </c>
    </row>
    <row r="13">
      <c r="A13" s="4" t="inlineStr">
        <is>
          <t>Total operating expenses</t>
        </is>
      </c>
      <c r="B13" s="5" t="n">
        <v>187257</v>
      </c>
      <c r="C13" s="5" t="n">
        <v>181778</v>
      </c>
      <c r="D13" s="5" t="n">
        <v>534745</v>
      </c>
      <c r="E13" s="5" t="n">
        <v>560970</v>
      </c>
    </row>
    <row r="14">
      <c r="A14" s="4" t="inlineStr">
        <is>
          <t>Operating income</t>
        </is>
      </c>
      <c r="B14" s="5" t="n">
        <v>37741</v>
      </c>
      <c r="C14" s="5" t="n">
        <v>29817</v>
      </c>
      <c r="D14" s="5" t="n">
        <v>86232</v>
      </c>
      <c r="E14" s="5" t="n">
        <v>59560</v>
      </c>
    </row>
    <row r="15">
      <c r="A15" s="3" t="inlineStr">
        <is>
          <t>Other income (expense), net:</t>
        </is>
      </c>
    </row>
    <row r="16">
      <c r="A16" s="4" t="inlineStr">
        <is>
          <t>Interest income</t>
        </is>
      </c>
      <c r="B16" s="5" t="n">
        <v>536</v>
      </c>
      <c r="C16" s="5" t="n">
        <v>1404</v>
      </c>
      <c r="D16" s="5" t="n">
        <v>2392</v>
      </c>
      <c r="E16" s="5" t="n">
        <v>4517</v>
      </c>
    </row>
    <row r="17">
      <c r="A17" s="4" t="inlineStr">
        <is>
          <t>Interest expense</t>
        </is>
      </c>
      <c r="B17" s="5" t="n">
        <v>-9731</v>
      </c>
      <c r="C17" s="5" t="n">
        <v>-10102</v>
      </c>
      <c r="D17" s="5" t="n">
        <v>-30692</v>
      </c>
      <c r="E17" s="5" t="n">
        <v>-30143</v>
      </c>
    </row>
    <row r="18">
      <c r="A18" s="4" t="inlineStr">
        <is>
          <t>Other (expense) income, net</t>
        </is>
      </c>
      <c r="B18" s="5" t="n">
        <v>-8562</v>
      </c>
      <c r="C18" s="5" t="n">
        <v>1082</v>
      </c>
      <c r="D18" s="5" t="n">
        <v>-23003</v>
      </c>
      <c r="E18" s="5" t="n">
        <v>1201</v>
      </c>
    </row>
    <row r="19">
      <c r="A19" s="4" t="inlineStr">
        <is>
          <t>Total other expense, net</t>
        </is>
      </c>
      <c r="B19" s="5" t="n">
        <v>-17757</v>
      </c>
      <c r="C19" s="5" t="n">
        <v>-7616</v>
      </c>
      <c r="D19" s="5" t="n">
        <v>-51303</v>
      </c>
      <c r="E19" s="5" t="n">
        <v>-24425</v>
      </c>
    </row>
    <row r="20">
      <c r="A20" s="4" t="inlineStr">
        <is>
          <t>Income before provision for income taxes</t>
        </is>
      </c>
      <c r="B20" s="5" t="n">
        <v>19984</v>
      </c>
      <c r="C20" s="5" t="n">
        <v>22201</v>
      </c>
      <c r="D20" s="5" t="n">
        <v>34929</v>
      </c>
      <c r="E20" s="5" t="n">
        <v>35135</v>
      </c>
    </row>
    <row r="21">
      <c r="A21" s="4" t="inlineStr">
        <is>
          <t>Provision for income taxes</t>
        </is>
      </c>
      <c r="B21" s="5" t="n">
        <v>8157</v>
      </c>
      <c r="C21" s="5" t="n">
        <v>9218</v>
      </c>
      <c r="D21" s="5" t="n">
        <v>16490</v>
      </c>
      <c r="E21" s="5" t="n">
        <v>6120</v>
      </c>
    </row>
    <row r="22">
      <c r="A22" s="4" t="inlineStr">
        <is>
          <t>Net income</t>
        </is>
      </c>
      <c r="B22" s="5" t="n">
        <v>11827</v>
      </c>
      <c r="C22" s="5" t="n">
        <v>12983</v>
      </c>
      <c r="D22" s="5" t="n">
        <v>18439</v>
      </c>
      <c r="E22" s="5" t="n">
        <v>29015</v>
      </c>
    </row>
    <row r="23">
      <c r="A23" s="4" t="inlineStr">
        <is>
          <t>Net income attributable to noncontrolling interests</t>
        </is>
      </c>
      <c r="B23" s="5" t="n">
        <v>1652</v>
      </c>
      <c r="C23" s="5" t="n">
        <v>1302</v>
      </c>
      <c r="D23" s="5" t="n">
        <v>5784</v>
      </c>
      <c r="E23" s="5" t="n">
        <v>5200</v>
      </c>
    </row>
    <row r="24">
      <c r="A24" s="4" t="inlineStr">
        <is>
          <t>Net income attributable to Verint Systems Inc.</t>
        </is>
      </c>
      <c r="B24" s="5" t="n">
        <v>10175</v>
      </c>
      <c r="C24" s="5" t="n">
        <v>11681</v>
      </c>
      <c r="D24" s="5" t="n">
        <v>12655</v>
      </c>
      <c r="E24" s="5" t="n">
        <v>23815</v>
      </c>
    </row>
    <row r="25">
      <c r="A25" s="4" t="inlineStr">
        <is>
          <t>Dividends on preferred stock</t>
        </is>
      </c>
      <c r="B25" s="5" t="n">
        <v>-2658</v>
      </c>
      <c r="C25" s="5" t="n">
        <v>0</v>
      </c>
      <c r="D25" s="5" t="n">
        <v>-5142</v>
      </c>
      <c r="E25" s="5" t="n">
        <v>0</v>
      </c>
    </row>
    <row r="26">
      <c r="A26" s="4" t="inlineStr">
        <is>
          <t>Net income attributable to Verint Systems Inc. common shares</t>
        </is>
      </c>
      <c r="B26" s="6" t="n">
        <v>7517</v>
      </c>
      <c r="C26" s="6" t="n">
        <v>11681</v>
      </c>
      <c r="D26" s="6" t="n">
        <v>7513</v>
      </c>
      <c r="E26" s="6" t="n">
        <v>23815</v>
      </c>
    </row>
    <row r="27">
      <c r="A27" s="3" t="inlineStr">
        <is>
          <t>Net income per common share attributable to Verint Systems Inc.:</t>
        </is>
      </c>
    </row>
    <row r="28">
      <c r="A28" s="4" t="inlineStr">
        <is>
          <t>Basic (in dollars per share)</t>
        </is>
      </c>
      <c r="B28" s="8" t="n">
        <v>0.11</v>
      </c>
      <c r="C28" s="8" t="n">
        <v>0.17</v>
      </c>
      <c r="D28" s="8" t="n">
        <v>0.12</v>
      </c>
      <c r="E28" s="8" t="n">
        <v>0.36</v>
      </c>
    </row>
    <row r="29">
      <c r="A29" s="4" t="inlineStr">
        <is>
          <t>Diluted (in dollars per share)</t>
        </is>
      </c>
      <c r="B29" s="8" t="n">
        <v>0.11</v>
      </c>
      <c r="C29" s="8" t="n">
        <v>0.17</v>
      </c>
      <c r="D29" s="8" t="n">
        <v>0.11</v>
      </c>
      <c r="E29" s="8" t="n">
        <v>0.35</v>
      </c>
    </row>
    <row r="30">
      <c r="A30" s="3" t="inlineStr">
        <is>
          <t>Weighted-average common shares outstanding:</t>
        </is>
      </c>
    </row>
    <row r="31">
      <c r="A31" s="4" t="inlineStr">
        <is>
          <t>Basic (in shares)</t>
        </is>
      </c>
      <c r="B31" s="5" t="n">
        <v>65571</v>
      </c>
      <c r="C31" s="5" t="n">
        <v>66799</v>
      </c>
      <c r="D31" s="5" t="n">
        <v>64973</v>
      </c>
      <c r="E31" s="5" t="n">
        <v>66181</v>
      </c>
    </row>
    <row r="32">
      <c r="A32" s="4" t="inlineStr">
        <is>
          <t>Diluted (in shares)</t>
        </is>
      </c>
      <c r="B32" s="5" t="n">
        <v>66234</v>
      </c>
      <c r="C32" s="5" t="n">
        <v>67442</v>
      </c>
      <c r="D32" s="5" t="n">
        <v>66000</v>
      </c>
      <c r="E32" s="5" t="n">
        <v>67452</v>
      </c>
    </row>
    <row r="33">
      <c r="A33" s="4" t="inlineStr">
        <is>
          <t>Product</t>
        </is>
      </c>
    </row>
    <row r="34">
      <c r="A34" s="3" t="inlineStr">
        <is>
          <t>Revenue:</t>
        </is>
      </c>
    </row>
    <row r="35">
      <c r="A35" s="4" t="inlineStr">
        <is>
          <t>Revenue</t>
        </is>
      </c>
      <c r="B35" s="6" t="n">
        <v>105865</v>
      </c>
      <c r="C35" s="6" t="n">
        <v>116331</v>
      </c>
      <c r="D35" s="6" t="n">
        <v>279225</v>
      </c>
      <c r="E35" s="6" t="n">
        <v>330538</v>
      </c>
    </row>
    <row r="36">
      <c r="A36" s="3" t="inlineStr">
        <is>
          <t>Cost of revenue:</t>
        </is>
      </c>
    </row>
    <row r="37">
      <c r="A37" s="4" t="inlineStr">
        <is>
          <t>Cost of revenue</t>
        </is>
      </c>
      <c r="B37" s="5" t="n">
        <v>21972</v>
      </c>
      <c r="C37" s="5" t="n">
        <v>30533</v>
      </c>
      <c r="D37" s="5" t="n">
        <v>67938</v>
      </c>
      <c r="E37" s="5" t="n">
        <v>88077</v>
      </c>
    </row>
    <row r="38">
      <c r="A38" s="4" t="inlineStr">
        <is>
          <t>Service and support</t>
        </is>
      </c>
    </row>
    <row r="39">
      <c r="A39" s="3" t="inlineStr">
        <is>
          <t>Revenue:</t>
        </is>
      </c>
    </row>
    <row r="40">
      <c r="A40" s="4" t="inlineStr">
        <is>
          <t>Revenue</t>
        </is>
      </c>
      <c r="B40" s="5" t="n">
        <v>222336</v>
      </c>
      <c r="C40" s="5" t="n">
        <v>208536</v>
      </c>
      <c r="D40" s="5" t="n">
        <v>645380</v>
      </c>
      <c r="E40" s="5" t="n">
        <v>633893</v>
      </c>
    </row>
    <row r="41">
      <c r="A41" s="3" t="inlineStr">
        <is>
          <t>Cost of revenue:</t>
        </is>
      </c>
    </row>
    <row r="42">
      <c r="A42" s="4" t="inlineStr">
        <is>
          <t>Cost of revenue</t>
        </is>
      </c>
      <c r="B42" s="6" t="n">
        <v>76961</v>
      </c>
      <c r="C42" s="6" t="n">
        <v>76771</v>
      </c>
      <c r="D42" s="6" t="n">
        <v>222383</v>
      </c>
      <c r="E42" s="6" t="n">
        <v>237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Revenue</t>
        </is>
      </c>
      <c r="B4" s="6" t="n">
        <v>328201</v>
      </c>
      <c r="C4" s="6" t="n">
        <v>324867</v>
      </c>
      <c r="D4" s="6" t="n">
        <v>924605</v>
      </c>
      <c r="E4" s="6" t="n">
        <v>964431</v>
      </c>
    </row>
    <row r="5">
      <c r="A5" s="4" t="inlineStr">
        <is>
          <t>Recurring revenue</t>
        </is>
      </c>
    </row>
    <row r="6">
      <c r="A6" s="3" t="inlineStr">
        <is>
          <t>Disaggregation of Revenue [Line Items]</t>
        </is>
      </c>
    </row>
    <row r="7">
      <c r="A7" s="4" t="inlineStr">
        <is>
          <t>Revenue</t>
        </is>
      </c>
      <c r="B7" s="5" t="n">
        <v>207361</v>
      </c>
      <c r="C7" s="5" t="n">
        <v>188876</v>
      </c>
      <c r="D7" s="5" t="n">
        <v>583387</v>
      </c>
      <c r="E7" s="5" t="n">
        <v>534554</v>
      </c>
    </row>
    <row r="8">
      <c r="A8" s="4" t="inlineStr">
        <is>
          <t>Nonrecurring revenue</t>
        </is>
      </c>
    </row>
    <row r="9">
      <c r="A9" s="3" t="inlineStr">
        <is>
          <t>Disaggregation of Revenue [Line Items]</t>
        </is>
      </c>
    </row>
    <row r="10">
      <c r="A10" s="4" t="inlineStr">
        <is>
          <t>Revenue</t>
        </is>
      </c>
      <c r="B10" s="5" t="n">
        <v>120840</v>
      </c>
      <c r="C10" s="5" t="n">
        <v>135991</v>
      </c>
      <c r="D10" s="5" t="n">
        <v>341218</v>
      </c>
      <c r="E10" s="5" t="n">
        <v>429877</v>
      </c>
    </row>
    <row r="11">
      <c r="A11" s="4" t="inlineStr">
        <is>
          <t>Product</t>
        </is>
      </c>
    </row>
    <row r="12">
      <c r="A12" s="3" t="inlineStr">
        <is>
          <t>Disaggregation of Revenue [Line Items]</t>
        </is>
      </c>
    </row>
    <row r="13">
      <c r="A13" s="4" t="inlineStr">
        <is>
          <t>Revenue</t>
        </is>
      </c>
      <c r="B13" s="5" t="n">
        <v>105865</v>
      </c>
      <c r="C13" s="5" t="n">
        <v>116331</v>
      </c>
      <c r="D13" s="5" t="n">
        <v>279225</v>
      </c>
      <c r="E13" s="5" t="n">
        <v>330538</v>
      </c>
    </row>
    <row r="14">
      <c r="A14" s="4" t="inlineStr">
        <is>
          <t>Service and support</t>
        </is>
      </c>
    </row>
    <row r="15">
      <c r="A15" s="3" t="inlineStr">
        <is>
          <t>Disaggregation of Revenue [Line Items]</t>
        </is>
      </c>
    </row>
    <row r="16">
      <c r="A16" s="4" t="inlineStr">
        <is>
          <t>Revenue</t>
        </is>
      </c>
      <c r="B16" s="5" t="n">
        <v>222336</v>
      </c>
      <c r="C16" s="5" t="n">
        <v>208536</v>
      </c>
      <c r="D16" s="5" t="n">
        <v>645380</v>
      </c>
      <c r="E16" s="5" t="n">
        <v>633893</v>
      </c>
    </row>
    <row r="17">
      <c r="A17" s="4" t="inlineStr">
        <is>
          <t>Customer Engagement</t>
        </is>
      </c>
    </row>
    <row r="18">
      <c r="A18" s="3" t="inlineStr">
        <is>
          <t>Disaggregation of Revenue [Line Items]</t>
        </is>
      </c>
    </row>
    <row r="19">
      <c r="A19" s="4" t="inlineStr">
        <is>
          <t>Revenue</t>
        </is>
      </c>
      <c r="B19" s="5" t="n">
        <v>215222</v>
      </c>
      <c r="C19" s="5" t="n">
        <v>217936</v>
      </c>
      <c r="D19" s="5" t="n">
        <v>605167</v>
      </c>
      <c r="E19" s="5" t="n">
        <v>636467</v>
      </c>
    </row>
    <row r="20">
      <c r="A20" s="4" t="inlineStr">
        <is>
          <t>Customer Engagement | Recurring revenue</t>
        </is>
      </c>
    </row>
    <row r="21">
      <c r="A21" s="3" t="inlineStr">
        <is>
          <t>Disaggregation of Revenue [Line Items]</t>
        </is>
      </c>
    </row>
    <row r="22">
      <c r="A22" s="4" t="inlineStr">
        <is>
          <t>Revenue</t>
        </is>
      </c>
      <c r="B22" s="5" t="n">
        <v>150233</v>
      </c>
      <c r="C22" s="5" t="n">
        <v>141378</v>
      </c>
      <c r="D22" s="5" t="n">
        <v>418570</v>
      </c>
      <c r="E22" s="5" t="n">
        <v>394068</v>
      </c>
    </row>
    <row r="23">
      <c r="A23" s="4" t="inlineStr">
        <is>
          <t>Customer Engagement | Nonrecurring revenue</t>
        </is>
      </c>
    </row>
    <row r="24">
      <c r="A24" s="3" t="inlineStr">
        <is>
          <t>Disaggregation of Revenue [Line Items]</t>
        </is>
      </c>
    </row>
    <row r="25">
      <c r="A25" s="4" t="inlineStr">
        <is>
          <t>Revenue</t>
        </is>
      </c>
      <c r="B25" s="5" t="n">
        <v>64989</v>
      </c>
      <c r="C25" s="5" t="n">
        <v>76558</v>
      </c>
      <c r="D25" s="5" t="n">
        <v>186597</v>
      </c>
      <c r="E25" s="5" t="n">
        <v>242399</v>
      </c>
    </row>
    <row r="26">
      <c r="A26" s="4" t="inlineStr">
        <is>
          <t>Customer Engagement | Product</t>
        </is>
      </c>
    </row>
    <row r="27">
      <c r="A27" s="3" t="inlineStr">
        <is>
          <t>Disaggregation of Revenue [Line Items]</t>
        </is>
      </c>
    </row>
    <row r="28">
      <c r="A28" s="4" t="inlineStr">
        <is>
          <t>Revenue</t>
        </is>
      </c>
      <c r="B28" s="5" t="n">
        <v>54196</v>
      </c>
      <c r="C28" s="5" t="n">
        <v>60828</v>
      </c>
      <c r="D28" s="5" t="n">
        <v>134084</v>
      </c>
      <c r="E28" s="5" t="n">
        <v>169298</v>
      </c>
    </row>
    <row r="29">
      <c r="A29" s="4" t="inlineStr">
        <is>
          <t>Customer Engagement | Service and support</t>
        </is>
      </c>
    </row>
    <row r="30">
      <c r="A30" s="3" t="inlineStr">
        <is>
          <t>Disaggregation of Revenue [Line Items]</t>
        </is>
      </c>
    </row>
    <row r="31">
      <c r="A31" s="4" t="inlineStr">
        <is>
          <t>Revenue</t>
        </is>
      </c>
      <c r="B31" s="5" t="n">
        <v>161026</v>
      </c>
      <c r="C31" s="5" t="n">
        <v>157108</v>
      </c>
      <c r="D31" s="5" t="n">
        <v>471083</v>
      </c>
      <c r="E31" s="5" t="n">
        <v>467169</v>
      </c>
    </row>
    <row r="32">
      <c r="A32" s="4" t="inlineStr">
        <is>
          <t>Cyber Intelligence</t>
        </is>
      </c>
    </row>
    <row r="33">
      <c r="A33" s="3" t="inlineStr">
        <is>
          <t>Disaggregation of Revenue [Line Items]</t>
        </is>
      </c>
    </row>
    <row r="34">
      <c r="A34" s="4" t="inlineStr">
        <is>
          <t>Revenue</t>
        </is>
      </c>
      <c r="B34" s="5" t="n">
        <v>112979</v>
      </c>
      <c r="C34" s="5" t="n">
        <v>106931</v>
      </c>
      <c r="D34" s="5" t="n">
        <v>319438</v>
      </c>
      <c r="E34" s="5" t="n">
        <v>327964</v>
      </c>
    </row>
    <row r="35">
      <c r="A35" s="4" t="inlineStr">
        <is>
          <t>Cyber Intelligence | Recurring revenue</t>
        </is>
      </c>
    </row>
    <row r="36">
      <c r="A36" s="3" t="inlineStr">
        <is>
          <t>Disaggregation of Revenue [Line Items]</t>
        </is>
      </c>
    </row>
    <row r="37">
      <c r="A37" s="4" t="inlineStr">
        <is>
          <t>Revenue</t>
        </is>
      </c>
      <c r="B37" s="5" t="n">
        <v>57128</v>
      </c>
      <c r="C37" s="5" t="n">
        <v>47498</v>
      </c>
      <c r="D37" s="5" t="n">
        <v>164817</v>
      </c>
      <c r="E37" s="5" t="n">
        <v>140486</v>
      </c>
    </row>
    <row r="38">
      <c r="A38" s="4" t="inlineStr">
        <is>
          <t>Cyber Intelligence | Nonrecurring revenue</t>
        </is>
      </c>
    </row>
    <row r="39">
      <c r="A39" s="3" t="inlineStr">
        <is>
          <t>Disaggregation of Revenue [Line Items]</t>
        </is>
      </c>
    </row>
    <row r="40">
      <c r="A40" s="4" t="inlineStr">
        <is>
          <t>Revenue</t>
        </is>
      </c>
      <c r="B40" s="5" t="n">
        <v>55851</v>
      </c>
      <c r="C40" s="5" t="n">
        <v>59433</v>
      </c>
      <c r="D40" s="5" t="n">
        <v>154621</v>
      </c>
      <c r="E40" s="5" t="n">
        <v>187478</v>
      </c>
    </row>
    <row r="41">
      <c r="A41" s="4" t="inlineStr">
        <is>
          <t>Cyber Intelligence | Product</t>
        </is>
      </c>
    </row>
    <row r="42">
      <c r="A42" s="3" t="inlineStr">
        <is>
          <t>Disaggregation of Revenue [Line Items]</t>
        </is>
      </c>
    </row>
    <row r="43">
      <c r="A43" s="4" t="inlineStr">
        <is>
          <t>Revenue</t>
        </is>
      </c>
      <c r="B43" s="5" t="n">
        <v>51669</v>
      </c>
      <c r="C43" s="5" t="n">
        <v>55503</v>
      </c>
      <c r="D43" s="5" t="n">
        <v>145141</v>
      </c>
      <c r="E43" s="5" t="n">
        <v>161240</v>
      </c>
    </row>
    <row r="44">
      <c r="A44" s="4" t="inlineStr">
        <is>
          <t>Cyber Intelligence | Service and support</t>
        </is>
      </c>
    </row>
    <row r="45">
      <c r="A45" s="3" t="inlineStr">
        <is>
          <t>Disaggregation of Revenue [Line Items]</t>
        </is>
      </c>
    </row>
    <row r="46">
      <c r="A46" s="4" t="inlineStr">
        <is>
          <t>Revenue</t>
        </is>
      </c>
      <c r="B46" s="6" t="n">
        <v>61310</v>
      </c>
      <c r="C46" s="6" t="n">
        <v>51428</v>
      </c>
      <c r="D46" s="6" t="n">
        <v>174297</v>
      </c>
      <c r="E46" s="6" t="n">
        <v>1667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USTOMER ENGAGEMENT - ADDITIONAL DISAGGREGATION OF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isaggregation of Revenue [Line Items]</t>
        </is>
      </c>
    </row>
    <row r="4">
      <c r="A4" s="4" t="inlineStr">
        <is>
          <t>Revenue</t>
        </is>
      </c>
      <c r="B4" s="6" t="n">
        <v>328201</v>
      </c>
      <c r="C4" s="6" t="n">
        <v>324867</v>
      </c>
      <c r="D4" s="6" t="n">
        <v>924605</v>
      </c>
      <c r="E4" s="6" t="n">
        <v>964431</v>
      </c>
    </row>
    <row r="5">
      <c r="A5" s="4" t="inlineStr">
        <is>
          <t>Recurring revenue</t>
        </is>
      </c>
    </row>
    <row r="6">
      <c r="A6" s="3" t="inlineStr">
        <is>
          <t>Disaggregation of Revenue [Line Items]</t>
        </is>
      </c>
    </row>
    <row r="7">
      <c r="A7" s="4" t="inlineStr">
        <is>
          <t>Revenue</t>
        </is>
      </c>
      <c r="B7" s="5" t="n">
        <v>207361</v>
      </c>
      <c r="C7" s="5" t="n">
        <v>188876</v>
      </c>
      <c r="D7" s="5" t="n">
        <v>583387</v>
      </c>
      <c r="E7" s="5" t="n">
        <v>534554</v>
      </c>
    </row>
    <row r="8">
      <c r="A8" s="4" t="inlineStr">
        <is>
          <t>Nonrecurring revenue</t>
        </is>
      </c>
    </row>
    <row r="9">
      <c r="A9" s="3" t="inlineStr">
        <is>
          <t>Disaggregation of Revenue [Line Items]</t>
        </is>
      </c>
    </row>
    <row r="10">
      <c r="A10" s="4" t="inlineStr">
        <is>
          <t>Revenue</t>
        </is>
      </c>
      <c r="B10" s="5" t="n">
        <v>120840</v>
      </c>
      <c r="C10" s="5" t="n">
        <v>135991</v>
      </c>
      <c r="D10" s="5" t="n">
        <v>341218</v>
      </c>
      <c r="E10" s="5" t="n">
        <v>429877</v>
      </c>
    </row>
    <row r="11">
      <c r="A11" s="4" t="inlineStr">
        <is>
          <t>Customer Engagement</t>
        </is>
      </c>
    </row>
    <row r="12">
      <c r="A12" s="3" t="inlineStr">
        <is>
          <t>Disaggregation of Revenue [Line Items]</t>
        </is>
      </c>
    </row>
    <row r="13">
      <c r="A13" s="4" t="inlineStr">
        <is>
          <t>Revenue</t>
        </is>
      </c>
      <c r="B13" s="5" t="n">
        <v>215222</v>
      </c>
      <c r="C13" s="5" t="n">
        <v>217936</v>
      </c>
      <c r="D13" s="5" t="n">
        <v>605167</v>
      </c>
      <c r="E13" s="5" t="n">
        <v>636467</v>
      </c>
    </row>
    <row r="14">
      <c r="A14" s="4" t="inlineStr">
        <is>
          <t>Customer Engagement | Recurring revenue</t>
        </is>
      </c>
    </row>
    <row r="15">
      <c r="A15" s="3" t="inlineStr">
        <is>
          <t>Disaggregation of Revenue [Line Items]</t>
        </is>
      </c>
    </row>
    <row r="16">
      <c r="A16" s="4" t="inlineStr">
        <is>
          <t>Revenue</t>
        </is>
      </c>
      <c r="B16" s="5" t="n">
        <v>150233</v>
      </c>
      <c r="C16" s="5" t="n">
        <v>141378</v>
      </c>
      <c r="D16" s="5" t="n">
        <v>418570</v>
      </c>
      <c r="E16" s="5" t="n">
        <v>394068</v>
      </c>
    </row>
    <row r="17">
      <c r="A17" s="4" t="inlineStr">
        <is>
          <t>Customer Engagement | Nonrecurring revenue</t>
        </is>
      </c>
    </row>
    <row r="18">
      <c r="A18" s="3" t="inlineStr">
        <is>
          <t>Disaggregation of Revenue [Line Items]</t>
        </is>
      </c>
    </row>
    <row r="19">
      <c r="A19" s="4" t="inlineStr">
        <is>
          <t>Revenue</t>
        </is>
      </c>
      <c r="B19" s="5" t="n">
        <v>64989</v>
      </c>
      <c r="C19" s="5" t="n">
        <v>76558</v>
      </c>
      <c r="D19" s="5" t="n">
        <v>186597</v>
      </c>
      <c r="E19" s="5" t="n">
        <v>242399</v>
      </c>
    </row>
    <row r="20">
      <c r="A20" s="4" t="inlineStr">
        <is>
          <t>Customer Engagement | Bundled SaaS revenue | Recurring revenue</t>
        </is>
      </c>
    </row>
    <row r="21">
      <c r="A21" s="3" t="inlineStr">
        <is>
          <t>Disaggregation of Revenue [Line Items]</t>
        </is>
      </c>
    </row>
    <row r="22">
      <c r="A22" s="4" t="inlineStr">
        <is>
          <t>Revenue</t>
        </is>
      </c>
      <c r="B22" s="5" t="n">
        <v>37406</v>
      </c>
      <c r="C22" s="5" t="n">
        <v>30107</v>
      </c>
      <c r="D22" s="5" t="n">
        <v>106617</v>
      </c>
      <c r="E22" s="5" t="n">
        <v>84519</v>
      </c>
    </row>
    <row r="23">
      <c r="A23" s="4" t="inlineStr">
        <is>
          <t>Customer Engagement | Unbundled SaaS revenue | Recurring revenue</t>
        </is>
      </c>
    </row>
    <row r="24">
      <c r="A24" s="3" t="inlineStr">
        <is>
          <t>Disaggregation of Revenue [Line Items]</t>
        </is>
      </c>
    </row>
    <row r="25">
      <c r="A25" s="4" t="inlineStr">
        <is>
          <t>Revenue</t>
        </is>
      </c>
      <c r="B25" s="5" t="n">
        <v>18735</v>
      </c>
      <c r="C25" s="5" t="n">
        <v>17100</v>
      </c>
      <c r="D25" s="5" t="n">
        <v>34269</v>
      </c>
      <c r="E25" s="5" t="n">
        <v>29793</v>
      </c>
    </row>
    <row r="26">
      <c r="A26" s="4" t="inlineStr">
        <is>
          <t>Customer Engagement | Optional managed services revenue | Recurring revenue</t>
        </is>
      </c>
    </row>
    <row r="27">
      <c r="A27" s="3" t="inlineStr">
        <is>
          <t>Disaggregation of Revenue [Line Items]</t>
        </is>
      </c>
    </row>
    <row r="28">
      <c r="A28" s="4" t="inlineStr">
        <is>
          <t>Revenue</t>
        </is>
      </c>
      <c r="B28" s="5" t="n">
        <v>14884</v>
      </c>
      <c r="C28" s="5" t="n">
        <v>14222</v>
      </c>
      <c r="D28" s="5" t="n">
        <v>43344</v>
      </c>
      <c r="E28" s="5" t="n">
        <v>42015</v>
      </c>
    </row>
    <row r="29">
      <c r="A29" s="4" t="inlineStr">
        <is>
          <t>Customer Engagement | Total cloud revenue | Recurring revenue</t>
        </is>
      </c>
    </row>
    <row r="30">
      <c r="A30" s="3" t="inlineStr">
        <is>
          <t>Disaggregation of Revenue [Line Items]</t>
        </is>
      </c>
    </row>
    <row r="31">
      <c r="A31" s="4" t="inlineStr">
        <is>
          <t>Revenue</t>
        </is>
      </c>
      <c r="B31" s="5" t="n">
        <v>71025</v>
      </c>
      <c r="C31" s="5" t="n">
        <v>61429</v>
      </c>
      <c r="D31" s="5" t="n">
        <v>184230</v>
      </c>
      <c r="E31" s="5" t="n">
        <v>156327</v>
      </c>
    </row>
    <row r="32">
      <c r="A32" s="4" t="inlineStr">
        <is>
          <t>Customer Engagement | Support revenue | Recurring revenue</t>
        </is>
      </c>
    </row>
    <row r="33">
      <c r="A33" s="3" t="inlineStr">
        <is>
          <t>Disaggregation of Revenue [Line Items]</t>
        </is>
      </c>
    </row>
    <row r="34">
      <c r="A34" s="4" t="inlineStr">
        <is>
          <t>Revenue</t>
        </is>
      </c>
      <c r="B34" s="5" t="n">
        <v>79208</v>
      </c>
      <c r="C34" s="5" t="n">
        <v>79949</v>
      </c>
      <c r="D34" s="5" t="n">
        <v>234340</v>
      </c>
      <c r="E34" s="5" t="n">
        <v>237741</v>
      </c>
    </row>
    <row r="35">
      <c r="A35" s="4" t="inlineStr">
        <is>
          <t>Customer Engagement | Perpetual revenue | Nonrecurring revenue</t>
        </is>
      </c>
    </row>
    <row r="36">
      <c r="A36" s="3" t="inlineStr">
        <is>
          <t>Disaggregation of Revenue [Line Items]</t>
        </is>
      </c>
    </row>
    <row r="37">
      <c r="A37" s="4" t="inlineStr">
        <is>
          <t>Revenue</t>
        </is>
      </c>
      <c r="B37" s="5" t="n">
        <v>35461</v>
      </c>
      <c r="C37" s="5" t="n">
        <v>43726</v>
      </c>
      <c r="D37" s="5" t="n">
        <v>99815</v>
      </c>
      <c r="E37" s="5" t="n">
        <v>139356</v>
      </c>
    </row>
    <row r="38">
      <c r="A38" s="4" t="inlineStr">
        <is>
          <t>Customer Engagement | Professional services revenue | Nonrecurring revenue</t>
        </is>
      </c>
    </row>
    <row r="39">
      <c r="A39" s="3" t="inlineStr">
        <is>
          <t>Disaggregation of Revenue [Line Items]</t>
        </is>
      </c>
    </row>
    <row r="40">
      <c r="A40" s="4" t="inlineStr">
        <is>
          <t>Revenue</t>
        </is>
      </c>
      <c r="B40" s="6" t="n">
        <v>29528</v>
      </c>
      <c r="C40" s="6" t="n">
        <v>32832</v>
      </c>
      <c r="D40" s="6" t="n">
        <v>86782</v>
      </c>
      <c r="E40" s="6" t="n">
        <v>1030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Oct. 31, 2020</t>
        </is>
      </c>
      <c r="C1" s="2" t="inlineStr">
        <is>
          <t>Jan. 31, 2020</t>
        </is>
      </c>
    </row>
    <row r="2">
      <c r="A2" s="3" t="inlineStr">
        <is>
          <t>Revenue from Contract with Customer [Abstract]</t>
        </is>
      </c>
    </row>
    <row r="3">
      <c r="A3" s="4" t="inlineStr">
        <is>
          <t>Accounts receivable, net</t>
        </is>
      </c>
      <c r="B3" s="6" t="n">
        <v>346565</v>
      </c>
      <c r="C3" s="6" t="n">
        <v>382435</v>
      </c>
    </row>
    <row r="4">
      <c r="A4" s="4" t="inlineStr">
        <is>
          <t>Contract assets, net</t>
        </is>
      </c>
      <c r="B4" s="5" t="n">
        <v>63095</v>
      </c>
      <c r="C4" s="5" t="n">
        <v>64961</v>
      </c>
    </row>
    <row r="5">
      <c r="A5" s="4" t="inlineStr">
        <is>
          <t>Long-term contract assets (included in Other assets)</t>
        </is>
      </c>
      <c r="B5" s="5" t="n">
        <v>15591</v>
      </c>
      <c r="C5" s="5" t="n">
        <v>1358</v>
      </c>
    </row>
    <row r="6">
      <c r="A6" s="4" t="inlineStr">
        <is>
          <t>Contract liabilities</t>
        </is>
      </c>
      <c r="B6" s="5" t="n">
        <v>334843</v>
      </c>
      <c r="C6" s="5" t="n">
        <v>397350</v>
      </c>
    </row>
    <row r="7">
      <c r="A7" s="4" t="inlineStr">
        <is>
          <t>Long-term contract liabilities</t>
        </is>
      </c>
      <c r="B7" s="6" t="n">
        <v>39810</v>
      </c>
      <c r="C7" s="6" t="n">
        <v>405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CENTRATION OF CREDIT RISK (Details) - USD ($) $ in Millions</t>
        </is>
      </c>
      <c r="B1" s="2" t="inlineStr">
        <is>
          <t>Oct. 31, 2020</t>
        </is>
      </c>
      <c r="C1" s="2" t="inlineStr">
        <is>
          <t>Jan. 31, 2020</t>
        </is>
      </c>
    </row>
    <row r="2">
      <c r="A2" s="4" t="inlineStr">
        <is>
          <t>Cyber Intelligence | Credit Concentration Risk | Top Two Customers</t>
        </is>
      </c>
    </row>
    <row r="3">
      <c r="A3" s="3" t="inlineStr">
        <is>
          <t>Concentration Risk [Line Items]</t>
        </is>
      </c>
    </row>
    <row r="4">
      <c r="A4" s="4" t="inlineStr">
        <is>
          <t>Aggregate contract assets &amp; accounts receivable</t>
        </is>
      </c>
      <c r="B4" s="9" t="n">
        <v>76.59999999999999</v>
      </c>
      <c r="C4" s="9" t="n">
        <v>5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 AND LIABILITY ROLLFORWARD (Details) - USD ($) $ in Millions</t>
        </is>
      </c>
      <c r="B1" s="2" t="inlineStr">
        <is>
          <t>9 Months Ended</t>
        </is>
      </c>
    </row>
    <row r="2">
      <c r="B2" s="2" t="inlineStr">
        <is>
          <t>Oct. 31, 2020</t>
        </is>
      </c>
      <c r="C2" s="2" t="inlineStr">
        <is>
          <t>Oct. 31, 2019</t>
        </is>
      </c>
    </row>
    <row r="3">
      <c r="A3" s="3" t="inlineStr">
        <is>
          <t>Revenue from Contract with Customer [Abstract]</t>
        </is>
      </c>
    </row>
    <row r="4">
      <c r="A4" s="4" t="inlineStr">
        <is>
          <t>Current period revenue recognized from beginning balance of contract liabilities</t>
        </is>
      </c>
      <c r="B4" s="9" t="n">
        <v>324.1</v>
      </c>
      <c r="C4" s="9" t="n">
        <v>294.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Oct. 31, 2020</t>
        </is>
      </c>
      <c r="C1" s="2" t="inlineStr">
        <is>
          <t>Jan. 31, 2020</t>
        </is>
      </c>
    </row>
    <row r="2">
      <c r="A2" s="3" t="inlineStr">
        <is>
          <t>Revenue, Remaining Performance Obligation, Expected Timing of Satisfaction [Line Items]</t>
        </is>
      </c>
    </row>
    <row r="3">
      <c r="A3" s="4" t="inlineStr">
        <is>
          <t>Remaining performance obligations</t>
        </is>
      </c>
      <c r="B3" s="6" t="n">
        <v>1028192</v>
      </c>
      <c r="C3" s="6" t="n">
        <v>1074212</v>
      </c>
    </row>
    <row r="4">
      <c r="A4" s="4" t="inlineStr">
        <is>
          <t>Revenue, Remaining Performance Obligation, Expected Timing of Satisfaction, Start Date [Axis]: 2020-02-01</t>
        </is>
      </c>
    </row>
    <row r="5">
      <c r="A5" s="3" t="inlineStr">
        <is>
          <t>Revenue, Remaining Performance Obligation, Expected Timing of Satisfaction [Line Items]</t>
        </is>
      </c>
    </row>
    <row r="6">
      <c r="A6" s="4" t="inlineStr">
        <is>
          <t>Remaining performance obligations</t>
        </is>
      </c>
      <c r="C6" s="6" t="n">
        <v>731659</v>
      </c>
    </row>
    <row r="7">
      <c r="A7" s="4" t="inlineStr">
        <is>
          <t>Revenue performance obligation, period</t>
        </is>
      </c>
      <c r="C7" s="4" t="inlineStr">
        <is>
          <t>1 year</t>
        </is>
      </c>
    </row>
    <row r="8">
      <c r="A8" s="4" t="inlineStr">
        <is>
          <t>Revenue, Remaining Performance Obligation, Expected Timing of Satisfaction, Start Date [Axis]: 2020-11-01</t>
        </is>
      </c>
    </row>
    <row r="9">
      <c r="A9" s="3" t="inlineStr">
        <is>
          <t>Revenue, Remaining Performance Obligation, Expected Timing of Satisfaction [Line Items]</t>
        </is>
      </c>
    </row>
    <row r="10">
      <c r="A10" s="4" t="inlineStr">
        <is>
          <t>Remaining performance obligations</t>
        </is>
      </c>
      <c r="B10" s="6" t="n">
        <v>709787</v>
      </c>
    </row>
    <row r="11">
      <c r="A11" s="4" t="inlineStr">
        <is>
          <t>Revenue performance obligation, period</t>
        </is>
      </c>
      <c r="B11" s="4" t="inlineStr">
        <is>
          <t>1 year</t>
        </is>
      </c>
    </row>
    <row r="12">
      <c r="A12" s="4" t="inlineStr">
        <is>
          <t>Revenue, Remaining Performance Obligation, Expected Timing of Satisfaction, Start Date [Axis]: 2020-11-01 | Maximum</t>
        </is>
      </c>
    </row>
    <row r="13">
      <c r="A13" s="3" t="inlineStr">
        <is>
          <t>Revenue, Remaining Performance Obligation, Expected Timing of Satisfaction [Line Items]</t>
        </is>
      </c>
    </row>
    <row r="14">
      <c r="A14" s="4" t="inlineStr">
        <is>
          <t>Revenue performance obligation, period</t>
        </is>
      </c>
      <c r="B14" s="4" t="inlineStr">
        <is>
          <t>3 years</t>
        </is>
      </c>
    </row>
    <row r="15">
      <c r="A15" s="4" t="inlineStr">
        <is>
          <t>Revenue, Remaining Performance Obligation, Expected Timing of Satisfaction, Start Date [Axis]: 2021-02-01</t>
        </is>
      </c>
    </row>
    <row r="16">
      <c r="A16" s="3" t="inlineStr">
        <is>
          <t>Revenue, Remaining Performance Obligation, Expected Timing of Satisfaction [Line Items]</t>
        </is>
      </c>
    </row>
    <row r="17">
      <c r="A17" s="4" t="inlineStr">
        <is>
          <t>Remaining performance obligations</t>
        </is>
      </c>
      <c r="C17" s="6" t="n">
        <v>342553</v>
      </c>
    </row>
    <row r="18">
      <c r="A18" s="4" t="inlineStr">
        <is>
          <t>Revenue performance obligation, period</t>
        </is>
      </c>
      <c r="C18" s="4" t="inlineStr">
        <is>
          <t xml:space="preserve"> </t>
        </is>
      </c>
    </row>
    <row r="19">
      <c r="A19" s="4" t="inlineStr">
        <is>
          <t>Revenue, Remaining Performance Obligation, Expected Timing of Satisfaction, Start Date [Axis]: 2021-11-01</t>
        </is>
      </c>
    </row>
    <row r="20">
      <c r="A20" s="3" t="inlineStr">
        <is>
          <t>Revenue, Remaining Performance Obligation, Expected Timing of Satisfaction [Line Items]</t>
        </is>
      </c>
    </row>
    <row r="21">
      <c r="A21" s="4" t="inlineStr">
        <is>
          <t>Remaining performance obligations</t>
        </is>
      </c>
      <c r="B21" s="6" t="n">
        <v>318405</v>
      </c>
    </row>
    <row r="22">
      <c r="A22" s="4" t="inlineStr">
        <is>
          <t>Revenue performance obligation, period</t>
        </is>
      </c>
      <c r="B22" s="4" t="inlineStr">
        <is>
          <t xml:space="preserve"> </t>
        </is>
      </c>
    </row>
    <row r="23">
      <c r="A23" s="4" t="inlineStr">
        <is>
          <t>Customer Engagement</t>
        </is>
      </c>
    </row>
    <row r="24">
      <c r="A24" s="3" t="inlineStr">
        <is>
          <t>Revenue, Remaining Performance Obligation, Expected Timing of Satisfaction [Line Items]</t>
        </is>
      </c>
    </row>
    <row r="25">
      <c r="A25" s="4" t="inlineStr">
        <is>
          <t>Remaining performance obligations</t>
        </is>
      </c>
      <c r="B25" s="6" t="n">
        <v>493821</v>
      </c>
      <c r="C25" s="6" t="n">
        <v>492479</v>
      </c>
    </row>
    <row r="26">
      <c r="A26" s="4" t="inlineStr">
        <is>
          <t>Customer Engagement | Revenue, Remaining Performance Obligation, Expected Timing of Satisfaction, Start Date [Axis]: 2020-02-01</t>
        </is>
      </c>
    </row>
    <row r="27">
      <c r="A27" s="3" t="inlineStr">
        <is>
          <t>Revenue, Remaining Performance Obligation, Expected Timing of Satisfaction [Line Items]</t>
        </is>
      </c>
    </row>
    <row r="28">
      <c r="A28" s="4" t="inlineStr">
        <is>
          <t>Remaining performance obligations</t>
        </is>
      </c>
      <c r="C28" s="6" t="n">
        <v>374982</v>
      </c>
    </row>
    <row r="29">
      <c r="A29" s="4" t="inlineStr">
        <is>
          <t>Revenue performance obligation, period</t>
        </is>
      </c>
      <c r="C29" s="4" t="inlineStr">
        <is>
          <t>1 year</t>
        </is>
      </c>
    </row>
    <row r="30">
      <c r="A30" s="4" t="inlineStr">
        <is>
          <t>Customer Engagement | Revenue, Remaining Performance Obligation, Expected Timing of Satisfaction, Start Date [Axis]: 2020-11-01</t>
        </is>
      </c>
    </row>
    <row r="31">
      <c r="A31" s="3" t="inlineStr">
        <is>
          <t>Revenue, Remaining Performance Obligation, Expected Timing of Satisfaction [Line Items]</t>
        </is>
      </c>
    </row>
    <row r="32">
      <c r="A32" s="4" t="inlineStr">
        <is>
          <t>Remaining performance obligations</t>
        </is>
      </c>
      <c r="B32" s="6" t="n">
        <v>350805</v>
      </c>
    </row>
    <row r="33">
      <c r="A33" s="4" t="inlineStr">
        <is>
          <t>Revenue performance obligation, period</t>
        </is>
      </c>
      <c r="B33" s="4" t="inlineStr">
        <is>
          <t>1 year</t>
        </is>
      </c>
    </row>
    <row r="34">
      <c r="A34" s="4" t="inlineStr">
        <is>
          <t>Customer Engagement | Revenue, Remaining Performance Obligation, Expected Timing of Satisfaction, Start Date [Axis]: 2021-02-01</t>
        </is>
      </c>
    </row>
    <row r="35">
      <c r="A35" s="3" t="inlineStr">
        <is>
          <t>Revenue, Remaining Performance Obligation, Expected Timing of Satisfaction [Line Items]</t>
        </is>
      </c>
    </row>
    <row r="36">
      <c r="A36" s="4" t="inlineStr">
        <is>
          <t>Remaining performance obligations</t>
        </is>
      </c>
      <c r="C36" s="6" t="n">
        <v>117497</v>
      </c>
    </row>
    <row r="37">
      <c r="A37" s="4" t="inlineStr">
        <is>
          <t>Revenue performance obligation, period</t>
        </is>
      </c>
      <c r="C37" s="4" t="inlineStr">
        <is>
          <t xml:space="preserve"> </t>
        </is>
      </c>
    </row>
    <row r="38">
      <c r="A38" s="4" t="inlineStr">
        <is>
          <t>Customer Engagement | Revenue, Remaining Performance Obligation, Expected Timing of Satisfaction, Start Date [Axis]: 2021-11-01</t>
        </is>
      </c>
    </row>
    <row r="39">
      <c r="A39" s="3" t="inlineStr">
        <is>
          <t>Revenue, Remaining Performance Obligation, Expected Timing of Satisfaction [Line Items]</t>
        </is>
      </c>
    </row>
    <row r="40">
      <c r="A40" s="4" t="inlineStr">
        <is>
          <t>Remaining performance obligations</t>
        </is>
      </c>
      <c r="B40" s="6" t="n">
        <v>143016</v>
      </c>
    </row>
    <row r="41">
      <c r="A41" s="4" t="inlineStr">
        <is>
          <t>Revenue performance obligation, period</t>
        </is>
      </c>
      <c r="B41" s="4" t="inlineStr">
        <is>
          <t xml:space="preserve"> </t>
        </is>
      </c>
    </row>
    <row r="42">
      <c r="A42" s="4" t="inlineStr">
        <is>
          <t>Cyber Intelligence</t>
        </is>
      </c>
    </row>
    <row r="43">
      <c r="A43" s="3" t="inlineStr">
        <is>
          <t>Revenue, Remaining Performance Obligation, Expected Timing of Satisfaction [Line Items]</t>
        </is>
      </c>
    </row>
    <row r="44">
      <c r="A44" s="4" t="inlineStr">
        <is>
          <t>Remaining performance obligations</t>
        </is>
      </c>
      <c r="B44" s="6" t="n">
        <v>534371</v>
      </c>
      <c r="C44" s="6" t="n">
        <v>581733</v>
      </c>
    </row>
    <row r="45">
      <c r="A45" s="4" t="inlineStr">
        <is>
          <t>Cyber Intelligence | Revenue, Remaining Performance Obligation, Expected Timing of Satisfaction, Start Date [Axis]: 2020-02-01</t>
        </is>
      </c>
    </row>
    <row r="46">
      <c r="A46" s="3" t="inlineStr">
        <is>
          <t>Revenue, Remaining Performance Obligation, Expected Timing of Satisfaction [Line Items]</t>
        </is>
      </c>
    </row>
    <row r="47">
      <c r="A47" s="4" t="inlineStr">
        <is>
          <t>Remaining performance obligations</t>
        </is>
      </c>
      <c r="C47" s="6" t="n">
        <v>356677</v>
      </c>
    </row>
    <row r="48">
      <c r="A48" s="4" t="inlineStr">
        <is>
          <t>Revenue performance obligation, period</t>
        </is>
      </c>
      <c r="C48" s="4" t="inlineStr">
        <is>
          <t>1 year</t>
        </is>
      </c>
    </row>
    <row r="49">
      <c r="A49" s="4" t="inlineStr">
        <is>
          <t>Cyber Intelligence | Revenue, Remaining Performance Obligation, Expected Timing of Satisfaction, Start Date [Axis]: 2020-11-01</t>
        </is>
      </c>
    </row>
    <row r="50">
      <c r="A50" s="3" t="inlineStr">
        <is>
          <t>Revenue, Remaining Performance Obligation, Expected Timing of Satisfaction [Line Items]</t>
        </is>
      </c>
    </row>
    <row r="51">
      <c r="A51" s="4" t="inlineStr">
        <is>
          <t>Remaining performance obligations</t>
        </is>
      </c>
      <c r="B51" s="6" t="n">
        <v>358982</v>
      </c>
    </row>
    <row r="52">
      <c r="A52" s="4" t="inlineStr">
        <is>
          <t>Revenue performance obligation, period</t>
        </is>
      </c>
      <c r="B52" s="4" t="inlineStr">
        <is>
          <t>1 year</t>
        </is>
      </c>
    </row>
    <row r="53">
      <c r="A53" s="4" t="inlineStr">
        <is>
          <t>Cyber Intelligence | Revenue, Remaining Performance Obligation, Expected Timing of Satisfaction, Start Date [Axis]: 2021-02-01</t>
        </is>
      </c>
    </row>
    <row r="54">
      <c r="A54" s="3" t="inlineStr">
        <is>
          <t>Revenue, Remaining Performance Obligation, Expected Timing of Satisfaction [Line Items]</t>
        </is>
      </c>
    </row>
    <row r="55">
      <c r="A55" s="4" t="inlineStr">
        <is>
          <t>Remaining performance obligations</t>
        </is>
      </c>
      <c r="C55" s="6" t="n">
        <v>225056</v>
      </c>
    </row>
    <row r="56">
      <c r="A56" s="4" t="inlineStr">
        <is>
          <t>Revenue performance obligation, period</t>
        </is>
      </c>
      <c r="C56" s="4" t="inlineStr">
        <is>
          <t xml:space="preserve"> </t>
        </is>
      </c>
    </row>
    <row r="57">
      <c r="A57" s="4" t="inlineStr">
        <is>
          <t>Cyber Intelligence | Revenue, Remaining Performance Obligation, Expected Timing of Satisfaction, Start Date [Axis]: 2021-11-01</t>
        </is>
      </c>
    </row>
    <row r="58">
      <c r="A58" s="3" t="inlineStr">
        <is>
          <t>Revenue, Remaining Performance Obligation, Expected Timing of Satisfaction [Line Items]</t>
        </is>
      </c>
    </row>
    <row r="59">
      <c r="A59" s="4" t="inlineStr">
        <is>
          <t>Remaining performance obligations</t>
        </is>
      </c>
      <c r="B59" s="6" t="n">
        <v>175389</v>
      </c>
    </row>
    <row r="60">
      <c r="A60" s="4" t="inlineStr">
        <is>
          <t>Revenue performance obligation, period</t>
        </is>
      </c>
      <c r="B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ATTRIBUTABLE TO VERINT SYSTEMS INC. - CALCULATION (Details) - USD ($) $ / shares in Units, shares in Thousands, $ in Thousands</t>
        </is>
      </c>
      <c r="B1" s="2" t="inlineStr">
        <is>
          <t>3 Months Ended</t>
        </is>
      </c>
      <c r="H1" s="2" t="inlineStr">
        <is>
          <t>9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Oct. 31, 2020</t>
        </is>
      </c>
      <c r="I2" s="2" t="inlineStr">
        <is>
          <t>Oct. 31, 2019</t>
        </is>
      </c>
    </row>
    <row r="3">
      <c r="A3" s="3" t="inlineStr">
        <is>
          <t>Net Income Attributable to Verint Systems Inc. [Abstract]</t>
        </is>
      </c>
    </row>
    <row r="4">
      <c r="A4" s="4" t="inlineStr">
        <is>
          <t>Net income</t>
        </is>
      </c>
      <c r="B4" s="6" t="n">
        <v>11827</v>
      </c>
      <c r="C4" s="6" t="n">
        <v>10587</v>
      </c>
      <c r="D4" s="6" t="n">
        <v>-3975</v>
      </c>
      <c r="E4" s="6" t="n">
        <v>12983</v>
      </c>
      <c r="F4" s="6" t="n">
        <v>12271</v>
      </c>
      <c r="G4" s="6" t="n">
        <v>3761</v>
      </c>
      <c r="H4" s="6" t="n">
        <v>18439</v>
      </c>
      <c r="I4" s="6" t="n">
        <v>29015</v>
      </c>
    </row>
    <row r="5">
      <c r="A5" s="4" t="inlineStr">
        <is>
          <t>Net income attributable to noncontrolling interests</t>
        </is>
      </c>
      <c r="B5" s="5" t="n">
        <v>1652</v>
      </c>
      <c r="E5" s="5" t="n">
        <v>1302</v>
      </c>
      <c r="H5" s="5" t="n">
        <v>5784</v>
      </c>
      <c r="I5" s="5" t="n">
        <v>5200</v>
      </c>
    </row>
    <row r="6">
      <c r="A6" s="4" t="inlineStr">
        <is>
          <t>Net income attributable to Verint Systems Inc.</t>
        </is>
      </c>
      <c r="B6" s="5" t="n">
        <v>10175</v>
      </c>
      <c r="E6" s="5" t="n">
        <v>11681</v>
      </c>
      <c r="H6" s="5" t="n">
        <v>12655</v>
      </c>
      <c r="I6" s="5" t="n">
        <v>23815</v>
      </c>
    </row>
    <row r="7">
      <c r="A7" s="4" t="inlineStr">
        <is>
          <t>Dividends on preferred stock</t>
        </is>
      </c>
      <c r="B7" s="5" t="n">
        <v>-2658</v>
      </c>
      <c r="E7" s="5" t="n">
        <v>0</v>
      </c>
      <c r="H7" s="5" t="n">
        <v>-5142</v>
      </c>
      <c r="I7" s="5" t="n">
        <v>0</v>
      </c>
    </row>
    <row r="8">
      <c r="A8" s="4" t="inlineStr">
        <is>
          <t>Net income attributable to Verint Systems Inc. for basic net income per common share</t>
        </is>
      </c>
      <c r="B8" s="5" t="n">
        <v>7517</v>
      </c>
      <c r="E8" s="5" t="n">
        <v>11681</v>
      </c>
      <c r="H8" s="5" t="n">
        <v>7513</v>
      </c>
      <c r="I8" s="5" t="n">
        <v>23815</v>
      </c>
    </row>
    <row r="9">
      <c r="A9" s="4" t="inlineStr">
        <is>
          <t>Dilutive effect of dividends on preferred stock</t>
        </is>
      </c>
      <c r="B9" s="5" t="n">
        <v>0</v>
      </c>
      <c r="E9" s="5" t="n">
        <v>0</v>
      </c>
      <c r="H9" s="5" t="n">
        <v>0</v>
      </c>
      <c r="I9" s="5" t="n">
        <v>0</v>
      </c>
    </row>
    <row r="10">
      <c r="A10" s="4" t="inlineStr">
        <is>
          <t>Net income attributable to Verint Systems Inc. for diluted net income per common share</t>
        </is>
      </c>
      <c r="B10" s="6" t="n">
        <v>7517</v>
      </c>
      <c r="E10" s="6" t="n">
        <v>11681</v>
      </c>
      <c r="H10" s="6" t="n">
        <v>7513</v>
      </c>
      <c r="I10" s="6" t="n">
        <v>23815</v>
      </c>
    </row>
    <row r="11">
      <c r="A11" s="3" t="inlineStr">
        <is>
          <t>Weighted-average shares outstanding:</t>
        </is>
      </c>
    </row>
    <row r="12">
      <c r="A12" s="4" t="inlineStr">
        <is>
          <t>Basic (in shares)</t>
        </is>
      </c>
      <c r="B12" s="5" t="n">
        <v>65571</v>
      </c>
      <c r="E12" s="5" t="n">
        <v>66799</v>
      </c>
      <c r="H12" s="5" t="n">
        <v>64973</v>
      </c>
      <c r="I12" s="5" t="n">
        <v>66181</v>
      </c>
    </row>
    <row r="13">
      <c r="A13" s="4" t="inlineStr">
        <is>
          <t>Dilutive effect of employee equity award plans (in shares)</t>
        </is>
      </c>
      <c r="B13" s="5" t="n">
        <v>663</v>
      </c>
      <c r="E13" s="5" t="n">
        <v>643</v>
      </c>
      <c r="H13" s="5" t="n">
        <v>1027</v>
      </c>
      <c r="I13" s="5" t="n">
        <v>1271</v>
      </c>
    </row>
    <row r="14">
      <c r="A14" s="4" t="inlineStr">
        <is>
          <t>Dilutive effect of 1.50% convertible senior notes (in shares)</t>
        </is>
      </c>
      <c r="B14" s="5" t="n">
        <v>0</v>
      </c>
      <c r="E14" s="5" t="n">
        <v>0</v>
      </c>
      <c r="H14" s="5" t="n">
        <v>0</v>
      </c>
      <c r="I14" s="5" t="n">
        <v>0</v>
      </c>
    </row>
    <row r="15">
      <c r="A15" s="4" t="inlineStr">
        <is>
          <t>Dilutive effect of warrants (in shares)</t>
        </is>
      </c>
      <c r="B15" s="5" t="n">
        <v>0</v>
      </c>
      <c r="E15" s="5" t="n">
        <v>0</v>
      </c>
      <c r="H15" s="5" t="n">
        <v>0</v>
      </c>
      <c r="I15" s="5" t="n">
        <v>0</v>
      </c>
    </row>
    <row r="16">
      <c r="A16" s="4" t="inlineStr">
        <is>
          <t>Dilutive effect of assumed conversion of preferred stock (in shares)</t>
        </is>
      </c>
      <c r="B16" s="5" t="n">
        <v>0</v>
      </c>
      <c r="E16" s="5" t="n">
        <v>0</v>
      </c>
      <c r="H16" s="5" t="n">
        <v>0</v>
      </c>
      <c r="I16" s="5" t="n">
        <v>0</v>
      </c>
    </row>
    <row r="17">
      <c r="A17" s="4" t="inlineStr">
        <is>
          <t>Diluted (in shares)</t>
        </is>
      </c>
      <c r="B17" s="5" t="n">
        <v>66234</v>
      </c>
      <c r="E17" s="5" t="n">
        <v>67442</v>
      </c>
      <c r="H17" s="5" t="n">
        <v>66000</v>
      </c>
      <c r="I17" s="5" t="n">
        <v>67452</v>
      </c>
    </row>
    <row r="18">
      <c r="A18" s="3" t="inlineStr">
        <is>
          <t>Net income per common share attributable to Verint Systems Inc.:</t>
        </is>
      </c>
    </row>
    <row r="19">
      <c r="A19" s="4" t="inlineStr">
        <is>
          <t>Basic (in dollars per share)</t>
        </is>
      </c>
      <c r="B19" s="8" t="n">
        <v>0.11</v>
      </c>
      <c r="E19" s="8" t="n">
        <v>0.17</v>
      </c>
      <c r="H19" s="8" t="n">
        <v>0.12</v>
      </c>
      <c r="I19" s="8" t="n">
        <v>0.36</v>
      </c>
    </row>
    <row r="20">
      <c r="A20" s="4" t="inlineStr">
        <is>
          <t>Diluted (in dollars per share)</t>
        </is>
      </c>
      <c r="B20" s="8" t="n">
        <v>0.11</v>
      </c>
      <c r="E20" s="8" t="n">
        <v>0.17</v>
      </c>
      <c r="H20" s="8" t="n">
        <v>0.11</v>
      </c>
      <c r="I20" s="8" t="n">
        <v>0.3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PER COMMON SHARE ATTRIBUTABLE TO VERINT SYSTEMS INC. - ANTIDILUTIVE SECURITIES (Details) - shares shares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un. 18, 2014</t>
        </is>
      </c>
    </row>
    <row r="3">
      <c r="A3" s="4" t="inlineStr">
        <is>
          <t>1.50% Convertible Senior Notes</t>
        </is>
      </c>
    </row>
    <row r="4">
      <c r="A4" s="3" t="inlineStr">
        <is>
          <t>Antidilutive Securities Excluded from Computation of Earnings Per Share</t>
        </is>
      </c>
    </row>
    <row r="5">
      <c r="A5" s="4" t="inlineStr">
        <is>
          <t>Coupon interest rate</t>
        </is>
      </c>
      <c r="B5" s="4" t="inlineStr">
        <is>
          <t>1.50%</t>
        </is>
      </c>
      <c r="D5" s="4" t="inlineStr">
        <is>
          <t>1.50%</t>
        </is>
      </c>
      <c r="F5" s="4" t="inlineStr">
        <is>
          <t>1.50%</t>
        </is>
      </c>
    </row>
    <row r="6">
      <c r="A6" s="4" t="inlineStr">
        <is>
          <t>Stock options and restricted stock-based awards</t>
        </is>
      </c>
    </row>
    <row r="7">
      <c r="A7" s="3" t="inlineStr">
        <is>
          <t>Antidilutive Securities Excluded from Computation of Earnings Per Share</t>
        </is>
      </c>
    </row>
    <row r="8">
      <c r="A8" s="4" t="inlineStr">
        <is>
          <t>Antidilutive securities excluded from computation of earnings per share, (in shares)</t>
        </is>
      </c>
      <c r="B8" s="5" t="n">
        <v>867</v>
      </c>
      <c r="C8" s="5" t="n">
        <v>1545</v>
      </c>
      <c r="D8" s="5" t="n">
        <v>240</v>
      </c>
      <c r="E8" s="5" t="n">
        <v>1122</v>
      </c>
    </row>
    <row r="9">
      <c r="A9" s="4" t="inlineStr">
        <is>
          <t>1.50% Convertible Senior Notes</t>
        </is>
      </c>
    </row>
    <row r="10">
      <c r="A10" s="3" t="inlineStr">
        <is>
          <t>Antidilutive Securities Excluded from Computation of Earnings Per Share</t>
        </is>
      </c>
    </row>
    <row r="11">
      <c r="A11" s="4" t="inlineStr">
        <is>
          <t>Antidilutive securities excluded from computation of earnings per share, (in shares)</t>
        </is>
      </c>
      <c r="B11" s="5" t="n">
        <v>6002</v>
      </c>
      <c r="C11" s="5" t="n">
        <v>6205</v>
      </c>
      <c r="D11" s="5" t="n">
        <v>6114</v>
      </c>
      <c r="E11" s="5" t="n">
        <v>6205</v>
      </c>
    </row>
    <row r="12">
      <c r="A12" s="4" t="inlineStr">
        <is>
          <t>Warrants</t>
        </is>
      </c>
    </row>
    <row r="13">
      <c r="A13" s="3" t="inlineStr">
        <is>
          <t>Antidilutive Securities Excluded from Computation of Earnings Per Share</t>
        </is>
      </c>
    </row>
    <row r="14">
      <c r="A14" s="4" t="inlineStr">
        <is>
          <t>Antidilutive securities excluded from computation of earnings per share, (in shares)</t>
        </is>
      </c>
      <c r="B14" s="5" t="n">
        <v>6205</v>
      </c>
      <c r="C14" s="5" t="n">
        <v>6205</v>
      </c>
      <c r="D14" s="5" t="n">
        <v>6205</v>
      </c>
      <c r="E14" s="5" t="n">
        <v>6205</v>
      </c>
    </row>
    <row r="15">
      <c r="A15" s="4" t="inlineStr">
        <is>
          <t>Series A Preferred Stock</t>
        </is>
      </c>
    </row>
    <row r="16">
      <c r="A16" s="3" t="inlineStr">
        <is>
          <t>Antidilutive Securities Excluded from Computation of Earnings Per Share</t>
        </is>
      </c>
    </row>
    <row r="17">
      <c r="A17" s="4" t="inlineStr">
        <is>
          <t>Antidilutive securities excluded from computation of earnings per share, (in shares)</t>
        </is>
      </c>
      <c r="B17" s="5" t="n">
        <v>3738</v>
      </c>
      <c r="C17" s="5" t="n">
        <v>0</v>
      </c>
      <c r="D17" s="5" t="n">
        <v>2411</v>
      </c>
      <c r="E17"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T INCOME PER COMMON SHARE ATTRIBUTABLE TO VERINT SYSTEMS INC. - OTHER DETAILS (Details) - USD ($) $ / shares in Units, shares in Thousands</t>
        </is>
      </c>
      <c r="B1" s="2" t="inlineStr">
        <is>
          <t>May 07, 2020</t>
        </is>
      </c>
      <c r="C1" s="2" t="inlineStr">
        <is>
          <t>Dec. 04, 2019</t>
        </is>
      </c>
      <c r="D1" s="2" t="inlineStr">
        <is>
          <t>Oct. 31, 2020</t>
        </is>
      </c>
      <c r="E1" s="2" t="inlineStr">
        <is>
          <t>Jun. 18, 2014</t>
        </is>
      </c>
    </row>
    <row r="2">
      <c r="A2" s="3" t="inlineStr">
        <is>
          <t>Class of Stock [Line Items]</t>
        </is>
      </c>
    </row>
    <row r="3">
      <c r="A3" s="4" t="inlineStr">
        <is>
          <t>Exercise price of warrants (in dollars per share)</t>
        </is>
      </c>
      <c r="D3" s="6" t="n">
        <v>75</v>
      </c>
    </row>
    <row r="4">
      <c r="A4" s="4" t="inlineStr">
        <is>
          <t>Warrants (in shares)</t>
        </is>
      </c>
      <c r="D4" s="5" t="n">
        <v>6205</v>
      </c>
    </row>
    <row r="5">
      <c r="A5" s="4" t="inlineStr">
        <is>
          <t>Convertible Preferred Stock</t>
        </is>
      </c>
    </row>
    <row r="6">
      <c r="A6" s="3" t="inlineStr">
        <is>
          <t>Class of Stock [Line Items]</t>
        </is>
      </c>
    </row>
    <row r="7">
      <c r="A7" s="4" t="inlineStr">
        <is>
          <t>Sale of stock, consideration received on transaction</t>
        </is>
      </c>
      <c r="C7" s="6" t="n">
        <v>400000000</v>
      </c>
    </row>
    <row r="8">
      <c r="A8" s="4" t="inlineStr">
        <is>
          <t>Series A Preferred Stock | Series A Private Placement</t>
        </is>
      </c>
    </row>
    <row r="9">
      <c r="A9" s="3" t="inlineStr">
        <is>
          <t>Class of Stock [Line Items]</t>
        </is>
      </c>
    </row>
    <row r="10">
      <c r="A10" s="4" t="inlineStr">
        <is>
          <t>Sale of stock, consideration received on transaction</t>
        </is>
      </c>
      <c r="B10" s="6" t="n">
        <v>200000000</v>
      </c>
    </row>
    <row r="11">
      <c r="A11" s="4" t="inlineStr">
        <is>
          <t>1.50% Convertible Senior Notes</t>
        </is>
      </c>
    </row>
    <row r="12">
      <c r="A12" s="3" t="inlineStr">
        <is>
          <t>Class of Stock [Line Items]</t>
        </is>
      </c>
    </row>
    <row r="13">
      <c r="A13" s="4" t="inlineStr">
        <is>
          <t>Coupon interest rate</t>
        </is>
      </c>
      <c r="D13" s="4" t="inlineStr">
        <is>
          <t>1.50%</t>
        </is>
      </c>
      <c r="E13" s="4" t="inlineStr">
        <is>
          <t>1.50%</t>
        </is>
      </c>
    </row>
    <row r="14">
      <c r="A14" s="4" t="inlineStr">
        <is>
          <t>1.50% convertible notes - conversion price (in dollars per share)</t>
        </is>
      </c>
      <c r="D14" s="8" t="n">
        <v>64.45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9 Months Ended</t>
        </is>
      </c>
    </row>
    <row r="2">
      <c r="B2" s="2" t="inlineStr">
        <is>
          <t>Oct. 31, 2020</t>
        </is>
      </c>
      <c r="C2" s="2" t="inlineStr">
        <is>
          <t>Oct. 31, 2019</t>
        </is>
      </c>
      <c r="D2" s="2" t="inlineStr">
        <is>
          <t>Jan. 31, 2020</t>
        </is>
      </c>
    </row>
    <row r="3">
      <c r="A3" s="3" t="inlineStr">
        <is>
          <t>Schedule of Available-for-sale Securities</t>
        </is>
      </c>
    </row>
    <row r="4">
      <c r="A4" s="4" t="inlineStr">
        <is>
          <t>Cash and cash equivalents, cost basis</t>
        </is>
      </c>
      <c r="B4" s="6" t="n">
        <v>526815</v>
      </c>
      <c r="C4" s="6" t="n">
        <v>412838</v>
      </c>
      <c r="D4" s="6" t="n">
        <v>379146</v>
      </c>
    </row>
    <row r="5">
      <c r="A5" s="4" t="inlineStr">
        <is>
          <t>Cash and cash equivalents, fair value</t>
        </is>
      </c>
      <c r="B5" s="5" t="n">
        <v>526815</v>
      </c>
      <c r="D5" s="5" t="n">
        <v>379146</v>
      </c>
    </row>
    <row r="6">
      <c r="A6" s="4" t="inlineStr">
        <is>
          <t>Maturities and sales of investments</t>
        </is>
      </c>
      <c r="B6" s="5" t="n">
        <v>58210</v>
      </c>
      <c r="C6" s="6" t="n">
        <v>49994</v>
      </c>
    </row>
    <row r="7">
      <c r="A7" s="4" t="inlineStr">
        <is>
          <t>Bank time deposits</t>
        </is>
      </c>
    </row>
    <row r="8">
      <c r="A8" s="3" t="inlineStr">
        <is>
          <t>Schedule of Available-for-sale Securities</t>
        </is>
      </c>
    </row>
    <row r="9">
      <c r="A9" s="4" t="inlineStr">
        <is>
          <t>Cost Basis</t>
        </is>
      </c>
      <c r="B9" s="5" t="n">
        <v>104454</v>
      </c>
      <c r="D9" s="5" t="n">
        <v>20215</v>
      </c>
    </row>
    <row r="10">
      <c r="A10" s="4" t="inlineStr">
        <is>
          <t>Gross Unrealized Gains</t>
        </is>
      </c>
      <c r="B10" s="5" t="n">
        <v>0</v>
      </c>
      <c r="D10" s="5" t="n">
        <v>0</v>
      </c>
    </row>
    <row r="11">
      <c r="A11" s="4" t="inlineStr">
        <is>
          <t>Gross Unrealized Losses</t>
        </is>
      </c>
      <c r="B11" s="5" t="n">
        <v>0</v>
      </c>
      <c r="D11" s="5" t="n">
        <v>0</v>
      </c>
    </row>
    <row r="12">
      <c r="A12" s="4" t="inlineStr">
        <is>
          <t>Estimated Fair Value</t>
        </is>
      </c>
      <c r="B12" s="5" t="n">
        <v>104454</v>
      </c>
      <c r="D12" s="5" t="n">
        <v>20215</v>
      </c>
    </row>
    <row r="13">
      <c r="A13" s="4" t="inlineStr">
        <is>
          <t>Total short-term investments</t>
        </is>
      </c>
    </row>
    <row r="14">
      <c r="A14" s="3" t="inlineStr">
        <is>
          <t>Schedule of Available-for-sale Securities</t>
        </is>
      </c>
    </row>
    <row r="15">
      <c r="A15" s="4" t="inlineStr">
        <is>
          <t>Cost Basis</t>
        </is>
      </c>
      <c r="B15" s="5" t="n">
        <v>104454</v>
      </c>
      <c r="D15" s="5" t="n">
        <v>20215</v>
      </c>
    </row>
    <row r="16">
      <c r="A16" s="4" t="inlineStr">
        <is>
          <t>Gross Unrealized Gains</t>
        </is>
      </c>
      <c r="B16" s="5" t="n">
        <v>0</v>
      </c>
      <c r="D16" s="5" t="n">
        <v>0</v>
      </c>
    </row>
    <row r="17">
      <c r="A17" s="4" t="inlineStr">
        <is>
          <t>Gross Unrealized Losses</t>
        </is>
      </c>
      <c r="B17" s="5" t="n">
        <v>0</v>
      </c>
      <c r="D17" s="5" t="n">
        <v>0</v>
      </c>
    </row>
    <row r="18">
      <c r="A18" s="4" t="inlineStr">
        <is>
          <t>Estimated Fair Value</t>
        </is>
      </c>
      <c r="B18" s="5" t="n">
        <v>104454</v>
      </c>
      <c r="D18" s="5" t="n">
        <v>20215</v>
      </c>
    </row>
    <row r="19">
      <c r="A19" s="4" t="inlineStr">
        <is>
          <t>Cash and bank time deposits</t>
        </is>
      </c>
    </row>
    <row r="20">
      <c r="A20" s="3" t="inlineStr">
        <is>
          <t>Schedule of Available-for-sale Securities</t>
        </is>
      </c>
    </row>
    <row r="21">
      <c r="A21" s="4" t="inlineStr">
        <is>
          <t>Cash and cash equivalents, cost basis</t>
        </is>
      </c>
      <c r="B21" s="5" t="n">
        <v>396730</v>
      </c>
      <c r="D21" s="5" t="n">
        <v>379057</v>
      </c>
    </row>
    <row r="22">
      <c r="A22" s="4" t="inlineStr">
        <is>
          <t>Cash and cash equivalents, fair value</t>
        </is>
      </c>
      <c r="B22" s="5" t="n">
        <v>396730</v>
      </c>
      <c r="D22" s="5" t="n">
        <v>379057</v>
      </c>
    </row>
    <row r="23">
      <c r="A23" s="4" t="inlineStr">
        <is>
          <t>Money market funds</t>
        </is>
      </c>
    </row>
    <row r="24">
      <c r="A24" s="3" t="inlineStr">
        <is>
          <t>Schedule of Available-for-sale Securities</t>
        </is>
      </c>
    </row>
    <row r="25">
      <c r="A25" s="4" t="inlineStr">
        <is>
          <t>Cash and cash equivalents, cost basis</t>
        </is>
      </c>
      <c r="B25" s="5" t="n">
        <v>130085</v>
      </c>
      <c r="D25" s="5" t="n">
        <v>89</v>
      </c>
    </row>
    <row r="26">
      <c r="A26" s="4" t="inlineStr">
        <is>
          <t>Cash and cash equivalents, fair value</t>
        </is>
      </c>
      <c r="B26" s="6" t="n">
        <v>130085</v>
      </c>
      <c r="D26" s="6" t="n">
        <v>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Net income</t>
        </is>
      </c>
      <c r="B3" s="6" t="n">
        <v>11827</v>
      </c>
      <c r="C3" s="6" t="n">
        <v>12983</v>
      </c>
      <c r="D3" s="6" t="n">
        <v>18439</v>
      </c>
      <c r="E3" s="6" t="n">
        <v>29015</v>
      </c>
    </row>
    <row r="4">
      <c r="A4" s="3" t="inlineStr">
        <is>
          <t>Other comprehensive (loss) income, net of reclassification adjustments:</t>
        </is>
      </c>
    </row>
    <row r="5">
      <c r="A5" s="4" t="inlineStr">
        <is>
          <t>Foreign currency translation adjustments</t>
        </is>
      </c>
      <c r="B5" s="5" t="n">
        <v>-4973</v>
      </c>
      <c r="C5" s="5" t="n">
        <v>20635</v>
      </c>
      <c r="D5" s="5" t="n">
        <v>-7348</v>
      </c>
      <c r="E5" s="5" t="n">
        <v>-6938</v>
      </c>
    </row>
    <row r="6">
      <c r="A6" s="4" t="inlineStr">
        <is>
          <t>(Provision) benefit from income taxes on net increase (decrease) from foreign exchange contracts and interest rate swap designated as hedges</t>
        </is>
      </c>
      <c r="B6" s="5" t="n">
        <v>-209</v>
      </c>
      <c r="C6" s="5" t="n">
        <v>674</v>
      </c>
      <c r="D6" s="5" t="n">
        <v>914</v>
      </c>
      <c r="E6" s="5" t="n">
        <v>1758</v>
      </c>
    </row>
    <row r="7">
      <c r="A7" s="4" t="inlineStr">
        <is>
          <t>Other comprehensive (loss) income</t>
        </is>
      </c>
      <c r="B7" s="5" t="n">
        <v>-4376</v>
      </c>
      <c r="C7" s="5" t="n">
        <v>17309</v>
      </c>
      <c r="D7" s="5" t="n">
        <v>-10845</v>
      </c>
      <c r="E7" s="5" t="n">
        <v>-12820</v>
      </c>
    </row>
    <row r="8">
      <c r="A8" s="4" t="inlineStr">
        <is>
          <t>Comprehensive income</t>
        </is>
      </c>
      <c r="B8" s="5" t="n">
        <v>7451</v>
      </c>
      <c r="C8" s="5" t="n">
        <v>30292</v>
      </c>
      <c r="D8" s="5" t="n">
        <v>7594</v>
      </c>
      <c r="E8" s="5" t="n">
        <v>16195</v>
      </c>
    </row>
    <row r="9">
      <c r="A9" s="4" t="inlineStr">
        <is>
          <t>Comprehensive income attributable to noncontrolling interests</t>
        </is>
      </c>
      <c r="B9" s="5" t="n">
        <v>1787</v>
      </c>
      <c r="C9" s="5" t="n">
        <v>1416</v>
      </c>
      <c r="D9" s="5" t="n">
        <v>5880</v>
      </c>
      <c r="E9" s="5" t="n">
        <v>5157</v>
      </c>
    </row>
    <row r="10">
      <c r="A10" s="4" t="inlineStr">
        <is>
          <t>Comprehensive income attributable to Verint Systems Inc.</t>
        </is>
      </c>
      <c r="B10" s="5" t="n">
        <v>5664</v>
      </c>
      <c r="C10" s="5" t="n">
        <v>28876</v>
      </c>
      <c r="D10" s="5" t="n">
        <v>1714</v>
      </c>
      <c r="E10" s="5" t="n">
        <v>11038</v>
      </c>
    </row>
    <row r="11">
      <c r="A11" s="4" t="inlineStr">
        <is>
          <t>Foreign currency forward contracts</t>
        </is>
      </c>
    </row>
    <row r="12">
      <c r="A12" s="3" t="inlineStr">
        <is>
          <t>Other comprehensive (loss) income, net of reclassification adjustments:</t>
        </is>
      </c>
    </row>
    <row r="13">
      <c r="A13" s="4" t="inlineStr">
        <is>
          <t>Other comprehensive income (loss), unrealized gain (loss) on derivatives arising during period, before tax</t>
        </is>
      </c>
      <c r="B13" s="5" t="n">
        <v>-550</v>
      </c>
      <c r="C13" s="5" t="n">
        <v>-1502</v>
      </c>
      <c r="D13" s="5" t="n">
        <v>57</v>
      </c>
      <c r="E13" s="5" t="n">
        <v>1416</v>
      </c>
    </row>
    <row r="14">
      <c r="A14" s="4" t="inlineStr">
        <is>
          <t>Unrealized Loss on Interest Rate Swap Designated as Hedge</t>
        </is>
      </c>
    </row>
    <row r="15">
      <c r="A15" s="3" t="inlineStr">
        <is>
          <t>Other comprehensive (loss) income, net of reclassification adjustments:</t>
        </is>
      </c>
    </row>
    <row r="16">
      <c r="A16" s="4" t="inlineStr">
        <is>
          <t>Other comprehensive income (loss), unrealized gain (loss) on derivatives arising during period, before tax</t>
        </is>
      </c>
      <c r="B16" s="6" t="n">
        <v>1356</v>
      </c>
      <c r="C16" s="6" t="n">
        <v>-2498</v>
      </c>
      <c r="D16" s="6" t="n">
        <v>-4468</v>
      </c>
      <c r="E16" s="6" t="n">
        <v>-90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41" customWidth="1" min="7" max="7"/>
  </cols>
  <sheetData>
    <row r="1">
      <c r="A1" s="1" t="inlineStr">
        <is>
          <t>BUSINESS COMBINATIONS - YEAR ENDED JANUARY 31, 2020 (Details) $ in Thousands</t>
        </is>
      </c>
      <c r="B1" s="2" t="inlineStr">
        <is>
          <t>Dec. 18, 2019business_combination</t>
        </is>
      </c>
      <c r="C1" s="2" t="inlineStr">
        <is>
          <t>Oct. 31, 2020USD ($)</t>
        </is>
      </c>
      <c r="D1" s="2" t="inlineStr">
        <is>
          <t>Oct. 31, 2019USD ($)</t>
        </is>
      </c>
      <c r="E1" s="2" t="inlineStr">
        <is>
          <t>Oct. 31, 2020USD ($)</t>
        </is>
      </c>
      <c r="F1" s="2" t="inlineStr">
        <is>
          <t>Oct. 31, 2019USD ($)</t>
        </is>
      </c>
      <c r="G1" s="2" t="inlineStr">
        <is>
          <t>Jan. 31, 2020USD ($)business_combination</t>
        </is>
      </c>
    </row>
    <row r="2">
      <c r="A2" s="3" t="inlineStr">
        <is>
          <t>Business Acquisition</t>
        </is>
      </c>
    </row>
    <row r="3">
      <c r="A3" s="4" t="inlineStr">
        <is>
          <t>Number of businesses acquired | business_combination</t>
        </is>
      </c>
      <c r="B3" s="5" t="n">
        <v>2</v>
      </c>
      <c r="G3" s="5" t="n">
        <v>4</v>
      </c>
    </row>
    <row r="4">
      <c r="A4" s="4" t="inlineStr">
        <is>
          <t>Payments to acquire businesses, net of cash acquired</t>
        </is>
      </c>
      <c r="E4" s="6" t="n">
        <v>0</v>
      </c>
      <c r="F4" s="6" t="n">
        <v>51481</v>
      </c>
    </row>
    <row r="5">
      <c r="A5" s="4" t="inlineStr">
        <is>
          <t>Number of business combinations, with potential additional cash payments to former shareholders | business_combination</t>
        </is>
      </c>
      <c r="G5" s="5" t="n">
        <v>3</v>
      </c>
    </row>
    <row r="6">
      <c r="A6" s="4" t="inlineStr">
        <is>
          <t>Goodwill</t>
        </is>
      </c>
      <c r="C6" s="6" t="n">
        <v>1464451</v>
      </c>
      <c r="E6" s="5" t="n">
        <v>1464451</v>
      </c>
      <c r="G6" s="6" t="n">
        <v>1469211</v>
      </c>
    </row>
    <row r="7">
      <c r="A7" s="4" t="inlineStr">
        <is>
          <t>Purchase price allocations adjustment, measurement period</t>
        </is>
      </c>
      <c r="G7" s="4" t="inlineStr">
        <is>
          <t>1 year</t>
        </is>
      </c>
    </row>
    <row r="8">
      <c r="A8" s="4" t="inlineStr">
        <is>
          <t>Customer Engagement</t>
        </is>
      </c>
    </row>
    <row r="9">
      <c r="A9" s="3" t="inlineStr">
        <is>
          <t>Business Acquisition</t>
        </is>
      </c>
    </row>
    <row r="10">
      <c r="A10" s="4" t="inlineStr">
        <is>
          <t>Goodwill</t>
        </is>
      </c>
      <c r="C10" s="5" t="n">
        <v>1306555</v>
      </c>
      <c r="E10" s="5" t="n">
        <v>1306555</v>
      </c>
      <c r="G10" s="6" t="n">
        <v>1311068</v>
      </c>
    </row>
    <row r="11">
      <c r="A11" s="4" t="inlineStr">
        <is>
          <t>Cyber Intelligence</t>
        </is>
      </c>
    </row>
    <row r="12">
      <c r="A12" s="3" t="inlineStr">
        <is>
          <t>Business Acquisition</t>
        </is>
      </c>
    </row>
    <row r="13">
      <c r="A13" s="4" t="inlineStr">
        <is>
          <t>Goodwill</t>
        </is>
      </c>
      <c r="C13" s="5" t="n">
        <v>157896</v>
      </c>
      <c r="E13" s="5" t="n">
        <v>157896</v>
      </c>
      <c r="G13" s="5" t="n">
        <v>158143</v>
      </c>
    </row>
    <row r="14">
      <c r="A14" s="4" t="inlineStr">
        <is>
          <t>Individually Insignificant Business Combinations Year Ended January 31 2020</t>
        </is>
      </c>
    </row>
    <row r="15">
      <c r="A15" s="3" t="inlineStr">
        <is>
          <t>Business Acquisition</t>
        </is>
      </c>
    </row>
    <row r="16">
      <c r="A16" s="4" t="inlineStr">
        <is>
          <t>Total purchase prices</t>
        </is>
      </c>
      <c r="G16" s="5" t="n">
        <v>89971</v>
      </c>
    </row>
    <row r="17">
      <c r="A17" s="4" t="inlineStr">
        <is>
          <t>Payments to acquire businesses</t>
        </is>
      </c>
      <c r="G17" s="5" t="n">
        <v>76198</v>
      </c>
    </row>
    <row r="18">
      <c r="A18" s="4" t="inlineStr">
        <is>
          <t>Cash acquired from acquisition</t>
        </is>
      </c>
      <c r="G18" s="5" t="n">
        <v>2400</v>
      </c>
    </row>
    <row r="19">
      <c r="A19" s="4" t="inlineStr">
        <is>
          <t>Payments to acquire businesses, net of cash acquired</t>
        </is>
      </c>
      <c r="G19" s="5" t="n">
        <v>73800</v>
      </c>
    </row>
    <row r="20">
      <c r="A20" s="4" t="inlineStr">
        <is>
          <t>Fair value of contingent consideration</t>
        </is>
      </c>
      <c r="G20" s="5" t="n">
        <v>15253</v>
      </c>
    </row>
    <row r="21">
      <c r="A21" s="4" t="inlineStr">
        <is>
          <t>Other purchase price adjustments</t>
        </is>
      </c>
      <c r="G21" s="5" t="n">
        <v>1480</v>
      </c>
    </row>
    <row r="22">
      <c r="A22" s="4" t="inlineStr">
        <is>
          <t>Business combination, contingent consideration, liability</t>
        </is>
      </c>
      <c r="G22" s="5" t="n">
        <v>23500</v>
      </c>
    </row>
    <row r="23">
      <c r="A23" s="4" t="inlineStr">
        <is>
          <t>Goodwill</t>
        </is>
      </c>
      <c r="G23" s="5" t="n">
        <v>51041</v>
      </c>
    </row>
    <row r="24">
      <c r="A24" s="4" t="inlineStr">
        <is>
          <t>Transaction and related costs, including integration costs</t>
        </is>
      </c>
      <c r="C24" s="6" t="n">
        <v>200</v>
      </c>
      <c r="D24" s="6" t="n">
        <v>1100</v>
      </c>
      <c r="E24" s="6" t="n">
        <v>1600</v>
      </c>
      <c r="F24" s="6" t="n">
        <v>4200</v>
      </c>
    </row>
    <row r="25">
      <c r="A25" s="4" t="inlineStr">
        <is>
          <t>Individually Insignificant Business Combinations Year Ended January 31 2020 | Customer Engagement</t>
        </is>
      </c>
    </row>
    <row r="26">
      <c r="A26" s="3" t="inlineStr">
        <is>
          <t>Business Acquisition</t>
        </is>
      </c>
    </row>
    <row r="27">
      <c r="A27" s="4" t="inlineStr">
        <is>
          <t>Goodwill</t>
        </is>
      </c>
      <c r="G27" s="5" t="n">
        <v>39100</v>
      </c>
    </row>
    <row r="28">
      <c r="A28" s="4" t="inlineStr">
        <is>
          <t>Business acquisition, goodwill, expected tax deductible amount</t>
        </is>
      </c>
      <c r="G28" s="5" t="n">
        <v>15700</v>
      </c>
    </row>
    <row r="29">
      <c r="A29" s="4" t="inlineStr">
        <is>
          <t>Individually Insignificant Business Combinations Year Ended January 31 2020 | Cyber Intelligence</t>
        </is>
      </c>
    </row>
    <row r="30">
      <c r="A30" s="3" t="inlineStr">
        <is>
          <t>Business Acquisition</t>
        </is>
      </c>
    </row>
    <row r="31">
      <c r="A31" s="4" t="inlineStr">
        <is>
          <t>Goodwill</t>
        </is>
      </c>
      <c r="G31" s="6" t="n">
        <v>1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YEAR ENDED JANUARY 31, 2020 - PURCHASE PRICE ALLOCATIONS (Details) - USD ($) $ in Thousands</t>
        </is>
      </c>
      <c r="B1" s="2" t="inlineStr">
        <is>
          <t>12 Months Ended</t>
        </is>
      </c>
    </row>
    <row r="2">
      <c r="B2" s="2" t="inlineStr">
        <is>
          <t>Jan. 31, 2020</t>
        </is>
      </c>
      <c r="C2" s="2" t="inlineStr">
        <is>
          <t>Oct. 31, 2020</t>
        </is>
      </c>
    </row>
    <row r="3">
      <c r="A3" s="3" t="inlineStr">
        <is>
          <t>Business Acquisition</t>
        </is>
      </c>
    </row>
    <row r="4">
      <c r="A4" s="4" t="inlineStr">
        <is>
          <t>Goodwill</t>
        </is>
      </c>
      <c r="B4" s="6" t="n">
        <v>1469211</v>
      </c>
      <c r="C4" s="6" t="n">
        <v>1464451</v>
      </c>
    </row>
    <row r="5">
      <c r="A5" s="4" t="inlineStr">
        <is>
          <t>Individually Insignificant Business Combinations Year Ended January 31 2020</t>
        </is>
      </c>
    </row>
    <row r="6">
      <c r="A6" s="3" t="inlineStr">
        <is>
          <t>Business Acquisition</t>
        </is>
      </c>
    </row>
    <row r="7">
      <c r="A7" s="4" t="inlineStr">
        <is>
          <t>Cash</t>
        </is>
      </c>
      <c r="B7" s="5" t="n">
        <v>76198</v>
      </c>
    </row>
    <row r="8">
      <c r="A8" s="4" t="inlineStr">
        <is>
          <t>Fair value of contingent consideration</t>
        </is>
      </c>
      <c r="B8" s="5" t="n">
        <v>15253</v>
      </c>
    </row>
    <row r="9">
      <c r="A9" s="4" t="inlineStr">
        <is>
          <t>Other purchase price adjustments</t>
        </is>
      </c>
      <c r="B9" s="5" t="n">
        <v>-1480</v>
      </c>
    </row>
    <row r="10">
      <c r="A10" s="4" t="inlineStr">
        <is>
          <t>Total purchase prices</t>
        </is>
      </c>
      <c r="B10" s="5" t="n">
        <v>89971</v>
      </c>
    </row>
    <row r="11">
      <c r="A11" s="4" t="inlineStr">
        <is>
          <t>Accounts receivable</t>
        </is>
      </c>
      <c r="B11" s="5" t="n">
        <v>3950</v>
      </c>
    </row>
    <row r="12">
      <c r="A12" s="4" t="inlineStr">
        <is>
          <t>Other current assets, including cash acquired</t>
        </is>
      </c>
      <c r="B12" s="5" t="n">
        <v>14511</v>
      </c>
    </row>
    <row r="13">
      <c r="A13" s="4" t="inlineStr">
        <is>
          <t>Other assets</t>
        </is>
      </c>
      <c r="B13" s="5" t="n">
        <v>6556</v>
      </c>
    </row>
    <row r="14">
      <c r="A14" s="4" t="inlineStr">
        <is>
          <t>Current and other liabilities</t>
        </is>
      </c>
      <c r="B14" s="5" t="n">
        <v>-8648</v>
      </c>
    </row>
    <row r="15">
      <c r="A15" s="4" t="inlineStr">
        <is>
          <t>Contract liabilities - current and long-term</t>
        </is>
      </c>
      <c r="B15" s="5" t="n">
        <v>-3794</v>
      </c>
    </row>
    <row r="16">
      <c r="A16" s="4" t="inlineStr">
        <is>
          <t>Deferred income taxes</t>
        </is>
      </c>
      <c r="B16" s="5" t="n">
        <v>-4061</v>
      </c>
    </row>
    <row r="17">
      <c r="A17" s="4" t="inlineStr">
        <is>
          <t>Net tangible assets</t>
        </is>
      </c>
      <c r="B17" s="5" t="n">
        <v>8514</v>
      </c>
    </row>
    <row r="18">
      <c r="A18" s="4" t="inlineStr">
        <is>
          <t>Identifiable intangible assets</t>
        </is>
      </c>
      <c r="B18" s="5" t="n">
        <v>30416</v>
      </c>
    </row>
    <row r="19">
      <c r="A19" s="4" t="inlineStr">
        <is>
          <t>Goodwill</t>
        </is>
      </c>
      <c r="B19" s="5" t="n">
        <v>51041</v>
      </c>
    </row>
    <row r="20">
      <c r="A20" s="4" t="inlineStr">
        <is>
          <t>Total purchase prices allocation</t>
        </is>
      </c>
      <c r="B20" s="5" t="n">
        <v>89971</v>
      </c>
    </row>
    <row r="21">
      <c r="A21" s="4" t="inlineStr">
        <is>
          <t>Individually Insignificant Business Combinations Year Ended January 31 2020 | Customer relationships</t>
        </is>
      </c>
    </row>
    <row r="22">
      <c r="A22" s="3" t="inlineStr">
        <is>
          <t>Business Acquisition</t>
        </is>
      </c>
    </row>
    <row r="23">
      <c r="A23" s="4" t="inlineStr">
        <is>
          <t>Identifiable intangible assets</t>
        </is>
      </c>
      <c r="B23" s="5" t="n">
        <v>13299</v>
      </c>
    </row>
    <row r="24">
      <c r="A24" s="4" t="inlineStr">
        <is>
          <t>Individually Insignificant Business Combinations Year Ended January 31 2020 | Developed technology</t>
        </is>
      </c>
    </row>
    <row r="25">
      <c r="A25" s="3" t="inlineStr">
        <is>
          <t>Business Acquisition</t>
        </is>
      </c>
    </row>
    <row r="26">
      <c r="A26" s="4" t="inlineStr">
        <is>
          <t>Identifiable intangible assets</t>
        </is>
      </c>
      <c r="B26" s="5" t="n">
        <v>14443</v>
      </c>
    </row>
    <row r="27">
      <c r="A27" s="4" t="inlineStr">
        <is>
          <t>Individually Insignificant Business Combinations Year Ended January 31 2020 | Trademarks and trade names</t>
        </is>
      </c>
    </row>
    <row r="28">
      <c r="A28" s="3" t="inlineStr">
        <is>
          <t>Business Acquisition</t>
        </is>
      </c>
    </row>
    <row r="29">
      <c r="A29" s="4" t="inlineStr">
        <is>
          <t>Identifiable intangible assets</t>
        </is>
      </c>
      <c r="B29" s="5" t="n">
        <v>1367</v>
      </c>
    </row>
    <row r="30">
      <c r="A30" s="4" t="inlineStr">
        <is>
          <t>Individually Insignificant Business Combinations Year Ended January 31 2020 | Non-compete agreements</t>
        </is>
      </c>
    </row>
    <row r="31">
      <c r="A31" s="3" t="inlineStr">
        <is>
          <t>Business Acquisition</t>
        </is>
      </c>
    </row>
    <row r="32">
      <c r="A32" s="4" t="inlineStr">
        <is>
          <t>Identifiable intangible assets</t>
        </is>
      </c>
      <c r="B32" s="6" t="n">
        <v>13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3" customWidth="1" min="2" max="2"/>
  </cols>
  <sheetData>
    <row r="1">
      <c r="A1" s="1" t="inlineStr">
        <is>
          <t>BUSINESS COMBINATIONS - YEAR ENDED JANUARY 31, 2020 - INTANGIBLE ASSETS USEFUL LIVES (Details) - Individually Insignificant Business Combinations Year Ended January 31 2020</t>
        </is>
      </c>
      <c r="B1" s="2" t="inlineStr">
        <is>
          <t>12 Months Ended</t>
        </is>
      </c>
    </row>
    <row r="2">
      <c r="B2" s="2" t="inlineStr">
        <is>
          <t>Jan. 31, 2020</t>
        </is>
      </c>
    </row>
    <row r="3">
      <c r="A3" s="3" t="inlineStr">
        <is>
          <t>Business Acquisition</t>
        </is>
      </c>
    </row>
    <row r="4">
      <c r="A4" s="4" t="inlineStr">
        <is>
          <t>Weighted-average estimated useful life of all finite-lived identifiable intangible assets (in years)</t>
        </is>
      </c>
      <c r="B4" s="4" t="inlineStr">
        <is>
          <t>6 years 1 month 6 days</t>
        </is>
      </c>
    </row>
    <row r="5">
      <c r="A5" s="4" t="inlineStr">
        <is>
          <t>Non-compete agreements</t>
        </is>
      </c>
    </row>
    <row r="6">
      <c r="A6" s="3" t="inlineStr">
        <is>
          <t>Business Acquisition</t>
        </is>
      </c>
    </row>
    <row r="7">
      <c r="A7" s="4" t="inlineStr">
        <is>
          <t>Finite-lived intangible asset, useful life (in years)</t>
        </is>
      </c>
      <c r="B7" s="4" t="inlineStr">
        <is>
          <t>3 years</t>
        </is>
      </c>
    </row>
    <row r="8">
      <c r="A8" s="4" t="inlineStr">
        <is>
          <t>Minimum | Customer relationships</t>
        </is>
      </c>
    </row>
    <row r="9">
      <c r="A9" s="3" t="inlineStr">
        <is>
          <t>Business Acquisition</t>
        </is>
      </c>
    </row>
    <row r="10">
      <c r="A10" s="4" t="inlineStr">
        <is>
          <t>Finite-lived intangible asset, useful life (in years)</t>
        </is>
      </c>
      <c r="B10" s="4" t="inlineStr">
        <is>
          <t>5 years</t>
        </is>
      </c>
    </row>
    <row r="11">
      <c r="A11" s="4" t="inlineStr">
        <is>
          <t>Minimum | Developed technology</t>
        </is>
      </c>
    </row>
    <row r="12">
      <c r="A12" s="3" t="inlineStr">
        <is>
          <t>Business Acquisition</t>
        </is>
      </c>
    </row>
    <row r="13">
      <c r="A13" s="4" t="inlineStr">
        <is>
          <t>Finite-lived intangible asset, useful life (in years)</t>
        </is>
      </c>
      <c r="B13" s="4" t="inlineStr">
        <is>
          <t>4 years</t>
        </is>
      </c>
    </row>
    <row r="14">
      <c r="A14" s="4" t="inlineStr">
        <is>
          <t>Minimum | Trademarks and trade names</t>
        </is>
      </c>
    </row>
    <row r="15">
      <c r="A15" s="3" t="inlineStr">
        <is>
          <t>Business Acquisition</t>
        </is>
      </c>
    </row>
    <row r="16">
      <c r="A16" s="4" t="inlineStr">
        <is>
          <t>Finite-lived intangible asset, useful life (in years)</t>
        </is>
      </c>
      <c r="B16" s="4" t="inlineStr">
        <is>
          <t>3 years</t>
        </is>
      </c>
    </row>
    <row r="17">
      <c r="A17" s="4" t="inlineStr">
        <is>
          <t>Maximum | Customer relationships</t>
        </is>
      </c>
    </row>
    <row r="18">
      <c r="A18" s="3" t="inlineStr">
        <is>
          <t>Business Acquisition</t>
        </is>
      </c>
    </row>
    <row r="19">
      <c r="A19" s="4" t="inlineStr">
        <is>
          <t>Finite-lived intangible asset, useful life (in years)</t>
        </is>
      </c>
      <c r="B19" s="4" t="inlineStr">
        <is>
          <t>9 years</t>
        </is>
      </c>
    </row>
    <row r="20">
      <c r="A20" s="4" t="inlineStr">
        <is>
          <t>Maximum | Developed technology</t>
        </is>
      </c>
    </row>
    <row r="21">
      <c r="A21" s="3" t="inlineStr">
        <is>
          <t>Business Acquisition</t>
        </is>
      </c>
    </row>
    <row r="22">
      <c r="A22" s="4" t="inlineStr">
        <is>
          <t>Finite-lived intangible asset, useful life (in years)</t>
        </is>
      </c>
      <c r="B22" s="4" t="inlineStr">
        <is>
          <t>5 years</t>
        </is>
      </c>
    </row>
    <row r="23">
      <c r="A23" s="4" t="inlineStr">
        <is>
          <t>Maximum | Trademarks and trade names</t>
        </is>
      </c>
    </row>
    <row r="24">
      <c r="A24" s="3" t="inlineStr">
        <is>
          <t>Business Acquisition</t>
        </is>
      </c>
    </row>
    <row r="25">
      <c r="A25" s="4" t="inlineStr">
        <is>
          <t>Finite-lived intangible asset, useful life (in years)</t>
        </is>
      </c>
      <c r="B2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OTHER BUSINESS COMBINATION INFORMATION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Business Acquisition</t>
        </is>
      </c>
    </row>
    <row r="4">
      <c r="A4" s="4" t="inlineStr">
        <is>
          <t>Changes in fair values of contingent consideration obligations associated with business combinations</t>
        </is>
      </c>
      <c r="B4" s="9" t="n">
        <v>-2.3</v>
      </c>
      <c r="C4" s="9" t="n">
        <v>-0.3</v>
      </c>
      <c r="D4" s="9" t="n">
        <v>-6.1</v>
      </c>
      <c r="E4" s="9" t="n">
        <v>0.1</v>
      </c>
    </row>
    <row r="5">
      <c r="A5" s="4" t="inlineStr">
        <is>
          <t>Payments of contingent consideration earned</t>
        </is>
      </c>
      <c r="B5" s="10" t="n">
        <v>1.5</v>
      </c>
      <c r="C5" s="6" t="n">
        <v>6</v>
      </c>
      <c r="D5" s="10" t="n">
        <v>18.9</v>
      </c>
      <c r="E5" s="9" t="n">
        <v>29.7</v>
      </c>
    </row>
    <row r="6">
      <c r="A6" s="4" t="inlineStr">
        <is>
          <t>Recurring | Level 3</t>
        </is>
      </c>
    </row>
    <row r="7">
      <c r="A7" s="3" t="inlineStr">
        <is>
          <t>Business Acquisition</t>
        </is>
      </c>
    </row>
    <row r="8">
      <c r="A8" s="4" t="inlineStr">
        <is>
          <t>Business combination, contingent consideration, liability</t>
        </is>
      </c>
      <c r="B8" s="10" t="n">
        <v>18.1</v>
      </c>
      <c r="D8" s="10" t="n">
        <v>18.1</v>
      </c>
    </row>
    <row r="9">
      <c r="A9" s="4" t="inlineStr">
        <is>
          <t>Recurring | Level 3 | Accrued expenses and other current liabilities</t>
        </is>
      </c>
    </row>
    <row r="10">
      <c r="A10" s="3" t="inlineStr">
        <is>
          <t>Business Acquisition</t>
        </is>
      </c>
    </row>
    <row r="11">
      <c r="A11" s="4" t="inlineStr">
        <is>
          <t>Business combination, contingent consideration, liability</t>
        </is>
      </c>
      <c r="B11" s="10" t="n">
        <v>10.1</v>
      </c>
      <c r="D11" s="10" t="n">
        <v>10.1</v>
      </c>
    </row>
    <row r="12">
      <c r="A12" s="4" t="inlineStr">
        <is>
          <t>Recurring | Level 3 | Other liabilities</t>
        </is>
      </c>
    </row>
    <row r="13">
      <c r="A13" s="3" t="inlineStr">
        <is>
          <t>Business Acquisition</t>
        </is>
      </c>
    </row>
    <row r="14">
      <c r="A14" s="4" t="inlineStr">
        <is>
          <t>Business combination, contingent consideration, liability</t>
        </is>
      </c>
      <c r="B14" s="6" t="n">
        <v>8</v>
      </c>
      <c r="D14" s="6" t="n">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Oct. 31, 2020</t>
        </is>
      </c>
      <c r="C1" s="2" t="inlineStr">
        <is>
          <t>Jan. 31, 2020</t>
        </is>
      </c>
    </row>
    <row r="2">
      <c r="A2" s="3" t="inlineStr">
        <is>
          <t>Acquired Finite-Lived Intangible Assets [Line Items]</t>
        </is>
      </c>
    </row>
    <row r="3">
      <c r="A3" s="4" t="inlineStr">
        <is>
          <t>Cost</t>
        </is>
      </c>
      <c r="B3" s="6" t="n">
        <v>774922</v>
      </c>
      <c r="C3" s="6" t="n">
        <v>778675</v>
      </c>
    </row>
    <row r="4">
      <c r="A4" s="4" t="inlineStr">
        <is>
          <t>Accumulated Amortization</t>
        </is>
      </c>
      <c r="B4" s="5" t="n">
        <v>-615802</v>
      </c>
      <c r="C4" s="5" t="n">
        <v>-580911</v>
      </c>
    </row>
    <row r="5">
      <c r="A5" s="4" t="inlineStr">
        <is>
          <t>Intangible assets with finite lives, Net</t>
        </is>
      </c>
      <c r="B5" s="5" t="n">
        <v>159120</v>
      </c>
      <c r="C5" s="5" t="n">
        <v>197764</v>
      </c>
    </row>
    <row r="6">
      <c r="A6" s="4" t="inlineStr">
        <is>
          <t>Customer relationships</t>
        </is>
      </c>
    </row>
    <row r="7">
      <c r="A7" s="3" t="inlineStr">
        <is>
          <t>Acquired Finite-Lived Intangible Assets [Line Items]</t>
        </is>
      </c>
    </row>
    <row r="8">
      <c r="A8" s="4" t="inlineStr">
        <is>
          <t>Cost</t>
        </is>
      </c>
      <c r="B8" s="5" t="n">
        <v>462866</v>
      </c>
      <c r="C8" s="5" t="n">
        <v>465130</v>
      </c>
    </row>
    <row r="9">
      <c r="A9" s="4" t="inlineStr">
        <is>
          <t>Accumulated Amortization</t>
        </is>
      </c>
      <c r="B9" s="5" t="n">
        <v>-347256</v>
      </c>
      <c r="C9" s="5" t="n">
        <v>-328069</v>
      </c>
    </row>
    <row r="10">
      <c r="A10" s="4" t="inlineStr">
        <is>
          <t>Intangible assets with finite lives, Net</t>
        </is>
      </c>
      <c r="B10" s="5" t="n">
        <v>115610</v>
      </c>
      <c r="C10" s="5" t="n">
        <v>137061</v>
      </c>
    </row>
    <row r="11">
      <c r="A11" s="4" t="inlineStr">
        <is>
          <t>Acquired technology</t>
        </is>
      </c>
    </row>
    <row r="12">
      <c r="A12" s="3" t="inlineStr">
        <is>
          <t>Acquired Finite-Lived Intangible Assets [Line Items]</t>
        </is>
      </c>
    </row>
    <row r="13">
      <c r="A13" s="4" t="inlineStr">
        <is>
          <t>Cost</t>
        </is>
      </c>
      <c r="B13" s="5" t="n">
        <v>293471</v>
      </c>
      <c r="C13" s="5" t="n">
        <v>294841</v>
      </c>
    </row>
    <row r="14">
      <c r="A14" s="4" t="inlineStr">
        <is>
          <t>Accumulated Amortization</t>
        </is>
      </c>
      <c r="B14" s="5" t="n">
        <v>-254858</v>
      </c>
      <c r="C14" s="5" t="n">
        <v>-241585</v>
      </c>
    </row>
    <row r="15">
      <c r="A15" s="4" t="inlineStr">
        <is>
          <t>Intangible assets with finite lives, Net</t>
        </is>
      </c>
      <c r="B15" s="5" t="n">
        <v>38613</v>
      </c>
      <c r="C15" s="5" t="n">
        <v>53256</v>
      </c>
    </row>
    <row r="16">
      <c r="A16" s="4" t="inlineStr">
        <is>
          <t>Trade names</t>
        </is>
      </c>
    </row>
    <row r="17">
      <c r="A17" s="3" t="inlineStr">
        <is>
          <t>Acquired Finite-Lived Intangible Assets [Line Items]</t>
        </is>
      </c>
    </row>
    <row r="18">
      <c r="A18" s="4" t="inlineStr">
        <is>
          <t>Cost</t>
        </is>
      </c>
      <c r="B18" s="5" t="n">
        <v>12838</v>
      </c>
      <c r="C18" s="5" t="n">
        <v>12957</v>
      </c>
    </row>
    <row r="19">
      <c r="A19" s="4" t="inlineStr">
        <is>
          <t>Accumulated Amortization</t>
        </is>
      </c>
      <c r="B19" s="5" t="n">
        <v>-8873</v>
      </c>
      <c r="C19" s="5" t="n">
        <v>-6783</v>
      </c>
    </row>
    <row r="20">
      <c r="A20" s="4" t="inlineStr">
        <is>
          <t>Intangible assets with finite lives, Net</t>
        </is>
      </c>
      <c r="B20" s="5" t="n">
        <v>3965</v>
      </c>
      <c r="C20" s="5" t="n">
        <v>6174</v>
      </c>
    </row>
    <row r="21">
      <c r="A21" s="4" t="inlineStr">
        <is>
          <t>Distribution network</t>
        </is>
      </c>
    </row>
    <row r="22">
      <c r="A22" s="3" t="inlineStr">
        <is>
          <t>Acquired Finite-Lived Intangible Assets [Line Items]</t>
        </is>
      </c>
    </row>
    <row r="23">
      <c r="A23" s="4" t="inlineStr">
        <is>
          <t>Cost</t>
        </is>
      </c>
      <c r="B23" s="5" t="n">
        <v>4440</v>
      </c>
      <c r="C23" s="5" t="n">
        <v>4440</v>
      </c>
    </row>
    <row r="24">
      <c r="A24" s="4" t="inlineStr">
        <is>
          <t>Accumulated Amortization</t>
        </is>
      </c>
      <c r="B24" s="5" t="n">
        <v>-4440</v>
      </c>
      <c r="C24" s="5" t="n">
        <v>-4440</v>
      </c>
    </row>
    <row r="25">
      <c r="A25" s="4" t="inlineStr">
        <is>
          <t>Intangible assets with finite lives, Net</t>
        </is>
      </c>
      <c r="B25" s="5" t="n">
        <v>0</v>
      </c>
      <c r="C25" s="5" t="n">
        <v>0</v>
      </c>
    </row>
    <row r="26">
      <c r="A26" s="4" t="inlineStr">
        <is>
          <t>Non-competition agreements</t>
        </is>
      </c>
    </row>
    <row r="27">
      <c r="A27" s="3" t="inlineStr">
        <is>
          <t>Acquired Finite-Lived Intangible Assets [Line Items]</t>
        </is>
      </c>
    </row>
    <row r="28">
      <c r="A28" s="4" t="inlineStr">
        <is>
          <t>Cost</t>
        </is>
      </c>
      <c r="B28" s="5" t="n">
        <v>1307</v>
      </c>
      <c r="C28" s="5" t="n">
        <v>1307</v>
      </c>
    </row>
    <row r="29">
      <c r="A29" s="4" t="inlineStr">
        <is>
          <t>Accumulated Amortization</t>
        </is>
      </c>
      <c r="B29" s="5" t="n">
        <v>-375</v>
      </c>
      <c r="C29" s="5" t="n">
        <v>-34</v>
      </c>
    </row>
    <row r="30">
      <c r="A30" s="4" t="inlineStr">
        <is>
          <t>Intangible assets with finite lives, Net</t>
        </is>
      </c>
      <c r="B30" s="6" t="n">
        <v>932</v>
      </c>
      <c r="C30" s="6" t="n">
        <v>1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BY REPORTABLE SEGMENT (Details) - USD ($) $ in Thousands</t>
        </is>
      </c>
      <c r="B1" s="2" t="inlineStr">
        <is>
          <t>Oct. 31, 2020</t>
        </is>
      </c>
      <c r="C1" s="2" t="inlineStr">
        <is>
          <t>Jan. 31, 2020</t>
        </is>
      </c>
    </row>
    <row r="2">
      <c r="A2" s="3" t="inlineStr">
        <is>
          <t>Finite-Lived Intangible Assets</t>
        </is>
      </c>
    </row>
    <row r="3">
      <c r="A3" s="4" t="inlineStr">
        <is>
          <t>Intangible assets, net</t>
        </is>
      </c>
      <c r="B3" s="6" t="n">
        <v>159120</v>
      </c>
      <c r="C3" s="6" t="n">
        <v>197764</v>
      </c>
    </row>
    <row r="4">
      <c r="A4" s="4" t="inlineStr">
        <is>
          <t>Customer Engagement</t>
        </is>
      </c>
    </row>
    <row r="5">
      <c r="A5" s="3" t="inlineStr">
        <is>
          <t>Finite-Lived Intangible Assets</t>
        </is>
      </c>
    </row>
    <row r="6">
      <c r="A6" s="4" t="inlineStr">
        <is>
          <t>Intangible assets, net</t>
        </is>
      </c>
      <c r="B6" s="5" t="n">
        <v>152939</v>
      </c>
      <c r="C6" s="5" t="n">
        <v>189896</v>
      </c>
    </row>
    <row r="7">
      <c r="A7" s="4" t="inlineStr">
        <is>
          <t>Cyber Intelligence</t>
        </is>
      </c>
    </row>
    <row r="8">
      <c r="A8" s="3" t="inlineStr">
        <is>
          <t>Finite-Lived Intangible Assets</t>
        </is>
      </c>
    </row>
    <row r="9">
      <c r="A9" s="4" t="inlineStr">
        <is>
          <t>Intangible assets, net</t>
        </is>
      </c>
      <c r="B9" s="6" t="n">
        <v>6181</v>
      </c>
      <c r="C9" s="6" t="n">
        <v>7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MORTIZATION AND IMPAIRMENT (Details) - USD ($) $ in Million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Goodwill and Intangible Assets Disclosure [Abstract]</t>
        </is>
      </c>
    </row>
    <row r="4">
      <c r="A4" s="4" t="inlineStr">
        <is>
          <t>Amortization of acquired intangible assets</t>
        </is>
      </c>
      <c r="B4" s="9" t="n">
        <v>12.4</v>
      </c>
      <c r="C4" s="9" t="n">
        <v>13.7</v>
      </c>
      <c r="D4" s="9" t="n">
        <v>37.5</v>
      </c>
      <c r="E4" s="9" t="n">
        <v>4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UTURE AMORTIZATION OF INTANGIBLE ASSETS (Details) - USD ($) $ in Thousands</t>
        </is>
      </c>
      <c r="B1" s="2" t="inlineStr">
        <is>
          <t>Oct. 31, 2020</t>
        </is>
      </c>
      <c r="C1" s="2" t="inlineStr">
        <is>
          <t>Jan. 31, 2020</t>
        </is>
      </c>
    </row>
    <row r="2">
      <c r="A2" s="3" t="inlineStr">
        <is>
          <t>Intangible Assets - Future Amortization [Abstract]</t>
        </is>
      </c>
    </row>
    <row r="3">
      <c r="A3" s="4" t="inlineStr">
        <is>
          <t>2021 (remainder of year)</t>
        </is>
      </c>
      <c r="B3" s="6" t="n">
        <v>12230</v>
      </c>
    </row>
    <row r="4">
      <c r="A4" s="4" t="inlineStr">
        <is>
          <t>2022</t>
        </is>
      </c>
      <c r="B4" s="5" t="n">
        <v>46268</v>
      </c>
    </row>
    <row r="5">
      <c r="A5" s="4" t="inlineStr">
        <is>
          <t>2023</t>
        </is>
      </c>
      <c r="B5" s="5" t="n">
        <v>38290</v>
      </c>
    </row>
    <row r="6">
      <c r="A6" s="4" t="inlineStr">
        <is>
          <t>2024</t>
        </is>
      </c>
      <c r="B6" s="5" t="n">
        <v>28120</v>
      </c>
    </row>
    <row r="7">
      <c r="A7" s="4" t="inlineStr">
        <is>
          <t>2025</t>
        </is>
      </c>
      <c r="B7" s="5" t="n">
        <v>11832</v>
      </c>
    </row>
    <row r="8">
      <c r="A8" s="4" t="inlineStr">
        <is>
          <t>2026 and thereafter</t>
        </is>
      </c>
      <c r="B8" s="5" t="n">
        <v>22380</v>
      </c>
    </row>
    <row r="9">
      <c r="A9" s="4" t="inlineStr">
        <is>
          <t>Intangible assets with finite lives, Net</t>
        </is>
      </c>
      <c r="B9" s="6" t="n">
        <v>159120</v>
      </c>
      <c r="C9" s="6" t="n">
        <v>1977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GOODWILL (Details) - USD ($) $ in Thousands</t>
        </is>
      </c>
      <c r="B1" s="2" t="inlineStr">
        <is>
          <t>9 Months Ended</t>
        </is>
      </c>
    </row>
    <row r="2">
      <c r="B2" s="2" t="inlineStr">
        <is>
          <t>Oct. 31, 2020</t>
        </is>
      </c>
      <c r="C2" s="2" t="inlineStr">
        <is>
          <t>Jan. 31, 2020</t>
        </is>
      </c>
    </row>
    <row r="3">
      <c r="A3" s="3" t="inlineStr">
        <is>
          <t>Goodwill [Roll Forward]</t>
        </is>
      </c>
    </row>
    <row r="4">
      <c r="A4" s="4" t="inlineStr">
        <is>
          <t>Goodwill, gross at the beginning of the period</t>
        </is>
      </c>
      <c r="B4" s="6" t="n">
        <v>1531316</v>
      </c>
      <c r="C4" s="6" t="n">
        <v>1536076</v>
      </c>
    </row>
    <row r="5">
      <c r="A5" s="4" t="inlineStr">
        <is>
          <t>Accumulated impairment losses</t>
        </is>
      </c>
      <c r="B5" s="5" t="n">
        <v>-66865</v>
      </c>
      <c r="C5" s="5" t="n">
        <v>-66865</v>
      </c>
    </row>
    <row r="6">
      <c r="A6" s="4" t="inlineStr">
        <is>
          <t>Goodwill, net at the beginning of the period</t>
        </is>
      </c>
      <c r="B6" s="5" t="n">
        <v>1469211</v>
      </c>
    </row>
    <row r="7">
      <c r="A7" s="4" t="inlineStr">
        <is>
          <t>Foreign currency translation and other</t>
        </is>
      </c>
      <c r="B7" s="5" t="n">
        <v>-5060</v>
      </c>
    </row>
    <row r="8">
      <c r="A8" s="4" t="inlineStr">
        <is>
          <t>Business combinations, including adjustments to prior period acquisitions</t>
        </is>
      </c>
      <c r="B8" s="5" t="n">
        <v>300</v>
      </c>
    </row>
    <row r="9">
      <c r="A9" s="4" t="inlineStr">
        <is>
          <t>Goodwill, net, at the end of the period</t>
        </is>
      </c>
      <c r="B9" s="5" t="n">
        <v>1464451</v>
      </c>
    </row>
    <row r="10">
      <c r="A10" s="4" t="inlineStr">
        <is>
          <t>Customer Engagement</t>
        </is>
      </c>
    </row>
    <row r="11">
      <c r="A11" s="3" t="inlineStr">
        <is>
          <t>Goodwill [Roll Forward]</t>
        </is>
      </c>
    </row>
    <row r="12">
      <c r="A12" s="4" t="inlineStr">
        <is>
          <t>Goodwill, gross at the beginning of the period</t>
        </is>
      </c>
      <c r="B12" s="5" t="n">
        <v>1362598</v>
      </c>
      <c r="C12" s="5" t="n">
        <v>1367111</v>
      </c>
    </row>
    <row r="13">
      <c r="A13" s="4" t="inlineStr">
        <is>
          <t>Accumulated impairment losses</t>
        </is>
      </c>
      <c r="B13" s="5" t="n">
        <v>-56043</v>
      </c>
      <c r="C13" s="5" t="n">
        <v>-56043</v>
      </c>
    </row>
    <row r="14">
      <c r="A14" s="4" t="inlineStr">
        <is>
          <t>Goodwill, net at the beginning of the period</t>
        </is>
      </c>
      <c r="B14" s="5" t="n">
        <v>1311068</v>
      </c>
    </row>
    <row r="15">
      <c r="A15" s="4" t="inlineStr">
        <is>
          <t>Foreign currency translation and other</t>
        </is>
      </c>
      <c r="B15" s="5" t="n">
        <v>-4513</v>
      </c>
    </row>
    <row r="16">
      <c r="A16" s="4" t="inlineStr">
        <is>
          <t>Business combinations, including adjustments to prior period acquisitions</t>
        </is>
      </c>
      <c r="B16" s="5" t="n">
        <v>0</v>
      </c>
    </row>
    <row r="17">
      <c r="A17" s="4" t="inlineStr">
        <is>
          <t>Goodwill, net, at the end of the period</t>
        </is>
      </c>
      <c r="B17" s="5" t="n">
        <v>1306555</v>
      </c>
    </row>
    <row r="18">
      <c r="A18" s="4" t="inlineStr">
        <is>
          <t>Cyber Intelligence</t>
        </is>
      </c>
    </row>
    <row r="19">
      <c r="A19" s="3" t="inlineStr">
        <is>
          <t>Goodwill [Roll Forward]</t>
        </is>
      </c>
    </row>
    <row r="20">
      <c r="A20" s="4" t="inlineStr">
        <is>
          <t>Goodwill, gross at the beginning of the period</t>
        </is>
      </c>
      <c r="B20" s="5" t="n">
        <v>168718</v>
      </c>
      <c r="C20" s="5" t="n">
        <v>168965</v>
      </c>
    </row>
    <row r="21">
      <c r="A21" s="4" t="inlineStr">
        <is>
          <t>Accumulated impairment losses</t>
        </is>
      </c>
      <c r="B21" s="5" t="n">
        <v>-10822</v>
      </c>
      <c r="C21" s="6" t="n">
        <v>-10822</v>
      </c>
    </row>
    <row r="22">
      <c r="A22" s="4" t="inlineStr">
        <is>
          <t>Goodwill, net at the beginning of the period</t>
        </is>
      </c>
      <c r="B22" s="5" t="n">
        <v>158143</v>
      </c>
    </row>
    <row r="23">
      <c r="A23" s="4" t="inlineStr">
        <is>
          <t>Foreign currency translation and other</t>
        </is>
      </c>
      <c r="B23" s="5" t="n">
        <v>-547</v>
      </c>
    </row>
    <row r="24">
      <c r="A24" s="4" t="inlineStr">
        <is>
          <t>Business combinations, including adjustments to prior period acquisitions</t>
        </is>
      </c>
      <c r="B24" s="5" t="n">
        <v>300</v>
      </c>
    </row>
    <row r="25">
      <c r="A25" s="4" t="inlineStr">
        <is>
          <t>Goodwill, net, at the end of the period</t>
        </is>
      </c>
      <c r="B25" s="6" t="n">
        <v>1578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UMMARY OF LONG-TERM DEBT (Details) - USD ($) $ in Thousands</t>
        </is>
      </c>
      <c r="B1" s="2" t="inlineStr">
        <is>
          <t>Oct. 31, 2020</t>
        </is>
      </c>
      <c r="C1" s="2" t="inlineStr">
        <is>
          <t>Jan. 31, 2020</t>
        </is>
      </c>
      <c r="D1" s="2" t="inlineStr">
        <is>
          <t>Jun. 29, 2017</t>
        </is>
      </c>
      <c r="E1" s="2" t="inlineStr">
        <is>
          <t>Jun. 18, 2014</t>
        </is>
      </c>
    </row>
    <row r="2">
      <c r="A2" s="3" t="inlineStr">
        <is>
          <t>Debt Instrument</t>
        </is>
      </c>
    </row>
    <row r="3">
      <c r="A3" s="4" t="inlineStr">
        <is>
          <t>Less: Unamortized debt discounts and issuance costs</t>
        </is>
      </c>
      <c r="B3" s="6" t="n">
        <v>-11334</v>
      </c>
      <c r="C3" s="6" t="n">
        <v>-22327</v>
      </c>
    </row>
    <row r="4">
      <c r="A4" s="4" t="inlineStr">
        <is>
          <t>Total debt</t>
        </is>
      </c>
      <c r="B4" s="5" t="n">
        <v>786741</v>
      </c>
      <c r="C4" s="5" t="n">
        <v>837048</v>
      </c>
    </row>
    <row r="5">
      <c r="A5" s="4" t="inlineStr">
        <is>
          <t>Less: current maturities</t>
        </is>
      </c>
      <c r="B5" s="5" t="n">
        <v>383449</v>
      </c>
      <c r="C5" s="5" t="n">
        <v>4250</v>
      </c>
    </row>
    <row r="6">
      <c r="A6" s="4" t="inlineStr">
        <is>
          <t>Long-term debt</t>
        </is>
      </c>
      <c r="B6" s="5" t="n">
        <v>403292</v>
      </c>
      <c r="C6" s="5" t="n">
        <v>832798</v>
      </c>
    </row>
    <row r="7">
      <c r="A7" s="4" t="inlineStr">
        <is>
          <t>1.50% Convertible Senior Notes</t>
        </is>
      </c>
    </row>
    <row r="8">
      <c r="A8" s="3" t="inlineStr">
        <is>
          <t>Debt Instrument</t>
        </is>
      </c>
    </row>
    <row r="9">
      <c r="A9" s="4" t="inlineStr">
        <is>
          <t>Long-term debt, gross</t>
        </is>
      </c>
      <c r="B9" s="6" t="n">
        <v>386887</v>
      </c>
      <c r="C9" s="5" t="n">
        <v>400000</v>
      </c>
    </row>
    <row r="10">
      <c r="A10" s="4" t="inlineStr">
        <is>
          <t>Coupon interest rate</t>
        </is>
      </c>
      <c r="B10" s="4" t="inlineStr">
        <is>
          <t>1.50%</t>
        </is>
      </c>
      <c r="E10" s="4" t="inlineStr">
        <is>
          <t>1.50%</t>
        </is>
      </c>
    </row>
    <row r="11">
      <c r="A11" s="4" t="inlineStr">
        <is>
          <t>June 2017 Term Loan</t>
        </is>
      </c>
    </row>
    <row r="12">
      <c r="A12" s="3" t="inlineStr">
        <is>
          <t>Debt Instrument</t>
        </is>
      </c>
    </row>
    <row r="13">
      <c r="A13" s="4" t="inlineStr">
        <is>
          <t>Long-term debt, gross</t>
        </is>
      </c>
      <c r="B13" s="6" t="n">
        <v>411188</v>
      </c>
      <c r="C13" s="5" t="n">
        <v>414375</v>
      </c>
      <c r="D13" s="6" t="n">
        <v>425000</v>
      </c>
    </row>
    <row r="14">
      <c r="A14" s="4" t="inlineStr">
        <is>
          <t>Borrowings under 2017 Revolving Credit Facility</t>
        </is>
      </c>
    </row>
    <row r="15">
      <c r="A15" s="3" t="inlineStr">
        <is>
          <t>Debt Instrument</t>
        </is>
      </c>
    </row>
    <row r="16">
      <c r="A16" s="4" t="inlineStr">
        <is>
          <t>Long-term debt, gross</t>
        </is>
      </c>
      <c r="B16" s="6" t="n">
        <v>0</v>
      </c>
      <c r="C16" s="6" t="n">
        <v>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5" customWidth="1" min="5" max="5"/>
    <col width="20" customWidth="1" min="6" max="6"/>
    <col width="37" customWidth="1" min="7" max="7"/>
    <col width="47" customWidth="1" min="8" max="8"/>
    <col width="26" customWidth="1" min="9" max="9"/>
    <col width="50" customWidth="1" min="10" max="10"/>
    <col width="69" customWidth="1" min="11" max="11"/>
    <col width="80" customWidth="1" min="12" max="12"/>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Total Verint Systems Inc. Stockholders’ Equity</t>
        </is>
      </c>
      <c r="I1" s="2" t="inlineStr">
        <is>
          <t>Non-controlling Interests</t>
        </is>
      </c>
      <c r="J1" s="2" t="inlineStr">
        <is>
          <t>Cumulative Effect, Period of Adoption, Adjustment</t>
        </is>
      </c>
      <c r="K1" s="2" t="inlineStr">
        <is>
          <t>Cumulative Effect, Period of Adoption, AdjustmentAccumulated Deficit</t>
        </is>
      </c>
      <c r="L1" s="2" t="inlineStr">
        <is>
          <t>Cumulative Effect, Period of Adoption, AdjustmentTotal Verint Systems Inc. Stockholders’ Equity</t>
        </is>
      </c>
    </row>
    <row r="2">
      <c r="A2" s="4" t="inlineStr">
        <is>
          <t>Balances (in shares) at Jan. 31, 2019</t>
        </is>
      </c>
      <c r="C2" s="5" t="n">
        <v>65333</v>
      </c>
    </row>
    <row r="3">
      <c r="A3" s="4" t="inlineStr">
        <is>
          <t>Beginning balances at Jan. 31, 2019</t>
        </is>
      </c>
      <c r="B3" s="6" t="n">
        <v>1260804</v>
      </c>
      <c r="C3" s="6" t="n">
        <v>67</v>
      </c>
      <c r="D3" s="6" t="n">
        <v>1586266</v>
      </c>
      <c r="E3" s="6" t="n">
        <v>-57598</v>
      </c>
      <c r="F3" s="6" t="n">
        <v>-134274</v>
      </c>
      <c r="G3" s="6" t="n">
        <v>-145225</v>
      </c>
      <c r="H3" s="6" t="n">
        <v>1249236</v>
      </c>
      <c r="I3" s="6" t="n">
        <v>11568</v>
      </c>
    </row>
    <row r="4">
      <c r="A4" s="3" t="inlineStr">
        <is>
          <t>Increase (Decrease) in Stockholders' Equity</t>
        </is>
      </c>
    </row>
    <row r="5">
      <c r="A5" s="4" t="inlineStr">
        <is>
          <t>Net (loss) income</t>
        </is>
      </c>
      <c r="B5" s="5" t="n">
        <v>3761</v>
      </c>
      <c r="F5" s="5" t="n">
        <v>1576</v>
      </c>
      <c r="H5" s="5" t="n">
        <v>1576</v>
      </c>
      <c r="I5" s="5" t="n">
        <v>2185</v>
      </c>
    </row>
    <row r="6">
      <c r="A6" s="4" t="inlineStr">
        <is>
          <t>Other comprehensive (loss) income</t>
        </is>
      </c>
      <c r="B6" s="5" t="n">
        <v>-4404</v>
      </c>
      <c r="G6" s="5" t="n">
        <v>-4298</v>
      </c>
      <c r="H6" s="5" t="n">
        <v>-4298</v>
      </c>
      <c r="I6" s="5" t="n">
        <v>-106</v>
      </c>
    </row>
    <row r="7">
      <c r="A7" s="4" t="inlineStr">
        <is>
          <t>Stock-based-compensation- equity - classified awards</t>
        </is>
      </c>
      <c r="B7" s="5" t="n">
        <v>14890</v>
      </c>
      <c r="D7" s="5" t="n">
        <v>14890</v>
      </c>
      <c r="H7" s="5" t="n">
        <v>14890</v>
      </c>
    </row>
    <row r="8">
      <c r="A8" s="4" t="inlineStr">
        <is>
          <t>Common stock issued, or to be issued, for stock awards and stock bonuses (in shares)</t>
        </is>
      </c>
      <c r="C8" s="5" t="n">
        <v>448</v>
      </c>
    </row>
    <row r="9">
      <c r="A9" s="4" t="inlineStr">
        <is>
          <t>Common stock issued for stock awards and stock bonuses</t>
        </is>
      </c>
      <c r="B9" s="5" t="n">
        <v>0</v>
      </c>
    </row>
    <row r="10">
      <c r="A10" s="4" t="inlineStr">
        <is>
          <t>Treasury stock acquired (in shares)</t>
        </is>
      </c>
      <c r="C10" s="5" t="n">
        <v>-8</v>
      </c>
    </row>
    <row r="11">
      <c r="A11" s="4" t="inlineStr">
        <is>
          <t>Treasury stock acquired</t>
        </is>
      </c>
      <c r="B11" s="5" t="n">
        <v>-474</v>
      </c>
      <c r="E11" s="5" t="n">
        <v>-474</v>
      </c>
      <c r="H11" s="5" t="n">
        <v>-474</v>
      </c>
    </row>
    <row r="12">
      <c r="A12" s="4" t="inlineStr">
        <is>
          <t>Balances (in shares) at Apr. 30, 2019</t>
        </is>
      </c>
      <c r="C12" s="5" t="n">
        <v>65773</v>
      </c>
    </row>
    <row r="13">
      <c r="A13" s="4" t="inlineStr">
        <is>
          <t>Ending balances at Apr. 30, 2019</t>
        </is>
      </c>
      <c r="B13" s="5" t="n">
        <v>1274577</v>
      </c>
      <c r="C13" s="6" t="n">
        <v>67</v>
      </c>
      <c r="D13" s="5" t="n">
        <v>1601156</v>
      </c>
      <c r="E13" s="5" t="n">
        <v>-58072</v>
      </c>
      <c r="F13" s="5" t="n">
        <v>-132698</v>
      </c>
      <c r="G13" s="5" t="n">
        <v>-149523</v>
      </c>
      <c r="H13" s="5" t="n">
        <v>1260930</v>
      </c>
      <c r="I13" s="5" t="n">
        <v>13647</v>
      </c>
    </row>
    <row r="14">
      <c r="A14" s="4" t="inlineStr">
        <is>
          <t>Balances (in shares) at Jan. 31, 2019</t>
        </is>
      </c>
      <c r="C14" s="5" t="n">
        <v>65333</v>
      </c>
    </row>
    <row r="15">
      <c r="A15" s="4" t="inlineStr">
        <is>
          <t>Beginning balances at Jan. 31, 2019</t>
        </is>
      </c>
      <c r="B15" s="5" t="n">
        <v>1260804</v>
      </c>
      <c r="C15" s="6" t="n">
        <v>67</v>
      </c>
      <c r="D15" s="5" t="n">
        <v>1586266</v>
      </c>
      <c r="E15" s="5" t="n">
        <v>-57598</v>
      </c>
      <c r="F15" s="5" t="n">
        <v>-134274</v>
      </c>
      <c r="G15" s="5" t="n">
        <v>-145225</v>
      </c>
      <c r="H15" s="5" t="n">
        <v>1249236</v>
      </c>
      <c r="I15" s="5" t="n">
        <v>11568</v>
      </c>
    </row>
    <row r="16">
      <c r="A16" s="3" t="inlineStr">
        <is>
          <t>Increase (Decrease) in Stockholders' Equity</t>
        </is>
      </c>
    </row>
    <row r="17">
      <c r="A17" s="4" t="inlineStr">
        <is>
          <t>Net (loss) income</t>
        </is>
      </c>
      <c r="B17" s="5" t="n">
        <v>29015</v>
      </c>
    </row>
    <row r="18">
      <c r="A18" s="4" t="inlineStr">
        <is>
          <t>Other comprehensive (loss) income</t>
        </is>
      </c>
      <c r="B18" s="6" t="n">
        <v>-12820</v>
      </c>
    </row>
    <row r="19">
      <c r="A19" s="4" t="inlineStr">
        <is>
          <t>Treasury stock acquired (in shares)</t>
        </is>
      </c>
      <c r="B19" s="5" t="n">
        <v>-8</v>
      </c>
    </row>
    <row r="20">
      <c r="A20" s="4" t="inlineStr">
        <is>
          <t>Treasury stock acquired</t>
        </is>
      </c>
      <c r="B20" s="6" t="n">
        <v>-500</v>
      </c>
    </row>
    <row r="21">
      <c r="A21" s="4" t="inlineStr">
        <is>
          <t>Balances (in shares) at Oct. 31, 2019</t>
        </is>
      </c>
      <c r="C21" s="5" t="n">
        <v>66824</v>
      </c>
    </row>
    <row r="22">
      <c r="A22" s="4" t="inlineStr">
        <is>
          <t>Ending balances at Oct. 31, 2019</t>
        </is>
      </c>
      <c r="B22" s="6" t="n">
        <v>1334590</v>
      </c>
      <c r="C22" s="6" t="n">
        <v>68</v>
      </c>
      <c r="D22" s="5" t="n">
        <v>1645279</v>
      </c>
      <c r="E22" s="5" t="n">
        <v>-58072</v>
      </c>
      <c r="F22" s="5" t="n">
        <v>-110459</v>
      </c>
      <c r="G22" s="5" t="n">
        <v>-158002</v>
      </c>
      <c r="H22" s="5" t="n">
        <v>1318814</v>
      </c>
      <c r="I22" s="5" t="n">
        <v>15776</v>
      </c>
    </row>
    <row r="23">
      <c r="A23" s="4" t="inlineStr">
        <is>
          <t>Accounting standards update [extensible list]</t>
        </is>
      </c>
      <c r="B23" s="4" t="inlineStr">
        <is>
          <t>us-gaap:AccountingStandardsUpdate201613Member</t>
        </is>
      </c>
    </row>
    <row r="24">
      <c r="A24" s="4" t="inlineStr">
        <is>
          <t>Balances (in shares) at Jan. 31, 2019</t>
        </is>
      </c>
      <c r="C24" s="5" t="n">
        <v>65333</v>
      </c>
    </row>
    <row r="25">
      <c r="A25" s="4" t="inlineStr">
        <is>
          <t>Beginning balances at Jan. 31, 2019</t>
        </is>
      </c>
      <c r="B25" s="6" t="n">
        <v>1260804</v>
      </c>
      <c r="C25" s="6" t="n">
        <v>67</v>
      </c>
      <c r="D25" s="5" t="n">
        <v>1586266</v>
      </c>
      <c r="E25" s="5" t="n">
        <v>-57598</v>
      </c>
      <c r="F25" s="5" t="n">
        <v>-134274</v>
      </c>
      <c r="G25" s="5" t="n">
        <v>-145225</v>
      </c>
      <c r="H25" s="5" t="n">
        <v>1249236</v>
      </c>
      <c r="I25" s="5" t="n">
        <v>11568</v>
      </c>
    </row>
    <row r="26">
      <c r="A26" s="4" t="inlineStr">
        <is>
          <t>Balances (in shares) at Jan. 31, 2020</t>
        </is>
      </c>
      <c r="C26" s="5" t="n">
        <v>64738</v>
      </c>
    </row>
    <row r="27">
      <c r="A27" s="4" t="inlineStr">
        <is>
          <t>Ending balances at Jan. 31, 2020</t>
        </is>
      </c>
      <c r="B27" s="5" t="n">
        <v>1242437</v>
      </c>
      <c r="C27" s="6" t="n">
        <v>68</v>
      </c>
      <c r="D27" s="5" t="n">
        <v>1660889</v>
      </c>
      <c r="E27" s="5" t="n">
        <v>-174134</v>
      </c>
      <c r="F27" s="5" t="n">
        <v>-105590</v>
      </c>
      <c r="G27" s="5" t="n">
        <v>-151865</v>
      </c>
      <c r="H27" s="5" t="n">
        <v>1229368</v>
      </c>
      <c r="I27" s="5" t="n">
        <v>13069</v>
      </c>
      <c r="J27" s="6" t="n">
        <v>-940</v>
      </c>
      <c r="K27" s="6" t="n">
        <v>-940</v>
      </c>
      <c r="L27" s="6" t="n">
        <v>-940</v>
      </c>
    </row>
    <row r="28">
      <c r="A28" s="4" t="inlineStr">
        <is>
          <t>Balances (in shares) at Apr. 30, 2019</t>
        </is>
      </c>
      <c r="C28" s="5" t="n">
        <v>65773</v>
      </c>
    </row>
    <row r="29">
      <c r="A29" s="4" t="inlineStr">
        <is>
          <t>Beginning balances at Apr. 30, 2019</t>
        </is>
      </c>
      <c r="B29" s="5" t="n">
        <v>1274577</v>
      </c>
      <c r="C29" s="6" t="n">
        <v>67</v>
      </c>
      <c r="D29" s="5" t="n">
        <v>1601156</v>
      </c>
      <c r="E29" s="5" t="n">
        <v>-58072</v>
      </c>
      <c r="F29" s="5" t="n">
        <v>-132698</v>
      </c>
      <c r="G29" s="5" t="n">
        <v>-149523</v>
      </c>
      <c r="H29" s="5" t="n">
        <v>1260930</v>
      </c>
      <c r="I29" s="5" t="n">
        <v>13647</v>
      </c>
    </row>
    <row r="30">
      <c r="A30" s="3" t="inlineStr">
        <is>
          <t>Increase (Decrease) in Stockholders' Equity</t>
        </is>
      </c>
    </row>
    <row r="31">
      <c r="A31" s="4" t="inlineStr">
        <is>
          <t>Net (loss) income</t>
        </is>
      </c>
      <c r="B31" s="5" t="n">
        <v>12271</v>
      </c>
      <c r="F31" s="5" t="n">
        <v>10558</v>
      </c>
      <c r="H31" s="5" t="n">
        <v>10558</v>
      </c>
      <c r="I31" s="5" t="n">
        <v>1713</v>
      </c>
    </row>
    <row r="32">
      <c r="A32" s="4" t="inlineStr">
        <is>
          <t>Other comprehensive (loss) income</t>
        </is>
      </c>
      <c r="B32" s="5" t="n">
        <v>-25725</v>
      </c>
      <c r="G32" s="5" t="n">
        <v>-25674</v>
      </c>
      <c r="H32" s="5" t="n">
        <v>-25674</v>
      </c>
      <c r="I32" s="5" t="n">
        <v>-51</v>
      </c>
    </row>
    <row r="33">
      <c r="A33" s="4" t="inlineStr">
        <is>
          <t>Stock-based-compensation- equity - classified awards</t>
        </is>
      </c>
      <c r="B33" s="5" t="n">
        <v>17966</v>
      </c>
      <c r="D33" s="5" t="n">
        <v>17966</v>
      </c>
      <c r="H33" s="5" t="n">
        <v>17966</v>
      </c>
    </row>
    <row r="34">
      <c r="A34" s="4" t="inlineStr">
        <is>
          <t>Common stock issued, or to be issued, for stock awards and stock bonuses (in shares)</t>
        </is>
      </c>
      <c r="C34" s="5" t="n">
        <v>998</v>
      </c>
    </row>
    <row r="35">
      <c r="A35" s="4" t="inlineStr">
        <is>
          <t>Common stock issued for stock awards and stock bonuses</t>
        </is>
      </c>
      <c r="B35" s="5" t="n">
        <v>9544</v>
      </c>
      <c r="C35" s="6" t="n">
        <v>1</v>
      </c>
      <c r="D35" s="5" t="n">
        <v>9543</v>
      </c>
      <c r="H35" s="5" t="n">
        <v>9544</v>
      </c>
    </row>
    <row r="36">
      <c r="A36" s="4" t="inlineStr">
        <is>
          <t>Distribution to noncontrolling interest</t>
        </is>
      </c>
      <c r="B36" s="5" t="n">
        <v>-655</v>
      </c>
      <c r="I36" s="5" t="n">
        <v>-655</v>
      </c>
    </row>
    <row r="37">
      <c r="A37" s="4" t="inlineStr">
        <is>
          <t>Balances (in shares) at Jul. 31, 2019</t>
        </is>
      </c>
      <c r="C37" s="5" t="n">
        <v>66771</v>
      </c>
    </row>
    <row r="38">
      <c r="A38" s="4" t="inlineStr">
        <is>
          <t>Ending balances at Jul. 31, 2019</t>
        </is>
      </c>
      <c r="B38" s="5" t="n">
        <v>1287978</v>
      </c>
      <c r="C38" s="6" t="n">
        <v>68</v>
      </c>
      <c r="D38" s="5" t="n">
        <v>1628665</v>
      </c>
      <c r="E38" s="5" t="n">
        <v>-58072</v>
      </c>
      <c r="F38" s="5" t="n">
        <v>-122140</v>
      </c>
      <c r="G38" s="5" t="n">
        <v>-175197</v>
      </c>
      <c r="H38" s="5" t="n">
        <v>1273324</v>
      </c>
      <c r="I38" s="5" t="n">
        <v>14654</v>
      </c>
    </row>
    <row r="39">
      <c r="A39" s="3" t="inlineStr">
        <is>
          <t>Increase (Decrease) in Stockholders' Equity</t>
        </is>
      </c>
    </row>
    <row r="40">
      <c r="A40" s="4" t="inlineStr">
        <is>
          <t>Net (loss) income</t>
        </is>
      </c>
      <c r="B40" s="5" t="n">
        <v>12983</v>
      </c>
      <c r="F40" s="5" t="n">
        <v>11681</v>
      </c>
      <c r="H40" s="5" t="n">
        <v>11681</v>
      </c>
      <c r="I40" s="5" t="n">
        <v>1302</v>
      </c>
    </row>
    <row r="41">
      <c r="A41" s="4" t="inlineStr">
        <is>
          <t>Other comprehensive (loss) income</t>
        </is>
      </c>
      <c r="B41" s="5" t="n">
        <v>17309</v>
      </c>
      <c r="G41" s="5" t="n">
        <v>17195</v>
      </c>
      <c r="H41" s="5" t="n">
        <v>17195</v>
      </c>
      <c r="I41" s="5" t="n">
        <v>114</v>
      </c>
    </row>
    <row r="42">
      <c r="A42" s="4" t="inlineStr">
        <is>
          <t>Stock-based-compensation- equity - classified awards</t>
        </is>
      </c>
      <c r="B42" s="5" t="n">
        <v>16614</v>
      </c>
      <c r="D42" s="5" t="n">
        <v>16614</v>
      </c>
      <c r="H42" s="5" t="n">
        <v>16614</v>
      </c>
    </row>
    <row r="43">
      <c r="A43" s="4" t="inlineStr">
        <is>
          <t>Common stock issued, or to be issued, for stock awards and stock bonuses (in shares)</t>
        </is>
      </c>
      <c r="C43" s="5" t="n">
        <v>53</v>
      </c>
    </row>
    <row r="44">
      <c r="A44" s="4" t="inlineStr">
        <is>
          <t>Common stock issued for stock awards and stock bonuses</t>
        </is>
      </c>
      <c r="B44" s="5" t="n">
        <v>0</v>
      </c>
      <c r="C44" s="6" t="n">
        <v>0</v>
      </c>
      <c r="D44" s="5" t="n">
        <v>0</v>
      </c>
      <c r="H44" s="5" t="n">
        <v>0</v>
      </c>
    </row>
    <row r="45">
      <c r="A45" s="4" t="inlineStr">
        <is>
          <t>Distribution to noncontrolling interest</t>
        </is>
      </c>
      <c r="B45" s="5" t="n">
        <v>-294</v>
      </c>
      <c r="I45" s="5" t="n">
        <v>-294</v>
      </c>
    </row>
    <row r="46">
      <c r="A46" s="4" t="inlineStr">
        <is>
          <t>Balances (in shares) at Oct. 31, 2019</t>
        </is>
      </c>
      <c r="C46" s="5" t="n">
        <v>66824</v>
      </c>
    </row>
    <row r="47">
      <c r="A47" s="4" t="inlineStr">
        <is>
          <t>Ending balances at Oct. 31, 2019</t>
        </is>
      </c>
      <c r="B47" s="5" t="n">
        <v>1334590</v>
      </c>
      <c r="C47" s="6" t="n">
        <v>68</v>
      </c>
      <c r="D47" s="5" t="n">
        <v>1645279</v>
      </c>
      <c r="E47" s="5" t="n">
        <v>-58072</v>
      </c>
      <c r="F47" s="5" t="n">
        <v>-110459</v>
      </c>
      <c r="G47" s="5" t="n">
        <v>-158002</v>
      </c>
      <c r="H47" s="5" t="n">
        <v>1318814</v>
      </c>
      <c r="I47" s="5" t="n">
        <v>15776</v>
      </c>
    </row>
    <row r="48">
      <c r="A48" s="4" t="inlineStr">
        <is>
          <t>Balances (in shares) at Jan. 31, 2020</t>
        </is>
      </c>
      <c r="C48" s="5" t="n">
        <v>64738</v>
      </c>
    </row>
    <row r="49">
      <c r="A49" s="4" t="inlineStr">
        <is>
          <t>Beginning balances at Jan. 31, 2020</t>
        </is>
      </c>
      <c r="B49" s="5" t="n">
        <v>1242437</v>
      </c>
      <c r="C49" s="6" t="n">
        <v>68</v>
      </c>
      <c r="D49" s="5" t="n">
        <v>1660889</v>
      </c>
      <c r="E49" s="5" t="n">
        <v>-174134</v>
      </c>
      <c r="F49" s="5" t="n">
        <v>-105590</v>
      </c>
      <c r="G49" s="5" t="n">
        <v>-151865</v>
      </c>
      <c r="H49" s="5" t="n">
        <v>1229368</v>
      </c>
      <c r="I49" s="5" t="n">
        <v>13069</v>
      </c>
      <c r="J49" s="5" t="n">
        <v>-940</v>
      </c>
      <c r="K49" s="5" t="n">
        <v>-940</v>
      </c>
      <c r="L49" s="5" t="n">
        <v>-940</v>
      </c>
    </row>
    <row r="50">
      <c r="A50" s="3" t="inlineStr">
        <is>
          <t>Increase (Decrease) in Stockholders' Equity</t>
        </is>
      </c>
    </row>
    <row r="51">
      <c r="A51" s="4" t="inlineStr">
        <is>
          <t>Net (loss) income</t>
        </is>
      </c>
      <c r="B51" s="5" t="n">
        <v>-3975</v>
      </c>
      <c r="F51" s="5" t="n">
        <v>-6014</v>
      </c>
      <c r="H51" s="5" t="n">
        <v>-6014</v>
      </c>
      <c r="I51" s="5" t="n">
        <v>2039</v>
      </c>
    </row>
    <row r="52">
      <c r="A52" s="4" t="inlineStr">
        <is>
          <t>Other comprehensive (loss) income</t>
        </is>
      </c>
      <c r="B52" s="5" t="n">
        <v>-27268</v>
      </c>
      <c r="G52" s="5" t="n">
        <v>-26909</v>
      </c>
      <c r="H52" s="5" t="n">
        <v>-26909</v>
      </c>
      <c r="I52" s="5" t="n">
        <v>-359</v>
      </c>
    </row>
    <row r="53">
      <c r="A53" s="4" t="inlineStr">
        <is>
          <t>Stock-based-compensation- equity - classified awards</t>
        </is>
      </c>
      <c r="B53" s="5" t="n">
        <v>15029</v>
      </c>
      <c r="D53" s="5" t="n">
        <v>15029</v>
      </c>
      <c r="H53" s="5" t="n">
        <v>15029</v>
      </c>
    </row>
    <row r="54">
      <c r="A54" s="4" t="inlineStr">
        <is>
          <t>Common stock issued, or to be issued, for stock awards and stock bonuses (in shares)</t>
        </is>
      </c>
      <c r="C54" s="5" t="n">
        <v>399</v>
      </c>
    </row>
    <row r="55">
      <c r="A55" s="4" t="inlineStr">
        <is>
          <t>Common stock issued for stock awards and stock bonuses</t>
        </is>
      </c>
      <c r="B55" s="5" t="n">
        <v>1846</v>
      </c>
      <c r="C55" s="6" t="n">
        <v>1</v>
      </c>
      <c r="D55" s="5" t="n">
        <v>1845</v>
      </c>
      <c r="H55" s="5" t="n">
        <v>1846</v>
      </c>
    </row>
    <row r="56">
      <c r="A56" s="4" t="inlineStr">
        <is>
          <t>Exercises of stock options (in shares)</t>
        </is>
      </c>
      <c r="C56" s="5" t="n">
        <v>2</v>
      </c>
    </row>
    <row r="57">
      <c r="A57" s="4" t="inlineStr">
        <is>
          <t>Exercises of stock options</t>
        </is>
      </c>
      <c r="B57" s="5" t="n">
        <v>12</v>
      </c>
      <c r="D57" s="5" t="n">
        <v>12</v>
      </c>
      <c r="H57" s="5" t="n">
        <v>12</v>
      </c>
    </row>
    <row r="58">
      <c r="A58" s="4" t="inlineStr">
        <is>
          <t>Treasury stock acquired (in shares)</t>
        </is>
      </c>
      <c r="C58" s="5" t="n">
        <v>-613</v>
      </c>
    </row>
    <row r="59">
      <c r="A59" s="4" t="inlineStr">
        <is>
          <t>Treasury stock acquired</t>
        </is>
      </c>
      <c r="B59" s="5" t="n">
        <v>-33990</v>
      </c>
      <c r="E59" s="5" t="n">
        <v>-33990</v>
      </c>
      <c r="H59" s="5" t="n">
        <v>-33990</v>
      </c>
    </row>
    <row r="60">
      <c r="A60" s="4" t="inlineStr">
        <is>
          <t>Distribution to noncontrolling interest</t>
        </is>
      </c>
      <c r="B60" s="5" t="n">
        <v>-245</v>
      </c>
      <c r="I60" s="5" t="n">
        <v>-245</v>
      </c>
    </row>
    <row r="61">
      <c r="A61" s="4" t="inlineStr">
        <is>
          <t>Balances (in shares) at Apr. 30, 2020</t>
        </is>
      </c>
      <c r="C61" s="5" t="n">
        <v>64526</v>
      </c>
    </row>
    <row r="62">
      <c r="A62" s="4" t="inlineStr">
        <is>
          <t>Ending balances at Apr. 30, 2020</t>
        </is>
      </c>
      <c r="B62" s="6" t="n">
        <v>1192906</v>
      </c>
      <c r="C62" s="6" t="n">
        <v>69</v>
      </c>
      <c r="D62" s="5" t="n">
        <v>1677775</v>
      </c>
      <c r="E62" s="5" t="n">
        <v>-208124</v>
      </c>
      <c r="F62" s="5" t="n">
        <v>-112544</v>
      </c>
      <c r="G62" s="5" t="n">
        <v>-178774</v>
      </c>
      <c r="H62" s="5" t="n">
        <v>1178402</v>
      </c>
      <c r="I62" s="5" t="n">
        <v>14504</v>
      </c>
    </row>
    <row r="63">
      <c r="A63" s="4" t="inlineStr">
        <is>
          <t>Accounting standards update [extensible list]</t>
        </is>
      </c>
      <c r="B63" s="4" t="inlineStr">
        <is>
          <t>us-gaap:AccountingStandardsUpdate201613Member</t>
        </is>
      </c>
    </row>
    <row r="64">
      <c r="A64" s="4" t="inlineStr">
        <is>
          <t>Balances (in shares) at Jan. 31, 2020</t>
        </is>
      </c>
      <c r="C64" s="5" t="n">
        <v>64738</v>
      </c>
    </row>
    <row r="65">
      <c r="A65" s="4" t="inlineStr">
        <is>
          <t>Beginning balances at Jan. 31, 2020</t>
        </is>
      </c>
      <c r="B65" s="6" t="n">
        <v>1242437</v>
      </c>
      <c r="C65" s="6" t="n">
        <v>68</v>
      </c>
      <c r="D65" s="5" t="n">
        <v>1660889</v>
      </c>
      <c r="E65" s="5" t="n">
        <v>-174134</v>
      </c>
      <c r="F65" s="5" t="n">
        <v>-105590</v>
      </c>
      <c r="G65" s="5" t="n">
        <v>-151865</v>
      </c>
      <c r="H65" s="5" t="n">
        <v>1229368</v>
      </c>
      <c r="I65" s="5" t="n">
        <v>13069</v>
      </c>
      <c r="J65" s="6" t="n">
        <v>-940</v>
      </c>
      <c r="K65" s="6" t="n">
        <v>-940</v>
      </c>
      <c r="L65" s="6" t="n">
        <v>-940</v>
      </c>
    </row>
    <row r="66">
      <c r="A66" s="3" t="inlineStr">
        <is>
          <t>Increase (Decrease) in Stockholders' Equity</t>
        </is>
      </c>
    </row>
    <row r="67">
      <c r="A67" s="4" t="inlineStr">
        <is>
          <t>Net (loss) income</t>
        </is>
      </c>
      <c r="B67" s="5" t="n">
        <v>18439</v>
      </c>
    </row>
    <row r="68">
      <c r="A68" s="4" t="inlineStr">
        <is>
          <t>Other comprehensive (loss) income</t>
        </is>
      </c>
      <c r="B68" s="6" t="n">
        <v>-10845</v>
      </c>
    </row>
    <row r="69">
      <c r="A69" s="4" t="inlineStr">
        <is>
          <t>Treasury stock acquired (in shares)</t>
        </is>
      </c>
      <c r="B69" s="5" t="n">
        <v>-613</v>
      </c>
    </row>
    <row r="70">
      <c r="A70" s="4" t="inlineStr">
        <is>
          <t>Treasury stock acquired</t>
        </is>
      </c>
      <c r="B70" s="6" t="n">
        <v>-34000</v>
      </c>
    </row>
    <row r="71">
      <c r="A71" s="4" t="inlineStr">
        <is>
          <t>Balances (in shares) at Oct. 31, 2020</t>
        </is>
      </c>
      <c r="C71" s="5" t="n">
        <v>65736</v>
      </c>
    </row>
    <row r="72">
      <c r="A72" s="4" t="inlineStr">
        <is>
          <t>Ending balances at Oct. 31, 2020</t>
        </is>
      </c>
      <c r="B72" s="5" t="n">
        <v>1270849</v>
      </c>
      <c r="C72" s="6" t="n">
        <v>70</v>
      </c>
      <c r="D72" s="5" t="n">
        <v>1717384</v>
      </c>
      <c r="E72" s="5" t="n">
        <v>-208124</v>
      </c>
      <c r="F72" s="5" t="n">
        <v>-93875</v>
      </c>
      <c r="G72" s="5" t="n">
        <v>-162806</v>
      </c>
      <c r="H72" s="5" t="n">
        <v>1252649</v>
      </c>
      <c r="I72" s="5" t="n">
        <v>18200</v>
      </c>
    </row>
    <row r="73">
      <c r="A73" s="4" t="inlineStr">
        <is>
          <t>Balances (in shares) at Apr. 30, 2020</t>
        </is>
      </c>
      <c r="C73" s="5" t="n">
        <v>64526</v>
      </c>
    </row>
    <row r="74">
      <c r="A74" s="4" t="inlineStr">
        <is>
          <t>Beginning balances at Apr. 30, 2020</t>
        </is>
      </c>
      <c r="B74" s="5" t="n">
        <v>1192906</v>
      </c>
      <c r="C74" s="6" t="n">
        <v>69</v>
      </c>
      <c r="D74" s="5" t="n">
        <v>1677775</v>
      </c>
      <c r="E74" s="5" t="n">
        <v>-208124</v>
      </c>
      <c r="F74" s="5" t="n">
        <v>-112544</v>
      </c>
      <c r="G74" s="5" t="n">
        <v>-178774</v>
      </c>
      <c r="H74" s="5" t="n">
        <v>1178402</v>
      </c>
      <c r="I74" s="5" t="n">
        <v>14504</v>
      </c>
    </row>
    <row r="75">
      <c r="A75" s="3" t="inlineStr">
        <is>
          <t>Increase (Decrease) in Stockholders' Equity</t>
        </is>
      </c>
    </row>
    <row r="76">
      <c r="A76" s="4" t="inlineStr">
        <is>
          <t>Net (loss) income</t>
        </is>
      </c>
      <c r="B76" s="5" t="n">
        <v>10587</v>
      </c>
      <c r="F76" s="5" t="n">
        <v>8494</v>
      </c>
      <c r="H76" s="5" t="n">
        <v>8494</v>
      </c>
      <c r="I76" s="5" t="n">
        <v>2093</v>
      </c>
    </row>
    <row r="77">
      <c r="A77" s="4" t="inlineStr">
        <is>
          <t>Other comprehensive (loss) income</t>
        </is>
      </c>
      <c r="B77" s="5" t="n">
        <v>20799</v>
      </c>
      <c r="G77" s="5" t="n">
        <v>20479</v>
      </c>
      <c r="H77" s="5" t="n">
        <v>20479</v>
      </c>
      <c r="I77" s="5" t="n">
        <v>320</v>
      </c>
    </row>
    <row r="78">
      <c r="A78" s="4" t="inlineStr">
        <is>
          <t>Stock-based-compensation- equity - classified awards</t>
        </is>
      </c>
      <c r="B78" s="5" t="n">
        <v>13420</v>
      </c>
      <c r="D78" s="5" t="n">
        <v>13420</v>
      </c>
      <c r="H78" s="5" t="n">
        <v>13420</v>
      </c>
    </row>
    <row r="79">
      <c r="A79" s="4" t="inlineStr">
        <is>
          <t>Common stock issued, or to be issued, for stock awards and stock bonuses (in shares)</t>
        </is>
      </c>
      <c r="C79" s="5" t="n">
        <v>874</v>
      </c>
    </row>
    <row r="80">
      <c r="A80" s="4" t="inlineStr">
        <is>
          <t>Common stock issued for stock awards and stock bonuses</t>
        </is>
      </c>
      <c r="B80" s="5" t="n">
        <v>1</v>
      </c>
      <c r="C80" s="6" t="n">
        <v>1</v>
      </c>
      <c r="H80" s="5" t="n">
        <v>1</v>
      </c>
    </row>
    <row r="81">
      <c r="A81" s="4" t="inlineStr">
        <is>
          <t>Preferred stock dividends</t>
        </is>
      </c>
      <c r="B81" s="5" t="n">
        <v>-1589</v>
      </c>
      <c r="D81" s="5" t="n">
        <v>-1589</v>
      </c>
      <c r="H81" s="5" t="n">
        <v>-1589</v>
      </c>
    </row>
    <row r="82">
      <c r="A82" s="4" t="inlineStr">
        <is>
          <t>Reacquisition of equity component from convertible notes repurchases, net of taxes</t>
        </is>
      </c>
      <c r="B82" s="5" t="n">
        <v>-218</v>
      </c>
      <c r="D82" s="5" t="n">
        <v>-218</v>
      </c>
      <c r="H82" s="5" t="n">
        <v>-218</v>
      </c>
    </row>
    <row r="83">
      <c r="A83" s="4" t="inlineStr">
        <is>
          <t>Distribution to noncontrolling interest</t>
        </is>
      </c>
      <c r="B83" s="5" t="n">
        <v>-404</v>
      </c>
      <c r="I83" s="5" t="n">
        <v>-404</v>
      </c>
    </row>
    <row r="84">
      <c r="A84" s="4" t="inlineStr">
        <is>
          <t>Balances (in shares) at Jul. 31, 2020</t>
        </is>
      </c>
      <c r="C84" s="5" t="n">
        <v>65400</v>
      </c>
    </row>
    <row r="85">
      <c r="A85" s="4" t="inlineStr">
        <is>
          <t>Ending balances at Jul. 31, 2020</t>
        </is>
      </c>
      <c r="B85" s="5" t="n">
        <v>1235502</v>
      </c>
      <c r="C85" s="6" t="n">
        <v>70</v>
      </c>
      <c r="D85" s="5" t="n">
        <v>1689388</v>
      </c>
      <c r="E85" s="5" t="n">
        <v>-208124</v>
      </c>
      <c r="F85" s="5" t="n">
        <v>-104050</v>
      </c>
      <c r="G85" s="5" t="n">
        <v>-158295</v>
      </c>
      <c r="H85" s="5" t="n">
        <v>1218989</v>
      </c>
      <c r="I85" s="5" t="n">
        <v>16513</v>
      </c>
    </row>
    <row r="86">
      <c r="A86" s="3" t="inlineStr">
        <is>
          <t>Increase (Decrease) in Stockholders' Equity</t>
        </is>
      </c>
    </row>
    <row r="87">
      <c r="A87" s="4" t="inlineStr">
        <is>
          <t>Net (loss) income</t>
        </is>
      </c>
      <c r="B87" s="5" t="n">
        <v>11827</v>
      </c>
      <c r="F87" s="5" t="n">
        <v>10175</v>
      </c>
      <c r="H87" s="5" t="n">
        <v>10175</v>
      </c>
      <c r="I87" s="5" t="n">
        <v>1652</v>
      </c>
    </row>
    <row r="88">
      <c r="A88" s="4" t="inlineStr">
        <is>
          <t>Other comprehensive (loss) income</t>
        </is>
      </c>
      <c r="B88" s="5" t="n">
        <v>-4376</v>
      </c>
      <c r="G88" s="5" t="n">
        <v>-4511</v>
      </c>
      <c r="H88" s="5" t="n">
        <v>-4511</v>
      </c>
      <c r="I88" s="5" t="n">
        <v>135</v>
      </c>
    </row>
    <row r="89">
      <c r="A89" s="4" t="inlineStr">
        <is>
          <t>Stock-based-compensation- equity - classified awards</t>
        </is>
      </c>
      <c r="B89" s="5" t="n">
        <v>15733</v>
      </c>
      <c r="D89" s="5" t="n">
        <v>15733</v>
      </c>
      <c r="H89" s="5" t="n">
        <v>15733</v>
      </c>
    </row>
    <row r="90">
      <c r="A90" s="4" t="inlineStr">
        <is>
          <t>Common stock issued, or to be issued, for stock awards and stock bonuses (in shares)</t>
        </is>
      </c>
      <c r="C90" s="5" t="n">
        <v>336</v>
      </c>
    </row>
    <row r="91">
      <c r="A91" s="4" t="inlineStr">
        <is>
          <t>Common stock issued for stock awards and stock bonuses</t>
        </is>
      </c>
      <c r="B91" s="5" t="n">
        <v>12263</v>
      </c>
      <c r="D91" s="5" t="n">
        <v>12263</v>
      </c>
      <c r="H91" s="5" t="n">
        <v>12263</v>
      </c>
    </row>
    <row r="92">
      <c r="A92" s="4" t="inlineStr">
        <is>
          <t>Distribution to noncontrolling interest</t>
        </is>
      </c>
      <c r="B92" s="5" t="n">
        <v>-100</v>
      </c>
      <c r="I92" s="5" t="n">
        <v>-100</v>
      </c>
    </row>
    <row r="93">
      <c r="A93" s="4" t="inlineStr">
        <is>
          <t>Balances (in shares) at Oct. 31, 2020</t>
        </is>
      </c>
      <c r="C93" s="5" t="n">
        <v>65736</v>
      </c>
    </row>
    <row r="94">
      <c r="A94" s="4" t="inlineStr">
        <is>
          <t>Ending balances at Oct. 31, 2020</t>
        </is>
      </c>
      <c r="B94" s="6" t="n">
        <v>1270849</v>
      </c>
      <c r="C94" s="6" t="n">
        <v>70</v>
      </c>
      <c r="D94" s="6" t="n">
        <v>1717384</v>
      </c>
      <c r="E94" s="6" t="n">
        <v>-208124</v>
      </c>
      <c r="F94" s="6" t="n">
        <v>-93875</v>
      </c>
      <c r="G94" s="6" t="n">
        <v>-162806</v>
      </c>
      <c r="H94" s="6" t="n">
        <v>1252649</v>
      </c>
      <c r="I94" s="6" t="n">
        <v>182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s>
  <sheetData>
    <row r="1">
      <c r="A1" s="1" t="inlineStr">
        <is>
          <t>LONG-TERM DEBT - 1.50% CONVERTIBLE SENIOR NOTES (Details) $ / shares in Units, shares in Thousands</t>
        </is>
      </c>
      <c r="B1" s="2" t="inlineStr">
        <is>
          <t>Jun. 18, 2014USD ($)shares</t>
        </is>
      </c>
      <c r="C1" s="2" t="inlineStr">
        <is>
          <t>Jul. 31, 2020USD ($)</t>
        </is>
      </c>
      <c r="D1" s="2" t="inlineStr">
        <is>
          <t>Oct. 31, 2020USD ($)$ / sharesshares</t>
        </is>
      </c>
    </row>
    <row r="2">
      <c r="A2" s="3" t="inlineStr">
        <is>
          <t>Debt Instrument</t>
        </is>
      </c>
    </row>
    <row r="3">
      <c r="A3" s="4" t="inlineStr">
        <is>
          <t>Common stock issued (in shares) | shares</t>
        </is>
      </c>
      <c r="B3" s="5" t="n">
        <v>5750</v>
      </c>
    </row>
    <row r="4">
      <c r="A4" s="4" t="inlineStr">
        <is>
          <t>1.50% Convertible Senior Notes</t>
        </is>
      </c>
    </row>
    <row r="5">
      <c r="A5" s="3" t="inlineStr">
        <is>
          <t>Debt Instrument</t>
        </is>
      </c>
    </row>
    <row r="6">
      <c r="A6" s="4" t="inlineStr">
        <is>
          <t>Debt principal amount</t>
        </is>
      </c>
      <c r="B6" s="6" t="n">
        <v>400000000</v>
      </c>
    </row>
    <row r="7">
      <c r="A7" s="4" t="inlineStr">
        <is>
          <t>Coupon interest rate</t>
        </is>
      </c>
      <c r="B7" s="4" t="inlineStr">
        <is>
          <t>1.50%</t>
        </is>
      </c>
      <c r="D7" s="4" t="inlineStr">
        <is>
          <t>1.50%</t>
        </is>
      </c>
    </row>
    <row r="8">
      <c r="A8" s="4" t="inlineStr">
        <is>
          <t>Proceeds from issuance of convertible notes, net of underwriting discounts</t>
        </is>
      </c>
      <c r="B8" s="6" t="n">
        <v>391900000</v>
      </c>
    </row>
    <row r="9">
      <c r="A9" s="4" t="inlineStr">
        <is>
          <t>1.50% convertible notes - conversion rate</t>
        </is>
      </c>
      <c r="D9" s="11" t="n">
        <v>15.5129</v>
      </c>
    </row>
    <row r="10">
      <c r="A10" s="4" t="inlineStr">
        <is>
          <t>1.50% convertible notes - principal amount for conversion rate</t>
        </is>
      </c>
      <c r="D10" s="6" t="n">
        <v>1000</v>
      </c>
    </row>
    <row r="11">
      <c r="A11" s="4" t="inlineStr">
        <is>
          <t>1.50% convertible notes - conversion price (in dollars per share) | $ / shares</t>
        </is>
      </c>
      <c r="D11" s="8" t="n">
        <v>64.45999999999999</v>
      </c>
    </row>
    <row r="12">
      <c r="A12" s="4" t="inlineStr">
        <is>
          <t>1.50% convertible notes - carrying value of debt component</t>
        </is>
      </c>
      <c r="B12" s="5" t="n">
        <v>319900000</v>
      </c>
      <c r="D12" s="6" t="n">
        <v>378500000</v>
      </c>
    </row>
    <row r="13">
      <c r="A13" s="4" t="inlineStr">
        <is>
          <t>1.50% convertible notes - carrying value of equity component</t>
        </is>
      </c>
      <c r="B13" s="6" t="n">
        <v>80100000</v>
      </c>
      <c r="D13" s="5" t="n">
        <v>78000000</v>
      </c>
    </row>
    <row r="14">
      <c r="A14" s="4" t="inlineStr">
        <is>
          <t>Assumed non-convertible borrowing rate</t>
        </is>
      </c>
      <c r="B14" s="4" t="inlineStr">
        <is>
          <t>5.00%</t>
        </is>
      </c>
    </row>
    <row r="15">
      <c r="A15" s="4" t="inlineStr">
        <is>
          <t>Debt component of convertible note issuance costs</t>
        </is>
      </c>
      <c r="B15" s="6" t="n">
        <v>7600000</v>
      </c>
    </row>
    <row r="16">
      <c r="A16" s="4" t="inlineStr">
        <is>
          <t>Adjustment to additional paid in capital debt issuance cost</t>
        </is>
      </c>
      <c r="B16" s="6" t="n">
        <v>1900000</v>
      </c>
    </row>
    <row r="17">
      <c r="A17" s="4" t="inlineStr">
        <is>
          <t>Repurchased amount in cash</t>
        </is>
      </c>
      <c r="C17" s="6" t="n">
        <v>13100000</v>
      </c>
    </row>
    <row r="18">
      <c r="A18" s="4" t="inlineStr">
        <is>
          <t>Principal amount - repurchased notes</t>
        </is>
      </c>
      <c r="C18" s="5" t="n">
        <v>13000000</v>
      </c>
    </row>
    <row r="19">
      <c r="A19" s="4" t="inlineStr">
        <is>
          <t>Debt extinguishment loss</t>
        </is>
      </c>
      <c r="C19" s="6" t="n">
        <v>100000</v>
      </c>
    </row>
    <row r="20">
      <c r="A20" s="4" t="inlineStr">
        <is>
          <t>Reduction on repurchase</t>
        </is>
      </c>
      <c r="D20" s="5" t="n">
        <v>200000</v>
      </c>
    </row>
    <row r="21">
      <c r="A21" s="4" t="inlineStr">
        <is>
          <t>Unamortized debt discount</t>
        </is>
      </c>
      <c r="D21" s="5" t="n">
        <v>7700000</v>
      </c>
    </row>
    <row r="22">
      <c r="A22" s="4" t="inlineStr">
        <is>
          <t>Unamortized debt issuance expense</t>
        </is>
      </c>
      <c r="D22" s="6" t="n">
        <v>700000</v>
      </c>
    </row>
    <row r="23">
      <c r="A23" s="4" t="inlineStr">
        <is>
          <t>Effective interest rate (as a percent)</t>
        </is>
      </c>
      <c r="D23" s="4" t="inlineStr">
        <is>
          <t>5.31%</t>
        </is>
      </c>
    </row>
    <row r="24">
      <c r="A24" s="4" t="inlineStr">
        <is>
          <t>Number of shares of common stock upon conversion | shares</t>
        </is>
      </c>
      <c r="D24" s="5" t="n">
        <v>6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LONG-TERM DEBT - NOTE HEDGES AND WARRANTS (Details) $ / shares in Units, $ in Millions</t>
        </is>
      </c>
      <c r="B1" s="2" t="inlineStr">
        <is>
          <t>9 Months Ended</t>
        </is>
      </c>
    </row>
    <row r="2">
      <c r="B2" s="2" t="inlineStr">
        <is>
          <t>Oct. 31, 2020USD ($)$ / sharesshares</t>
        </is>
      </c>
    </row>
    <row r="3">
      <c r="A3" s="3" t="inlineStr">
        <is>
          <t>Derivative Instruments and Hedging Activities Disclosure [Abstract]</t>
        </is>
      </c>
    </row>
    <row r="4">
      <c r="A4" s="4" t="inlineStr">
        <is>
          <t>Exercise price of warrants (in dollars per share) | $ / shares</t>
        </is>
      </c>
      <c r="B4" s="6" t="n">
        <v>75</v>
      </c>
    </row>
    <row r="5">
      <c r="A5" s="4" t="inlineStr">
        <is>
          <t>Option indexed to issuer's equity, shares | shares</t>
        </is>
      </c>
      <c r="B5" s="5" t="n">
        <v>6205000</v>
      </c>
    </row>
    <row r="6">
      <c r="A6" s="4" t="inlineStr">
        <is>
          <t>Option indexed to issuer's equity, strike price (in dollars per share) | $ / shares</t>
        </is>
      </c>
      <c r="B6" s="8" t="n">
        <v>64.45999999999999</v>
      </c>
    </row>
    <row r="7">
      <c r="A7" s="4" t="inlineStr">
        <is>
          <t>Payments for convertible note hedges | $</t>
        </is>
      </c>
      <c r="B7" s="9" t="n">
        <v>60.8</v>
      </c>
    </row>
    <row r="8">
      <c r="A8" s="4" t="inlineStr">
        <is>
          <t>Warrants (in shares) | shares</t>
        </is>
      </c>
      <c r="B8" s="5" t="n">
        <v>6205000</v>
      </c>
    </row>
    <row r="9">
      <c r="A9" s="4" t="inlineStr">
        <is>
          <t>Proceeds from issuance of warrants | $</t>
        </is>
      </c>
      <c r="B9" s="9" t="n">
        <v>4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s>
  <sheetData>
    <row r="1">
      <c r="A1" s="1" t="inlineStr">
        <is>
          <t>LONG-TERM DEBT - 2017 CREDIT AGREEMENT - SUMMARY (Details) - USD ($)</t>
        </is>
      </c>
      <c r="B1" s="2" t="inlineStr">
        <is>
          <t>3 Months Ended</t>
        </is>
      </c>
    </row>
    <row r="2">
      <c r="B2" s="2" t="inlineStr">
        <is>
          <t>Oct. 31, 2020</t>
        </is>
      </c>
      <c r="C2" s="2" t="inlineStr">
        <is>
          <t>Jan. 31, 2018</t>
        </is>
      </c>
      <c r="D2" s="2" t="inlineStr">
        <is>
          <t>Jan. 31, 2020</t>
        </is>
      </c>
      <c r="E2" s="2" t="inlineStr">
        <is>
          <t>Jun. 29, 2017</t>
        </is>
      </c>
    </row>
    <row r="3">
      <c r="A3" s="4" t="inlineStr">
        <is>
          <t>2017 Credit Agreement</t>
        </is>
      </c>
    </row>
    <row r="4">
      <c r="A4" s="3" t="inlineStr">
        <is>
          <t>Debt Instrument</t>
        </is>
      </c>
    </row>
    <row r="5">
      <c r="A5" s="4" t="inlineStr">
        <is>
          <t>Line of credit facility, maximum borrowing capacity</t>
        </is>
      </c>
      <c r="E5" s="6" t="n">
        <v>725000000</v>
      </c>
    </row>
    <row r="6">
      <c r="A6" s="4" t="inlineStr">
        <is>
          <t>June 2017 Term Loan</t>
        </is>
      </c>
    </row>
    <row r="7">
      <c r="A7" s="3" t="inlineStr">
        <is>
          <t>Debt Instrument</t>
        </is>
      </c>
    </row>
    <row r="8">
      <c r="A8" s="4" t="inlineStr">
        <is>
          <t>Long-term debt, gross</t>
        </is>
      </c>
      <c r="B8" s="6" t="n">
        <v>411188000</v>
      </c>
      <c r="D8" s="6" t="n">
        <v>414375000</v>
      </c>
      <c r="E8" s="5" t="n">
        <v>425000000</v>
      </c>
    </row>
    <row r="9">
      <c r="A9" s="4" t="inlineStr">
        <is>
          <t>Unamortized debt discount</t>
        </is>
      </c>
      <c r="E9" s="5" t="n">
        <v>500000</v>
      </c>
    </row>
    <row r="10">
      <c r="A10" s="4" t="inlineStr">
        <is>
          <t>Loss on early retirement of debt</t>
        </is>
      </c>
      <c r="C10" s="6" t="n">
        <v>200000</v>
      </c>
    </row>
    <row r="11">
      <c r="A11" s="4" t="inlineStr">
        <is>
          <t>Borrowings under 2017 Revolving Credit Facility</t>
        </is>
      </c>
    </row>
    <row r="12">
      <c r="A12" s="3" t="inlineStr">
        <is>
          <t>Debt Instrument</t>
        </is>
      </c>
    </row>
    <row r="13">
      <c r="A13" s="4" t="inlineStr">
        <is>
          <t>Line of credit facility, maximum borrowing capacity</t>
        </is>
      </c>
      <c r="E13" s="6" t="n">
        <v>300000000</v>
      </c>
    </row>
    <row r="14">
      <c r="A14" s="4" t="inlineStr">
        <is>
          <t>Long-term debt, gross</t>
        </is>
      </c>
      <c r="B14" s="5" t="n">
        <v>0</v>
      </c>
      <c r="D14" s="6" t="n">
        <v>45000000</v>
      </c>
    </row>
    <row r="15">
      <c r="A15" s="4" t="inlineStr">
        <is>
          <t>Repayments of lines of credit</t>
        </is>
      </c>
      <c r="B15" s="6" t="n">
        <v>20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2017 CREDIT AGREEMENT - INTEREST RATE DETAILS (Details)</t>
        </is>
      </c>
      <c r="B1" s="2" t="inlineStr">
        <is>
          <t>9 Months Ended</t>
        </is>
      </c>
    </row>
    <row r="2">
      <c r="B2" s="2" t="inlineStr">
        <is>
          <t>Oct. 31, 2020</t>
        </is>
      </c>
      <c r="C2" s="2" t="inlineStr">
        <is>
          <t>Jan. 31, 2020</t>
        </is>
      </c>
    </row>
    <row r="3">
      <c r="A3" s="4" t="inlineStr">
        <is>
          <t>June 2017 Term Loan</t>
        </is>
      </c>
    </row>
    <row r="4">
      <c r="A4" s="3" t="inlineStr">
        <is>
          <t>Debt Instrument</t>
        </is>
      </c>
    </row>
    <row r="5">
      <c r="A5" s="4" t="inlineStr">
        <is>
          <t>Interest rate at end of period (as a percent)</t>
        </is>
      </c>
      <c r="B5" s="4" t="inlineStr">
        <is>
          <t>2.14%</t>
        </is>
      </c>
      <c r="C5" s="4" t="inlineStr">
        <is>
          <t>3.85%</t>
        </is>
      </c>
    </row>
    <row r="6">
      <c r="A6" s="4" t="inlineStr">
        <is>
          <t>Effective interest rate (as a percent)</t>
        </is>
      </c>
      <c r="B6" s="4" t="inlineStr">
        <is>
          <t>2.34%</t>
        </is>
      </c>
    </row>
    <row r="7">
      <c r="A7" s="4" t="inlineStr">
        <is>
          <t>Variable Rate Based on Eurodollar Rate | 2017 Credit Agreement | Eurodollar loans</t>
        </is>
      </c>
    </row>
    <row r="8">
      <c r="A8" s="3" t="inlineStr">
        <is>
          <t>Debt Instrument</t>
        </is>
      </c>
    </row>
    <row r="9">
      <c r="A9" s="4" t="inlineStr">
        <is>
          <t>Variable rate basis</t>
        </is>
      </c>
      <c r="B9" s="4" t="inlineStr">
        <is>
          <t>Eurodollar Rate</t>
        </is>
      </c>
    </row>
    <row r="10">
      <c r="A10" s="4" t="inlineStr">
        <is>
          <t>Variable Rate Based on Eurodollar Rate | June 2017 Term Loan | Eurodollar loans</t>
        </is>
      </c>
    </row>
    <row r="11">
      <c r="A11" s="3" t="inlineStr">
        <is>
          <t>Debt Instrument</t>
        </is>
      </c>
    </row>
    <row r="12">
      <c r="A12" s="4" t="inlineStr">
        <is>
          <t>Interest rate margin (as a percent)</t>
        </is>
      </c>
      <c r="B12" s="4" t="inlineStr">
        <is>
          <t>2.25%</t>
        </is>
      </c>
    </row>
    <row r="13">
      <c r="A13" s="4" t="inlineStr">
        <is>
          <t>Variable Rate Based on Eurodollar Rate | 2017 Term Loan - Following January 2018 Amendment | Eurodollar loans</t>
        </is>
      </c>
    </row>
    <row r="14">
      <c r="A14" s="3" t="inlineStr">
        <is>
          <t>Debt Instrument</t>
        </is>
      </c>
    </row>
    <row r="15">
      <c r="A15" s="4" t="inlineStr">
        <is>
          <t>Interest rate margin (as a percent)</t>
        </is>
      </c>
      <c r="B15" s="4" t="inlineStr">
        <is>
          <t>2.00%</t>
        </is>
      </c>
    </row>
    <row r="16">
      <c r="A16" s="4" t="inlineStr">
        <is>
          <t>Variable Rate Based on ABR Rate | 2017 Credit Agreement | ABR Rate Loans</t>
        </is>
      </c>
    </row>
    <row r="17">
      <c r="A17" s="3" t="inlineStr">
        <is>
          <t>Debt Instrument</t>
        </is>
      </c>
    </row>
    <row r="18">
      <c r="A18" s="4" t="inlineStr">
        <is>
          <t>Variable rate basis</t>
        </is>
      </c>
      <c r="B18" s="4" t="inlineStr">
        <is>
          <t>ABR rate</t>
        </is>
      </c>
    </row>
    <row r="19">
      <c r="A19" s="4" t="inlineStr">
        <is>
          <t>Variable Rate Based on ABR Rate | June 2017 Term Loan | ABR Rate Loans</t>
        </is>
      </c>
    </row>
    <row r="20">
      <c r="A20" s="3" t="inlineStr">
        <is>
          <t>Debt Instrument</t>
        </is>
      </c>
    </row>
    <row r="21">
      <c r="A21" s="4" t="inlineStr">
        <is>
          <t>Interest rate margin (as a percent)</t>
        </is>
      </c>
      <c r="B21" s="4" t="inlineStr">
        <is>
          <t>1.25%</t>
        </is>
      </c>
    </row>
    <row r="22">
      <c r="A22" s="4" t="inlineStr">
        <is>
          <t>Variable Rate Based on ABR Rate | 2017 Term Loan - Following January 2018 Amendment | ABR Rate Loans</t>
        </is>
      </c>
    </row>
    <row r="23">
      <c r="A23" s="3" t="inlineStr">
        <is>
          <t>Debt Instrument</t>
        </is>
      </c>
    </row>
    <row r="24">
      <c r="A24" s="4" t="inlineStr">
        <is>
          <t>Interest rate margin (as a percent)</t>
        </is>
      </c>
      <c r="B24"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LONG-TERM DEBT - DEBT COVENANT (Details)</t>
        </is>
      </c>
      <c r="B1" s="2" t="inlineStr">
        <is>
          <t>9 Months Ended</t>
        </is>
      </c>
    </row>
    <row r="2">
      <c r="B2" s="2" t="inlineStr">
        <is>
          <t>Oct. 31, 2020</t>
        </is>
      </c>
    </row>
    <row r="3">
      <c r="A3" s="4" t="inlineStr">
        <is>
          <t>Borrowings under 2017 Revolving Credit Facility</t>
        </is>
      </c>
    </row>
    <row r="4">
      <c r="A4" s="3" t="inlineStr">
        <is>
          <t>Debt Instrument</t>
        </is>
      </c>
    </row>
    <row r="5">
      <c r="A5" s="4" t="inlineStr">
        <is>
          <t>Consolidated total debt to consolidated EBITDA ratio</t>
        </is>
      </c>
      <c r="B5" s="12" t="n">
        <v>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2017 CREDIT AGREEMENT ISSUANCE AND AMENDMENT COSTS (Details) - USD ($) $ in Thousands</t>
        </is>
      </c>
      <c r="B1" s="2" t="inlineStr">
        <is>
          <t>Jun. 29, 2017</t>
        </is>
      </c>
      <c r="C1" s="2" t="inlineStr">
        <is>
          <t>Jan. 31, 2018</t>
        </is>
      </c>
      <c r="D1" s="2" t="inlineStr">
        <is>
          <t>Oct. 31, 2020</t>
        </is>
      </c>
      <c r="E1" s="2" t="inlineStr">
        <is>
          <t>Oct. 31, 2019</t>
        </is>
      </c>
    </row>
    <row r="2">
      <c r="A2" s="3" t="inlineStr">
        <is>
          <t>Debt Instrument</t>
        </is>
      </c>
    </row>
    <row r="3">
      <c r="A3" s="4" t="inlineStr">
        <is>
          <t>Payments of debt-related costs</t>
        </is>
      </c>
      <c r="D3" s="6" t="n">
        <v>2287</v>
      </c>
      <c r="E3" s="6" t="n">
        <v>212</v>
      </c>
    </row>
    <row r="4">
      <c r="A4" s="4" t="inlineStr">
        <is>
          <t>2017 Credit Agreement</t>
        </is>
      </c>
    </row>
    <row r="5">
      <c r="A5" s="3" t="inlineStr">
        <is>
          <t>Debt Instrument</t>
        </is>
      </c>
    </row>
    <row r="6">
      <c r="A6" s="4" t="inlineStr">
        <is>
          <t>Payments of debt-related costs</t>
        </is>
      </c>
      <c r="B6" s="6" t="n">
        <v>6800</v>
      </c>
    </row>
    <row r="7">
      <c r="A7" s="4" t="inlineStr">
        <is>
          <t>Debt restructuring costs incurred during period</t>
        </is>
      </c>
      <c r="C7" s="6" t="n">
        <v>2100</v>
      </c>
    </row>
    <row r="8">
      <c r="A8" s="4" t="inlineStr">
        <is>
          <t>Payments of debt restructuring costs</t>
        </is>
      </c>
      <c r="C8" s="5" t="n">
        <v>1200</v>
      </c>
    </row>
    <row r="9">
      <c r="A9" s="4" t="inlineStr">
        <is>
          <t>Deferred debt restructuring costs</t>
        </is>
      </c>
      <c r="C9" s="5" t="n">
        <v>900</v>
      </c>
    </row>
    <row r="10">
      <c r="A10" s="4" t="inlineStr">
        <is>
          <t>June 2017 Term Loan</t>
        </is>
      </c>
    </row>
    <row r="11">
      <c r="A11" s="3" t="inlineStr">
        <is>
          <t>Debt Instrument</t>
        </is>
      </c>
    </row>
    <row r="12">
      <c r="A12" s="4" t="inlineStr">
        <is>
          <t>Payments of debt-related costs</t>
        </is>
      </c>
      <c r="B12" s="5" t="n">
        <v>4100</v>
      </c>
    </row>
    <row r="13">
      <c r="A13" s="4" t="inlineStr">
        <is>
          <t>Loss on early retirement of debt</t>
        </is>
      </c>
      <c r="C13" s="5" t="n">
        <v>200</v>
      </c>
    </row>
    <row r="14">
      <c r="A14" s="4" t="inlineStr">
        <is>
          <t>Deferred debt restructuring costs</t>
        </is>
      </c>
      <c r="C14" s="5" t="n">
        <v>500</v>
      </c>
    </row>
    <row r="15">
      <c r="A15" s="4" t="inlineStr">
        <is>
          <t>Borrowings under 2017 Revolving Credit Facility</t>
        </is>
      </c>
    </row>
    <row r="16">
      <c r="A16" s="3" t="inlineStr">
        <is>
          <t>Debt Instrument</t>
        </is>
      </c>
    </row>
    <row r="17">
      <c r="A17" s="4" t="inlineStr">
        <is>
          <t>Payments of debt-related costs</t>
        </is>
      </c>
      <c r="B17" s="6" t="n">
        <v>2700</v>
      </c>
    </row>
    <row r="18">
      <c r="A18" s="4" t="inlineStr">
        <is>
          <t>Deferred debt restructuring costs</t>
        </is>
      </c>
      <c r="C18" s="6"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FUTURE AMORTIZATION (Details) - June 2017 Term Loan - USD ($) $ in Thousands</t>
        </is>
      </c>
      <c r="B1" s="2" t="inlineStr">
        <is>
          <t>9 Months Ended</t>
        </is>
      </c>
    </row>
    <row r="2">
      <c r="B2" s="2" t="inlineStr">
        <is>
          <t>Oct. 31, 2020</t>
        </is>
      </c>
      <c r="C2" s="2" t="inlineStr">
        <is>
          <t>Jan. 31, 2020</t>
        </is>
      </c>
      <c r="D2" s="2" t="inlineStr">
        <is>
          <t>Jun. 29, 2017</t>
        </is>
      </c>
    </row>
    <row r="3">
      <c r="A3" s="3" t="inlineStr">
        <is>
          <t>Debt Instrument</t>
        </is>
      </c>
    </row>
    <row r="4">
      <c r="A4" s="4" t="inlineStr">
        <is>
          <t>2021 (remainder of year)</t>
        </is>
      </c>
      <c r="B4" s="6" t="n">
        <v>1063</v>
      </c>
    </row>
    <row r="5">
      <c r="A5" s="4" t="inlineStr">
        <is>
          <t>2022</t>
        </is>
      </c>
      <c r="B5" s="5" t="n">
        <v>4250</v>
      </c>
    </row>
    <row r="6">
      <c r="A6" s="4" t="inlineStr">
        <is>
          <t>2023</t>
        </is>
      </c>
      <c r="B6" s="5" t="n">
        <v>4250</v>
      </c>
    </row>
    <row r="7">
      <c r="A7" s="4" t="inlineStr">
        <is>
          <t>2024</t>
        </is>
      </c>
      <c r="B7" s="5" t="n">
        <v>4250</v>
      </c>
    </row>
    <row r="8">
      <c r="A8" s="4" t="inlineStr">
        <is>
          <t>2025</t>
        </is>
      </c>
      <c r="B8" s="5" t="n">
        <v>397375</v>
      </c>
    </row>
    <row r="9">
      <c r="A9" s="4" t="inlineStr">
        <is>
          <t>Total</t>
        </is>
      </c>
      <c r="B9" s="5" t="n">
        <v>411188</v>
      </c>
      <c r="C9" s="6" t="n">
        <v>414375</v>
      </c>
      <c r="D9" s="6" t="n">
        <v>425000</v>
      </c>
    </row>
    <row r="10">
      <c r="A10" s="4" t="inlineStr">
        <is>
          <t>Required quarterly principal payment</t>
        </is>
      </c>
      <c r="B10" s="6" t="n">
        <v>1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INTEREST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un. 18, 2014</t>
        </is>
      </c>
    </row>
    <row r="3">
      <c r="A3" s="4" t="inlineStr">
        <is>
          <t>1.50% Convertible Senior Notes</t>
        </is>
      </c>
    </row>
    <row r="4">
      <c r="A4" s="3" t="inlineStr">
        <is>
          <t>Debt Instrument</t>
        </is>
      </c>
    </row>
    <row r="5">
      <c r="A5" s="4" t="inlineStr">
        <is>
          <t>Interest expense at coupon or contractual rate</t>
        </is>
      </c>
      <c r="B5" s="6" t="n">
        <v>1450</v>
      </c>
      <c r="C5" s="6" t="n">
        <v>1500</v>
      </c>
      <c r="D5" s="6" t="n">
        <v>4436</v>
      </c>
      <c r="E5" s="6" t="n">
        <v>4500</v>
      </c>
    </row>
    <row r="6">
      <c r="A6" s="4" t="inlineStr">
        <is>
          <t>Amortization of debt discounts</t>
        </is>
      </c>
      <c r="B6" s="5" t="n">
        <v>3220</v>
      </c>
      <c r="C6" s="5" t="n">
        <v>3143</v>
      </c>
      <c r="D6" s="5" t="n">
        <v>9620</v>
      </c>
      <c r="E6" s="5" t="n">
        <v>9306</v>
      </c>
    </row>
    <row r="7">
      <c r="A7" s="4" t="inlineStr">
        <is>
          <t>Amortization of deferred debt issuance costs</t>
        </is>
      </c>
      <c r="B7" s="5" t="n">
        <v>303</v>
      </c>
      <c r="C7" s="5" t="n">
        <v>296</v>
      </c>
      <c r="D7" s="5" t="n">
        <v>907</v>
      </c>
      <c r="E7" s="5" t="n">
        <v>877</v>
      </c>
    </row>
    <row r="8">
      <c r="A8" s="4" t="inlineStr">
        <is>
          <t>Total interest expense</t>
        </is>
      </c>
      <c r="B8" s="6" t="n">
        <v>4973</v>
      </c>
      <c r="C8" s="5" t="n">
        <v>4939</v>
      </c>
      <c r="D8" s="6" t="n">
        <v>14963</v>
      </c>
      <c r="E8" s="5" t="n">
        <v>14683</v>
      </c>
    </row>
    <row r="9">
      <c r="A9" s="4" t="inlineStr">
        <is>
          <t>Coupon interest rate</t>
        </is>
      </c>
      <c r="B9" s="4" t="inlineStr">
        <is>
          <t>1.50%</t>
        </is>
      </c>
      <c r="D9" s="4" t="inlineStr">
        <is>
          <t>1.50%</t>
        </is>
      </c>
      <c r="F9" s="4" t="inlineStr">
        <is>
          <t>1.50%</t>
        </is>
      </c>
    </row>
    <row r="10">
      <c r="A10" s="4" t="inlineStr">
        <is>
          <t>Credit Agreements</t>
        </is>
      </c>
    </row>
    <row r="11">
      <c r="A11" s="3" t="inlineStr">
        <is>
          <t>Debt Instrument</t>
        </is>
      </c>
    </row>
    <row r="12">
      <c r="A12" s="4" t="inlineStr">
        <is>
          <t>Interest expense at coupon or contractual rate</t>
        </is>
      </c>
      <c r="B12" s="6" t="n">
        <v>2790</v>
      </c>
      <c r="C12" s="5" t="n">
        <v>4435</v>
      </c>
      <c r="D12" s="6" t="n">
        <v>10766</v>
      </c>
      <c r="E12" s="5" t="n">
        <v>13810</v>
      </c>
    </row>
    <row r="13">
      <c r="A13" s="4" t="inlineStr">
        <is>
          <t>Impact of interest rate swap reclassified from accumulated other comprehensive loss</t>
        </is>
      </c>
      <c r="B13" s="5" t="n">
        <v>1356</v>
      </c>
      <c r="C13" s="5" t="n">
        <v>261</v>
      </c>
      <c r="D13" s="5" t="n">
        <v>3068</v>
      </c>
      <c r="E13" s="5" t="n">
        <v>261</v>
      </c>
    </row>
    <row r="14">
      <c r="A14" s="4" t="inlineStr">
        <is>
          <t>Amortization of debt discounts</t>
        </is>
      </c>
      <c r="B14" s="5" t="n">
        <v>18</v>
      </c>
      <c r="C14" s="5" t="n">
        <v>17</v>
      </c>
      <c r="D14" s="5" t="n">
        <v>55</v>
      </c>
      <c r="E14" s="5" t="n">
        <v>50</v>
      </c>
    </row>
    <row r="15">
      <c r="A15" s="4" t="inlineStr">
        <is>
          <t>Amortization of deferred debt issuance costs</t>
        </is>
      </c>
      <c r="B15" s="5" t="n">
        <v>497</v>
      </c>
      <c r="C15" s="5" t="n">
        <v>396</v>
      </c>
      <c r="D15" s="5" t="n">
        <v>1327</v>
      </c>
      <c r="E15" s="5" t="n">
        <v>1171</v>
      </c>
    </row>
    <row r="16">
      <c r="A16" s="4" t="inlineStr">
        <is>
          <t>Total interest expense</t>
        </is>
      </c>
      <c r="B16" s="6" t="n">
        <v>4661</v>
      </c>
      <c r="C16" s="6" t="n">
        <v>5109</v>
      </c>
      <c r="D16" s="6" t="n">
        <v>15216</v>
      </c>
      <c r="E16" s="6" t="n">
        <v>152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Oct. 31, 2020</t>
        </is>
      </c>
      <c r="C1" s="2" t="inlineStr">
        <is>
          <t>Jan. 31, 2020</t>
        </is>
      </c>
    </row>
    <row r="2">
      <c r="A2" s="3" t="inlineStr">
        <is>
          <t>Condensed Financial Information Disclosure [Abstract]</t>
        </is>
      </c>
    </row>
    <row r="3">
      <c r="A3" s="4" t="inlineStr">
        <is>
          <t>Raw materials</t>
        </is>
      </c>
      <c r="B3" s="6" t="n">
        <v>9864</v>
      </c>
      <c r="C3" s="6" t="n">
        <v>9628</v>
      </c>
    </row>
    <row r="4">
      <c r="A4" s="4" t="inlineStr">
        <is>
          <t>Work-in-process</t>
        </is>
      </c>
      <c r="B4" s="5" t="n">
        <v>5797</v>
      </c>
      <c r="C4" s="5" t="n">
        <v>4749</v>
      </c>
    </row>
    <row r="5">
      <c r="A5" s="4" t="inlineStr">
        <is>
          <t>Finished goods</t>
        </is>
      </c>
      <c r="B5" s="5" t="n">
        <v>6087</v>
      </c>
      <c r="C5" s="5" t="n">
        <v>6118</v>
      </c>
    </row>
    <row r="6">
      <c r="A6" s="4" t="inlineStr">
        <is>
          <t>Total inventories</t>
        </is>
      </c>
      <c r="B6" s="6" t="n">
        <v>21748</v>
      </c>
      <c r="C6" s="6" t="n">
        <v>20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FINANCIAL STATEMENT INFORMATION - OTHER (EXPENSE) INCOM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Other Income and Expenses [Abstract]</t>
        </is>
      </c>
    </row>
    <row r="4">
      <c r="A4" s="4" t="inlineStr">
        <is>
          <t>Foreign currency (losses) gains, net</t>
        </is>
      </c>
      <c r="B4" s="6" t="n">
        <v>-1998</v>
      </c>
      <c r="C4" s="6" t="n">
        <v>1531</v>
      </c>
      <c r="D4" s="6" t="n">
        <v>-2220</v>
      </c>
      <c r="E4" s="6" t="n">
        <v>1119</v>
      </c>
    </row>
    <row r="5">
      <c r="A5" s="4" t="inlineStr">
        <is>
          <t>(Losses) gains on derivative financial instruments, net</t>
        </is>
      </c>
      <c r="B5" s="5" t="n">
        <v>-1072</v>
      </c>
      <c r="C5" s="5" t="n">
        <v>-268</v>
      </c>
      <c r="D5" s="5" t="n">
        <v>-522</v>
      </c>
      <c r="E5" s="5" t="n">
        <v>460</v>
      </c>
    </row>
    <row r="6">
      <c r="A6" s="4" t="inlineStr">
        <is>
          <t>Change in fair value of future tranche right</t>
        </is>
      </c>
      <c r="B6" s="5" t="n">
        <v>-9224</v>
      </c>
      <c r="C6" s="5" t="n">
        <v>0</v>
      </c>
      <c r="D6" s="5" t="n">
        <v>-22834</v>
      </c>
      <c r="E6" s="5" t="n">
        <v>0</v>
      </c>
    </row>
    <row r="7">
      <c r="A7" s="4" t="inlineStr">
        <is>
          <t>Other, net</t>
        </is>
      </c>
      <c r="B7" s="5" t="n">
        <v>3732</v>
      </c>
      <c r="C7" s="5" t="n">
        <v>-181</v>
      </c>
      <c r="D7" s="5" t="n">
        <v>2573</v>
      </c>
      <c r="E7" s="5" t="n">
        <v>-378</v>
      </c>
    </row>
    <row r="8">
      <c r="A8" s="4" t="inlineStr">
        <is>
          <t>Total other (expense) income, net</t>
        </is>
      </c>
      <c r="B8" s="6" t="n">
        <v>-8562</v>
      </c>
      <c r="C8" s="6" t="n">
        <v>1082</v>
      </c>
      <c r="D8" s="6" t="n">
        <v>-23003</v>
      </c>
      <c r="E8" s="6" t="n">
        <v>12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Oct. 31, 2020</t>
        </is>
      </c>
      <c r="C2" s="2" t="inlineStr">
        <is>
          <t>Apr. 30, 2020</t>
        </is>
      </c>
      <c r="D2" s="2" t="inlineStr">
        <is>
          <t>Oct. 31, 2019</t>
        </is>
      </c>
      <c r="E2" s="2" t="inlineStr">
        <is>
          <t>Apr. 30, 2019</t>
        </is>
      </c>
      <c r="F2" s="2" t="inlineStr">
        <is>
          <t>Oct. 31, 2020</t>
        </is>
      </c>
      <c r="G2" s="2" t="inlineStr">
        <is>
          <t>Oct. 31, 2019</t>
        </is>
      </c>
      <c r="H2" s="2" t="inlineStr">
        <is>
          <t>Jan. 31, 2020</t>
        </is>
      </c>
      <c r="I2" s="2" t="inlineStr">
        <is>
          <t>Oct. 31, 2020</t>
        </is>
      </c>
      <c r="J2" s="2" t="inlineStr">
        <is>
          <t>Jan. 31, 2020</t>
        </is>
      </c>
      <c r="K2" s="2" t="inlineStr">
        <is>
          <t>Oct. 31, 2019</t>
        </is>
      </c>
    </row>
    <row r="3">
      <c r="A3" s="3" t="inlineStr">
        <is>
          <t>Cash flows from operating activities:</t>
        </is>
      </c>
    </row>
    <row r="4">
      <c r="A4" s="4" t="inlineStr">
        <is>
          <t>Net income</t>
        </is>
      </c>
      <c r="B4" s="6" t="n">
        <v>11827</v>
      </c>
      <c r="C4" s="6" t="n">
        <v>-3975</v>
      </c>
      <c r="D4" s="6" t="n">
        <v>12983</v>
      </c>
      <c r="E4" s="6" t="n">
        <v>3761</v>
      </c>
      <c r="F4" s="6" t="n">
        <v>18439</v>
      </c>
      <c r="G4" s="6" t="n">
        <v>29015</v>
      </c>
    </row>
    <row r="5">
      <c r="A5" s="3" t="inlineStr">
        <is>
          <t>Adjustments to reconcile net income to net cash provided by operating activities:</t>
        </is>
      </c>
    </row>
    <row r="6">
      <c r="A6" s="4" t="inlineStr">
        <is>
          <t>Depreciation and amortization</t>
        </is>
      </c>
      <c r="F6" s="5" t="n">
        <v>73458</v>
      </c>
      <c r="G6" s="5" t="n">
        <v>67880</v>
      </c>
    </row>
    <row r="7">
      <c r="A7" s="4" t="inlineStr">
        <is>
          <t>Stock-based compensation, excluding cash-settled awards</t>
        </is>
      </c>
      <c r="F7" s="5" t="n">
        <v>51538</v>
      </c>
      <c r="G7" s="5" t="n">
        <v>56164</v>
      </c>
    </row>
    <row r="8">
      <c r="A8" s="4" t="inlineStr">
        <is>
          <t>Change in fair value of future tranche right</t>
        </is>
      </c>
      <c r="B8" s="5" t="n">
        <v>9224</v>
      </c>
      <c r="D8" s="5" t="n">
        <v>0</v>
      </c>
      <c r="F8" s="5" t="n">
        <v>22834</v>
      </c>
      <c r="G8" s="5" t="n">
        <v>0</v>
      </c>
    </row>
    <row r="9">
      <c r="A9" s="4" t="inlineStr">
        <is>
          <t>Amortization of discount on convertible notes</t>
        </is>
      </c>
      <c r="F9" s="5" t="n">
        <v>9620</v>
      </c>
      <c r="G9" s="5" t="n">
        <v>9306</v>
      </c>
    </row>
    <row r="10">
      <c r="A10" s="4" t="inlineStr">
        <is>
          <t>Non-cash losses (gains) on derivative financial instruments, net</t>
        </is>
      </c>
      <c r="F10" s="5" t="n">
        <v>522</v>
      </c>
      <c r="G10" s="5" t="n">
        <v>-460</v>
      </c>
    </row>
    <row r="11">
      <c r="A11" s="4" t="inlineStr">
        <is>
          <t>Other, net</t>
        </is>
      </c>
      <c r="F11" s="5" t="n">
        <v>-2519</v>
      </c>
      <c r="G11" s="5" t="n">
        <v>3894</v>
      </c>
    </row>
    <row r="12">
      <c r="A12" s="3" t="inlineStr">
        <is>
          <t>Changes in operating assets and liabilities, net of effects of business combinations:</t>
        </is>
      </c>
    </row>
    <row r="13">
      <c r="A13" s="4" t="inlineStr">
        <is>
          <t>Accounts receivable</t>
        </is>
      </c>
      <c r="F13" s="5" t="n">
        <v>31128</v>
      </c>
      <c r="G13" s="5" t="n">
        <v>26791</v>
      </c>
    </row>
    <row r="14">
      <c r="A14" s="4" t="inlineStr">
        <is>
          <t>Contract assets</t>
        </is>
      </c>
      <c r="F14" s="5" t="n">
        <v>1468</v>
      </c>
      <c r="G14" s="5" t="n">
        <v>-2175</v>
      </c>
    </row>
    <row r="15">
      <c r="A15" s="4" t="inlineStr">
        <is>
          <t>Inventories</t>
        </is>
      </c>
      <c r="F15" s="5" t="n">
        <v>-2793</v>
      </c>
      <c r="G15" s="5" t="n">
        <v>-605</v>
      </c>
    </row>
    <row r="16">
      <c r="A16" s="4" t="inlineStr">
        <is>
          <t>Prepaid expenses and other assets</t>
        </is>
      </c>
      <c r="F16" s="5" t="n">
        <v>1552</v>
      </c>
      <c r="G16" s="5" t="n">
        <v>-109</v>
      </c>
    </row>
    <row r="17">
      <c r="A17" s="4" t="inlineStr">
        <is>
          <t>Accounts payable and accrued expenses</t>
        </is>
      </c>
      <c r="F17" s="5" t="n">
        <v>8534</v>
      </c>
      <c r="G17" s="5" t="n">
        <v>-10161</v>
      </c>
    </row>
    <row r="18">
      <c r="A18" s="4" t="inlineStr">
        <is>
          <t>Contract liabilities</t>
        </is>
      </c>
      <c r="F18" s="5" t="n">
        <v>-60306</v>
      </c>
      <c r="G18" s="5" t="n">
        <v>-29598</v>
      </c>
    </row>
    <row r="19">
      <c r="A19" s="4" t="inlineStr">
        <is>
          <t>Other, net</t>
        </is>
      </c>
      <c r="F19" s="5" t="n">
        <v>4356</v>
      </c>
      <c r="G19" s="5" t="n">
        <v>-13472</v>
      </c>
    </row>
    <row r="20">
      <c r="A20" s="4" t="inlineStr">
        <is>
          <t>Net cash provided by operating activities</t>
        </is>
      </c>
      <c r="F20" s="5" t="n">
        <v>157831</v>
      </c>
      <c r="G20" s="5" t="n">
        <v>136470</v>
      </c>
    </row>
    <row r="21">
      <c r="A21" s="3" t="inlineStr">
        <is>
          <t>Cash flows from investing activities:</t>
        </is>
      </c>
    </row>
    <row r="22">
      <c r="A22" s="4" t="inlineStr">
        <is>
          <t>Cash paid for business combinations, including adjustments, net of cash acquired</t>
        </is>
      </c>
      <c r="F22" s="5" t="n">
        <v>0</v>
      </c>
      <c r="G22" s="5" t="n">
        <v>-51481</v>
      </c>
    </row>
    <row r="23">
      <c r="A23" s="4" t="inlineStr">
        <is>
          <t>Purchases of property and equipment</t>
        </is>
      </c>
      <c r="F23" s="5" t="n">
        <v>-20596</v>
      </c>
      <c r="G23" s="5" t="n">
        <v>-28388</v>
      </c>
    </row>
    <row r="24">
      <c r="A24" s="4" t="inlineStr">
        <is>
          <t>Purchases of investments</t>
        </is>
      </c>
      <c r="F24" s="5" t="n">
        <v>-142153</v>
      </c>
      <c r="G24" s="5" t="n">
        <v>-31760</v>
      </c>
    </row>
    <row r="25">
      <c r="A25" s="4" t="inlineStr">
        <is>
          <t>Maturities and sales of investments</t>
        </is>
      </c>
      <c r="F25" s="5" t="n">
        <v>58210</v>
      </c>
      <c r="G25" s="5" t="n">
        <v>49994</v>
      </c>
    </row>
    <row r="26">
      <c r="A26" s="4" t="inlineStr">
        <is>
          <t>Cash paid for capitalized software development costs</t>
        </is>
      </c>
      <c r="F26" s="5" t="n">
        <v>-8740</v>
      </c>
      <c r="G26" s="5" t="n">
        <v>-12431</v>
      </c>
    </row>
    <row r="27">
      <c r="A27" s="4" t="inlineStr">
        <is>
          <t>Change in restricted bank time deposits, and other investing activities, net</t>
        </is>
      </c>
      <c r="F27" s="5" t="n">
        <v>12603</v>
      </c>
      <c r="G27" s="5" t="n">
        <v>4755</v>
      </c>
    </row>
    <row r="28">
      <c r="A28" s="4" t="inlineStr">
        <is>
          <t>Net cash used in investing activities</t>
        </is>
      </c>
      <c r="F28" s="5" t="n">
        <v>-100676</v>
      </c>
      <c r="G28" s="5" t="n">
        <v>-69311</v>
      </c>
    </row>
    <row r="29">
      <c r="A29" s="3" t="inlineStr">
        <is>
          <t>Cash flows from financing activities:</t>
        </is>
      </c>
    </row>
    <row r="30">
      <c r="A30" s="4" t="inlineStr">
        <is>
          <t>Proceeds from issuance of preferred stock and future tranche right, net of issuance costs</t>
        </is>
      </c>
      <c r="F30" s="5" t="n">
        <v>197254</v>
      </c>
      <c r="G30" s="5" t="n">
        <v>0</v>
      </c>
    </row>
    <row r="31">
      <c r="A31" s="4" t="inlineStr">
        <is>
          <t>Proceeds from borrowings</t>
        </is>
      </c>
      <c r="F31" s="5" t="n">
        <v>155000</v>
      </c>
      <c r="G31" s="5" t="n">
        <v>0</v>
      </c>
    </row>
    <row r="32">
      <c r="A32" s="4" t="inlineStr">
        <is>
          <t>Repayments of borrowings and other financing obligations</t>
        </is>
      </c>
      <c r="F32" s="5" t="n">
        <v>-205447</v>
      </c>
      <c r="G32" s="5" t="n">
        <v>-4671</v>
      </c>
    </row>
    <row r="33">
      <c r="A33" s="4" t="inlineStr">
        <is>
          <t>Payments to repurchase convertible notes</t>
        </is>
      </c>
      <c r="F33" s="5" t="n">
        <v>-13032</v>
      </c>
      <c r="G33" s="5" t="n">
        <v>0</v>
      </c>
    </row>
    <row r="34">
      <c r="A34" s="4" t="inlineStr">
        <is>
          <t>Payments of debt-related costs</t>
        </is>
      </c>
      <c r="F34" s="5" t="n">
        <v>-2287</v>
      </c>
      <c r="G34" s="5" t="n">
        <v>-212</v>
      </c>
    </row>
    <row r="35">
      <c r="A35" s="4" t="inlineStr">
        <is>
          <t>Purchases of treasury stock</t>
        </is>
      </c>
      <c r="F35" s="5" t="n">
        <v>-36836</v>
      </c>
      <c r="G35" s="5" t="n">
        <v>-474</v>
      </c>
    </row>
    <row r="36">
      <c r="A36" s="4" t="inlineStr">
        <is>
          <t>Preferred stock dividend payments</t>
        </is>
      </c>
      <c r="F36" s="5" t="n">
        <v>-1589</v>
      </c>
      <c r="G36" s="5" t="n">
        <v>0</v>
      </c>
    </row>
    <row r="37">
      <c r="A37" s="4" t="inlineStr">
        <is>
          <t>Distributions paid to noncontrolling interest</t>
        </is>
      </c>
      <c r="F37" s="5" t="n">
        <v>-749</v>
      </c>
      <c r="G37" s="5" t="n">
        <v>-949</v>
      </c>
    </row>
    <row r="38">
      <c r="A38" s="4" t="inlineStr">
        <is>
          <t>Payments of deferred purchase price and contingent consideration for business combinations (financing portion) and other financing activities</t>
        </is>
      </c>
      <c r="F38" s="5" t="n">
        <v>-13241</v>
      </c>
      <c r="G38" s="5" t="n">
        <v>-27975</v>
      </c>
    </row>
    <row r="39">
      <c r="A39" s="4" t="inlineStr">
        <is>
          <t>Net cash provided by (used in) financing activities</t>
        </is>
      </c>
      <c r="F39" s="5" t="n">
        <v>79073</v>
      </c>
      <c r="G39" s="5" t="n">
        <v>-34281</v>
      </c>
    </row>
    <row r="40">
      <c r="A40" s="4" t="inlineStr">
        <is>
          <t>Foreign currency effects on cash, cash equivalents, restricted cash, and restricted cash equivalents</t>
        </is>
      </c>
      <c r="F40" s="5" t="n">
        <v>-2093</v>
      </c>
      <c r="G40" s="5" t="n">
        <v>-1251</v>
      </c>
    </row>
    <row r="41">
      <c r="A41" s="4" t="inlineStr">
        <is>
          <t>Net increase in cash, cash equivalents, restricted cash, and restricted cash equivalents</t>
        </is>
      </c>
      <c r="F41" s="5" t="n">
        <v>134135</v>
      </c>
      <c r="G41" s="5" t="n">
        <v>31627</v>
      </c>
    </row>
    <row r="42">
      <c r="A42" s="4" t="inlineStr">
        <is>
          <t>Cash, cash equivalents, restricted cash, and restricted cash equivalents, beginning of period</t>
        </is>
      </c>
      <c r="C42" s="5" t="n">
        <v>411657</v>
      </c>
      <c r="E42" s="5" t="n">
        <v>412699</v>
      </c>
      <c r="F42" s="5" t="n">
        <v>411657</v>
      </c>
      <c r="G42" s="5" t="n">
        <v>412699</v>
      </c>
      <c r="H42" s="6" t="n">
        <v>412699</v>
      </c>
    </row>
    <row r="43">
      <c r="A43" s="4" t="inlineStr">
        <is>
          <t>Cash, cash equivalents, restricted cash, and restricted cash equivalents, end of period</t>
        </is>
      </c>
      <c r="B43" s="5" t="n">
        <v>545792</v>
      </c>
      <c r="D43" s="5" t="n">
        <v>444326</v>
      </c>
      <c r="F43" s="5" t="n">
        <v>545792</v>
      </c>
      <c r="G43" s="5" t="n">
        <v>444326</v>
      </c>
      <c r="H43" s="5" t="n">
        <v>411657</v>
      </c>
    </row>
    <row r="44">
      <c r="A44" s="3" t="inlineStr">
        <is>
          <t>Reconciliation of cash, cash equivalents, restricted cash, and restricted cash equivalents at end of period to the condensed consolidated balance sheets:</t>
        </is>
      </c>
    </row>
    <row r="45">
      <c r="A45" s="4" t="inlineStr">
        <is>
          <t>Cash and cash equivalents</t>
        </is>
      </c>
      <c r="I45" s="6" t="n">
        <v>526815</v>
      </c>
      <c r="J45" s="6" t="n">
        <v>379146</v>
      </c>
      <c r="K45" s="6" t="n">
        <v>412838</v>
      </c>
    </row>
    <row r="46">
      <c r="A46" s="4" t="inlineStr">
        <is>
          <t>Restricted cash and cash equivalents included in restricted cash and cash equivalents, and restricted bank time deposits</t>
        </is>
      </c>
      <c r="I46" s="5" t="n">
        <v>15459</v>
      </c>
      <c r="K46" s="5" t="n">
        <v>23778</v>
      </c>
    </row>
    <row r="47">
      <c r="A47" s="4" t="inlineStr">
        <is>
          <t>Restricted cash and cash equivalents included in other assets</t>
        </is>
      </c>
      <c r="I47" s="5" t="n">
        <v>3518</v>
      </c>
      <c r="K47" s="5" t="n">
        <v>7710</v>
      </c>
    </row>
    <row r="48">
      <c r="A48" s="4" t="inlineStr">
        <is>
          <t>Total cash, cash equivalents, restricted cash, and restricted cash equivalents</t>
        </is>
      </c>
      <c r="B48" s="6" t="n">
        <v>545792</v>
      </c>
      <c r="C48" s="6" t="n">
        <v>411657</v>
      </c>
      <c r="D48" s="6" t="n">
        <v>444326</v>
      </c>
      <c r="E48" s="6" t="n">
        <v>412699</v>
      </c>
      <c r="F48" s="6" t="n">
        <v>545792</v>
      </c>
      <c r="G48" s="6" t="n">
        <v>444326</v>
      </c>
      <c r="H48" s="6" t="n">
        <v>412699</v>
      </c>
      <c r="I48" s="6" t="n">
        <v>545792</v>
      </c>
      <c r="J48" s="6" t="n">
        <v>411657</v>
      </c>
      <c r="K48" s="6" t="n">
        <v>44432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CASH FLOW INFORMATION (Details) - USD ($) $ in Thousands</t>
        </is>
      </c>
      <c r="B1" s="2" t="inlineStr">
        <is>
          <t>9 Months Ended</t>
        </is>
      </c>
    </row>
    <row r="2">
      <c r="B2" s="2" t="inlineStr">
        <is>
          <t>Oct. 31, 2020</t>
        </is>
      </c>
      <c r="C2" s="2" t="inlineStr">
        <is>
          <t>Oct. 31, 2019</t>
        </is>
      </c>
    </row>
    <row r="3">
      <c r="A3" s="3" t="inlineStr">
        <is>
          <t>Condensed Financial Information Disclosure [Abstract]</t>
        </is>
      </c>
    </row>
    <row r="4">
      <c r="A4" s="4" t="inlineStr">
        <is>
          <t>Cash paid for interest</t>
        </is>
      </c>
      <c r="B4" s="6" t="n">
        <v>18141</v>
      </c>
      <c r="C4" s="6" t="n">
        <v>15618</v>
      </c>
    </row>
    <row r="5">
      <c r="A5" s="4" t="inlineStr">
        <is>
          <t>Cash payments of income taxes, net</t>
        </is>
      </c>
      <c r="B5" s="5" t="n">
        <v>16609</v>
      </c>
      <c r="C5" s="5" t="n">
        <v>20286</v>
      </c>
    </row>
    <row r="6">
      <c r="A6" s="4" t="inlineStr">
        <is>
          <t>Cash payments for operating leases</t>
        </is>
      </c>
      <c r="B6" s="5" t="n">
        <v>21990</v>
      </c>
      <c r="C6" s="5" t="n">
        <v>20654</v>
      </c>
    </row>
    <row r="7">
      <c r="A7" s="4" t="inlineStr">
        <is>
          <t>Liabilities for contingent consideration in business combinations, including measurement period adjustments</t>
        </is>
      </c>
      <c r="B7" s="5" t="n">
        <v>0</v>
      </c>
      <c r="C7" s="5" t="n">
        <v>5200</v>
      </c>
    </row>
    <row r="8">
      <c r="A8" s="4" t="inlineStr">
        <is>
          <t>Finance leases of property and equipment</t>
        </is>
      </c>
      <c r="B8" s="5" t="n">
        <v>841</v>
      </c>
      <c r="C8" s="5" t="n">
        <v>377</v>
      </c>
    </row>
    <row r="9">
      <c r="A9" s="4" t="inlineStr">
        <is>
          <t>Accrued but unpaid purchases of property and equipment</t>
        </is>
      </c>
      <c r="B9" s="5" t="n">
        <v>3918</v>
      </c>
      <c r="C9" s="5" t="n">
        <v>3899</v>
      </c>
    </row>
    <row r="10">
      <c r="A10" s="4" t="inlineStr">
        <is>
          <t>Inventory transfers to property and equipment</t>
        </is>
      </c>
      <c r="B10" s="6" t="n">
        <v>646</v>
      </c>
      <c r="C10" s="6" t="n">
        <v>5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Details) - USD ($)</t>
        </is>
      </c>
      <c r="B1" s="2" t="inlineStr">
        <is>
          <t>May 07, 2020</t>
        </is>
      </c>
      <c r="C1" s="2" t="inlineStr">
        <is>
          <t>Dec. 04, 2019</t>
        </is>
      </c>
      <c r="D1" s="2" t="inlineStr">
        <is>
          <t>Oct. 31, 2020</t>
        </is>
      </c>
      <c r="E1" s="2" t="inlineStr">
        <is>
          <t>Jul. 31, 2020</t>
        </is>
      </c>
      <c r="F1" s="2" t="inlineStr">
        <is>
          <t>Oct. 31, 2019</t>
        </is>
      </c>
      <c r="G1" s="2" t="inlineStr">
        <is>
          <t>Oct. 31, 2020</t>
        </is>
      </c>
      <c r="H1" s="2" t="inlineStr">
        <is>
          <t>Oct. 31, 2019</t>
        </is>
      </c>
      <c r="I1" s="2" t="inlineStr">
        <is>
          <t>Jan. 31, 2020</t>
        </is>
      </c>
    </row>
    <row r="2">
      <c r="A2" s="3" t="inlineStr">
        <is>
          <t>Equity, Class of Treasury Stock [Line Items]</t>
        </is>
      </c>
    </row>
    <row r="3">
      <c r="A3" s="4" t="inlineStr">
        <is>
          <t>Common stock, par value (in dollars per share)</t>
        </is>
      </c>
      <c r="D3" s="7" t="n">
        <v>0.001</v>
      </c>
      <c r="G3" s="7" t="n">
        <v>0.001</v>
      </c>
      <c r="I3" s="7" t="n">
        <v>0.001</v>
      </c>
    </row>
    <row r="4">
      <c r="A4" s="4" t="inlineStr">
        <is>
          <t>Preferred stock dividends</t>
        </is>
      </c>
      <c r="E4" s="6" t="n">
        <v>1589000</v>
      </c>
    </row>
    <row r="5">
      <c r="A5" s="4" t="inlineStr">
        <is>
          <t>Accrued dividends</t>
        </is>
      </c>
      <c r="D5" s="6" t="n">
        <v>0</v>
      </c>
      <c r="G5" s="6" t="n">
        <v>0</v>
      </c>
    </row>
    <row r="6">
      <c r="A6" s="4" t="inlineStr">
        <is>
          <t>Preferred stock, liquidation preference value</t>
        </is>
      </c>
      <c r="D6" s="5" t="n">
        <v>200000000</v>
      </c>
      <c r="G6" s="5" t="n">
        <v>200000000</v>
      </c>
    </row>
    <row r="7">
      <c r="A7" s="4" t="inlineStr">
        <is>
          <t>Future tranche right, fair value</t>
        </is>
      </c>
      <c r="B7" s="6" t="n">
        <v>3400000</v>
      </c>
    </row>
    <row r="8">
      <c r="A8" s="4" t="inlineStr">
        <is>
          <t>Carrying value of preferred stock</t>
        </is>
      </c>
      <c r="D8" s="5" t="n">
        <v>200628000</v>
      </c>
      <c r="G8" s="5" t="n">
        <v>200628000</v>
      </c>
      <c r="I8" s="6" t="n">
        <v>0</v>
      </c>
    </row>
    <row r="9">
      <c r="A9" s="4" t="inlineStr">
        <is>
          <t>Future tranche right, fair value</t>
        </is>
      </c>
      <c r="D9" s="5" t="n">
        <v>19500000</v>
      </c>
      <c r="G9" s="5" t="n">
        <v>19500000</v>
      </c>
    </row>
    <row r="10">
      <c r="A10" s="4" t="inlineStr">
        <is>
          <t>Change in fair value of future tranche right</t>
        </is>
      </c>
      <c r="D10" s="5" t="n">
        <v>9224000</v>
      </c>
      <c r="F10" s="6" t="n">
        <v>0</v>
      </c>
      <c r="G10" s="5" t="n">
        <v>22834000</v>
      </c>
      <c r="H10" s="6" t="n">
        <v>0</v>
      </c>
    </row>
    <row r="11">
      <c r="A11" s="4" t="inlineStr">
        <is>
          <t>Convertible Preferred Stock</t>
        </is>
      </c>
    </row>
    <row r="12">
      <c r="A12" s="3" t="inlineStr">
        <is>
          <t>Equity, Class of Treasury Stock [Line Items]</t>
        </is>
      </c>
    </row>
    <row r="13">
      <c r="A13" s="4" t="inlineStr">
        <is>
          <t>Sale of stock, consideration received on transaction</t>
        </is>
      </c>
      <c r="C13" s="6" t="n">
        <v>400000000</v>
      </c>
    </row>
    <row r="14">
      <c r="A14" s="4" t="inlineStr">
        <is>
          <t>Series A Preferred Stock</t>
        </is>
      </c>
    </row>
    <row r="15">
      <c r="A15" s="3" t="inlineStr">
        <is>
          <t>Equity, Class of Treasury Stock [Line Items]</t>
        </is>
      </c>
    </row>
    <row r="16">
      <c r="A16" s="4" t="inlineStr">
        <is>
          <t>Common stock, par value (in dollars per share)</t>
        </is>
      </c>
      <c r="B16" s="7" t="n">
        <v>0.001</v>
      </c>
    </row>
    <row r="17">
      <c r="A17" s="4" t="inlineStr">
        <is>
          <t>Voting rights, percent</t>
        </is>
      </c>
      <c r="C17" s="4" t="inlineStr">
        <is>
          <t>19.90%</t>
        </is>
      </c>
    </row>
    <row r="18">
      <c r="A18" s="4" t="inlineStr">
        <is>
          <t>Preferred stock, liquidation preference (in dollars per share)</t>
        </is>
      </c>
      <c r="B18" s="6" t="n">
        <v>1000</v>
      </c>
    </row>
    <row r="19">
      <c r="A19" s="4" t="inlineStr">
        <is>
          <t>Preferred stock, dividend payment terms, period</t>
        </is>
      </c>
      <c r="B19" s="4" t="inlineStr">
        <is>
          <t>48 months</t>
        </is>
      </c>
    </row>
    <row r="20">
      <c r="A20" s="4" t="inlineStr">
        <is>
          <t>Dividends declared and paid</t>
        </is>
      </c>
      <c r="D20" s="5" t="n">
        <v>1600000</v>
      </c>
      <c r="G20" s="5" t="n">
        <v>1600000</v>
      </c>
    </row>
    <row r="21">
      <c r="A21" s="4" t="inlineStr">
        <is>
          <t>Preferred stock dividends</t>
        </is>
      </c>
      <c r="D21" s="5" t="n">
        <v>2700000</v>
      </c>
      <c r="G21" s="5" t="n">
        <v>5200000</v>
      </c>
    </row>
    <row r="22">
      <c r="A22" s="4" t="inlineStr">
        <is>
          <t>Preferred stock dividends, unpaid and undeclared</t>
        </is>
      </c>
      <c r="D22" s="6" t="n">
        <v>3600000</v>
      </c>
      <c r="G22" s="6" t="n">
        <v>3600000</v>
      </c>
    </row>
    <row r="23">
      <c r="A23" s="4" t="inlineStr">
        <is>
          <t>Conversion price (in dollars per share)</t>
        </is>
      </c>
      <c r="B23" s="8" t="n">
        <v>53.5</v>
      </c>
    </row>
    <row r="24">
      <c r="A24" s="4" t="inlineStr">
        <is>
          <t>Shares issued upon conversion (in shares)</t>
        </is>
      </c>
      <c r="D24" s="5" t="n">
        <v>3700000</v>
      </c>
      <c r="G24" s="5" t="n">
        <v>3700000</v>
      </c>
    </row>
    <row r="25">
      <c r="A25" s="4" t="inlineStr">
        <is>
          <t>Convertible preferred stock, mandatory conversion term, period following close date with option to require all outstanding shares</t>
        </is>
      </c>
      <c r="B25" s="4" t="inlineStr">
        <is>
          <t>36 months</t>
        </is>
      </c>
    </row>
    <row r="26">
      <c r="A26" s="4" t="inlineStr">
        <is>
          <t>Common stock, trading days</t>
        </is>
      </c>
      <c r="B26" s="4" t="inlineStr">
        <is>
          <t>30 days</t>
        </is>
      </c>
    </row>
    <row r="27">
      <c r="A27" s="4" t="inlineStr">
        <is>
          <t>Common stock, consecutive trading days</t>
        </is>
      </c>
      <c r="B27" s="4" t="inlineStr">
        <is>
          <t>45 days</t>
        </is>
      </c>
    </row>
    <row r="28">
      <c r="A28" s="4" t="inlineStr">
        <is>
          <t>Convertible preferred stock, threshold percentage of conversion trigger</t>
        </is>
      </c>
      <c r="B28" s="4" t="inlineStr">
        <is>
          <t>175.00%</t>
        </is>
      </c>
    </row>
    <row r="29">
      <c r="A29" s="4" t="inlineStr">
        <is>
          <t>Convertible preferred stock, period following closing date for redemption</t>
        </is>
      </c>
      <c r="B29" s="4" t="inlineStr">
        <is>
          <t>72 months</t>
        </is>
      </c>
    </row>
    <row r="30">
      <c r="A30" s="4" t="inlineStr">
        <is>
          <t>Preferred stock, redemption price in percentage</t>
        </is>
      </c>
      <c r="B30" s="4" t="inlineStr">
        <is>
          <t>100.00%</t>
        </is>
      </c>
    </row>
    <row r="31">
      <c r="A31" s="4" t="inlineStr">
        <is>
          <t>Internal rate of return</t>
        </is>
      </c>
      <c r="B31" s="4" t="inlineStr">
        <is>
          <t>8.00%</t>
        </is>
      </c>
    </row>
    <row r="32">
      <c r="A32" s="4" t="inlineStr">
        <is>
          <t>Convertible preferred stock, disposition term, number of months anniversary of consummation of Spin-Off</t>
        </is>
      </c>
      <c r="B32" s="4" t="inlineStr">
        <is>
          <t>24 months</t>
        </is>
      </c>
    </row>
    <row r="33">
      <c r="A33" s="4" t="inlineStr">
        <is>
          <t>Convertible preferred stock, redemption term</t>
        </is>
      </c>
      <c r="B33" s="4" t="inlineStr">
        <is>
          <t>102 months</t>
        </is>
      </c>
    </row>
    <row r="34">
      <c r="A34" s="4" t="inlineStr">
        <is>
          <t>Carrying value of preferred stock</t>
        </is>
      </c>
      <c r="B34" s="6" t="n">
        <v>203400000</v>
      </c>
    </row>
    <row r="35">
      <c r="A35" s="4" t="inlineStr">
        <is>
          <t>Series A Preferred Stock | Minimum</t>
        </is>
      </c>
    </row>
    <row r="36">
      <c r="A36" s="3" t="inlineStr">
        <is>
          <t>Equity, Class of Treasury Stock [Line Items]</t>
        </is>
      </c>
    </row>
    <row r="37">
      <c r="A37" s="4" t="inlineStr">
        <is>
          <t>Preferred stock, dividend rate, increase percentage each year</t>
        </is>
      </c>
      <c r="B37" s="4" t="inlineStr">
        <is>
          <t>1.00%</t>
        </is>
      </c>
    </row>
    <row r="38">
      <c r="A38" s="4" t="inlineStr">
        <is>
          <t>Convertible preferred stock, disposition term, number of months anniversary of closing date</t>
        </is>
      </c>
      <c r="B38" s="4" t="inlineStr">
        <is>
          <t>12 months</t>
        </is>
      </c>
    </row>
    <row r="39">
      <c r="A39" s="4" t="inlineStr">
        <is>
          <t>Series A Preferred Stock | Maximum</t>
        </is>
      </c>
    </row>
    <row r="40">
      <c r="A40" s="3" t="inlineStr">
        <is>
          <t>Equity, Class of Treasury Stock [Line Items]</t>
        </is>
      </c>
    </row>
    <row r="41">
      <c r="A41" s="4" t="inlineStr">
        <is>
          <t>Preferred stock, dividend rate, increase percentage each year</t>
        </is>
      </c>
      <c r="B41" s="4" t="inlineStr">
        <is>
          <t>10.00%</t>
        </is>
      </c>
    </row>
    <row r="42">
      <c r="A42" s="4" t="inlineStr">
        <is>
          <t>Convertible preferred stock, disposition term, number of months anniversary of closing date</t>
        </is>
      </c>
      <c r="B42" s="4" t="inlineStr">
        <is>
          <t>36 months</t>
        </is>
      </c>
    </row>
    <row r="43">
      <c r="A43" s="4" t="inlineStr">
        <is>
          <t>Series A Preferred Stock | Dividend for the first 48-month anniversary of closing date</t>
        </is>
      </c>
    </row>
    <row r="44">
      <c r="A44" s="3" t="inlineStr">
        <is>
          <t>Equity, Class of Treasury Stock [Line Items]</t>
        </is>
      </c>
    </row>
    <row r="45">
      <c r="A45" s="4" t="inlineStr">
        <is>
          <t>Preferred stock, dividend rate</t>
        </is>
      </c>
      <c r="B45" s="4" t="inlineStr">
        <is>
          <t>5.20%</t>
        </is>
      </c>
    </row>
    <row r="46">
      <c r="A46" s="4" t="inlineStr">
        <is>
          <t>Series A Preferred Stock | Dividend after the first 48-month anniversary of closing date</t>
        </is>
      </c>
    </row>
    <row r="47">
      <c r="A47" s="3" t="inlineStr">
        <is>
          <t>Equity, Class of Treasury Stock [Line Items]</t>
        </is>
      </c>
    </row>
    <row r="48">
      <c r="A48" s="4" t="inlineStr">
        <is>
          <t>Preferred stock, dividend rate</t>
        </is>
      </c>
      <c r="B48" s="4" t="inlineStr">
        <is>
          <t>4.00%</t>
        </is>
      </c>
    </row>
    <row r="49">
      <c r="A49" s="4" t="inlineStr">
        <is>
          <t>Series A Preferred Stock | Dividend increase term in the event</t>
        </is>
      </c>
    </row>
    <row r="50">
      <c r="A50" s="3" t="inlineStr">
        <is>
          <t>Equity, Class of Treasury Stock [Line Items]</t>
        </is>
      </c>
    </row>
    <row r="51">
      <c r="A51" s="4" t="inlineStr">
        <is>
          <t>Preferred stock, dividend rate</t>
        </is>
      </c>
      <c r="B51" s="4" t="inlineStr">
        <is>
          <t>6.00%</t>
        </is>
      </c>
    </row>
    <row r="52">
      <c r="A52" s="4" t="inlineStr">
        <is>
          <t>Series A Preferred Stock | Series A Private Placement</t>
        </is>
      </c>
    </row>
    <row r="53">
      <c r="A53" s="3" t="inlineStr">
        <is>
          <t>Equity, Class of Treasury Stock [Line Items]</t>
        </is>
      </c>
    </row>
    <row r="54">
      <c r="A54" s="4" t="inlineStr">
        <is>
          <t>Sale of stock, consideration received on transaction</t>
        </is>
      </c>
      <c r="B54" s="6" t="n">
        <v>200000000</v>
      </c>
    </row>
    <row r="55">
      <c r="A55" s="4" t="inlineStr">
        <is>
          <t>Sale of stock, number of shares issued (in shares)</t>
        </is>
      </c>
      <c r="B55" s="5" t="n">
        <v>200000</v>
      </c>
    </row>
    <row r="56">
      <c r="A56" s="4" t="inlineStr">
        <is>
          <t>Preferred stock, par value (in dollars per share)</t>
        </is>
      </c>
      <c r="B56" s="7" t="n">
        <v>0.001</v>
      </c>
    </row>
    <row r="57">
      <c r="A57" s="4" t="inlineStr">
        <is>
          <t>Sale of stock, price per share (in dollars per share)</t>
        </is>
      </c>
      <c r="B57" s="6" t="n">
        <v>1000</v>
      </c>
    </row>
    <row r="58">
      <c r="A58" s="4" t="inlineStr">
        <is>
          <t>Payments of stock issuance costs</t>
        </is>
      </c>
      <c r="B58" s="6" t="n">
        <v>2700000</v>
      </c>
    </row>
    <row r="59">
      <c r="A59" s="4" t="inlineStr">
        <is>
          <t>Series B Preferred Stock | Series B Private Placement</t>
        </is>
      </c>
    </row>
    <row r="60">
      <c r="A60" s="3" t="inlineStr">
        <is>
          <t>Equity, Class of Treasury Stock [Line Items]</t>
        </is>
      </c>
    </row>
    <row r="61">
      <c r="A61" s="4" t="inlineStr">
        <is>
          <t>Preferred stock, par value (in dollars per share)</t>
        </is>
      </c>
      <c r="B61" s="7" t="n">
        <v>0.001</v>
      </c>
    </row>
    <row r="62">
      <c r="A62" s="4" t="inlineStr">
        <is>
          <t>Sale of stock, price per share (in dollars per share)</t>
        </is>
      </c>
      <c r="B62" s="6" t="n">
        <v>1000</v>
      </c>
    </row>
    <row r="63">
      <c r="A63" s="4" t="inlineStr">
        <is>
          <t>Series B Preferred Stock | Series B Private Placement | Scenario, Plan</t>
        </is>
      </c>
    </row>
    <row r="64">
      <c r="A64" s="3" t="inlineStr">
        <is>
          <t>Equity, Class of Treasury Stock [Line Items]</t>
        </is>
      </c>
    </row>
    <row r="65">
      <c r="A65" s="4" t="inlineStr">
        <is>
          <t>Sale of stock, number of shares issued (in shares)</t>
        </is>
      </c>
      <c r="B65" s="5" t="n">
        <v>2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HOLDERS' EQUITY - DIVIDENDS ON COMMON STOCK (Details) - USD ($)</t>
        </is>
      </c>
      <c r="B1" s="2" t="inlineStr">
        <is>
          <t>9 Months Ended</t>
        </is>
      </c>
    </row>
    <row r="2">
      <c r="B2" s="2" t="inlineStr">
        <is>
          <t>Oct. 31, 2020</t>
        </is>
      </c>
      <c r="C2" s="2" t="inlineStr">
        <is>
          <t>Oct. 31, 2019</t>
        </is>
      </c>
    </row>
    <row r="3">
      <c r="A3" s="3" t="inlineStr">
        <is>
          <t>Stockholders' Equity Note [Abstract]</t>
        </is>
      </c>
    </row>
    <row r="4">
      <c r="A4" s="4" t="inlineStr">
        <is>
          <t>Dividends on common stock</t>
        </is>
      </c>
      <c r="B4" s="6" t="n">
        <v>0</v>
      </c>
      <c r="C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TOCKHOLDERS' EQUITY - SHARE REPURCHASE PROGRAMS (Details) - USD ($)</t>
        </is>
      </c>
      <c r="B1" s="2" t="inlineStr">
        <is>
          <t>3 Months Ended</t>
        </is>
      </c>
      <c r="D1" s="2" t="inlineStr">
        <is>
          <t>9 Months Ended</t>
        </is>
      </c>
      <c r="F1" s="2" t="inlineStr">
        <is>
          <t>12 Months Ended</t>
        </is>
      </c>
    </row>
    <row r="2">
      <c r="B2" s="2" t="inlineStr">
        <is>
          <t>Apr. 30, 2020</t>
        </is>
      </c>
      <c r="C2" s="2" t="inlineStr">
        <is>
          <t>Apr. 30, 2019</t>
        </is>
      </c>
      <c r="D2" s="2" t="inlineStr">
        <is>
          <t>Oct. 31, 2020</t>
        </is>
      </c>
      <c r="E2" s="2" t="inlineStr">
        <is>
          <t>Oct. 31, 2019</t>
        </is>
      </c>
      <c r="F2" s="2" t="inlineStr">
        <is>
          <t>Jan. 31, 2020</t>
        </is>
      </c>
      <c r="G2" s="2" t="inlineStr">
        <is>
          <t>Dec. 04, 2019</t>
        </is>
      </c>
    </row>
    <row r="3">
      <c r="A3" s="3" t="inlineStr">
        <is>
          <t>Class of Stock [Line Items]</t>
        </is>
      </c>
    </row>
    <row r="4">
      <c r="A4" s="4" t="inlineStr">
        <is>
          <t>Stock repurchase program, authorized amount</t>
        </is>
      </c>
      <c r="G4" s="6" t="n">
        <v>300000000</v>
      </c>
    </row>
    <row r="5">
      <c r="A5" s="4" t="inlineStr">
        <is>
          <t>Treasury stock acquired</t>
        </is>
      </c>
      <c r="B5" s="6" t="n">
        <v>33990000</v>
      </c>
      <c r="C5" s="6" t="n">
        <v>474000</v>
      </c>
      <c r="D5" s="6" t="n">
        <v>34000000</v>
      </c>
      <c r="E5" s="6" t="n">
        <v>500000</v>
      </c>
    </row>
    <row r="6">
      <c r="A6" s="4" t="inlineStr">
        <is>
          <t>Apax Investment</t>
        </is>
      </c>
    </row>
    <row r="7">
      <c r="A7" s="3" t="inlineStr">
        <is>
          <t>Class of Stock [Line Items]</t>
        </is>
      </c>
    </row>
    <row r="8">
      <c r="A8" s="4" t="inlineStr">
        <is>
          <t>Treasury stock acquired</t>
        </is>
      </c>
      <c r="D8" s="6" t="n">
        <v>34000000</v>
      </c>
      <c r="F8" s="6" t="n">
        <v>1161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TREASURY STOCK (Details) - USD ($) shares in Thousands, $ in Thousands</t>
        </is>
      </c>
      <c r="B1" s="2" t="inlineStr">
        <is>
          <t>3 Months Ended</t>
        </is>
      </c>
      <c r="D1" s="2" t="inlineStr">
        <is>
          <t>9 Months Ended</t>
        </is>
      </c>
    </row>
    <row r="2">
      <c r="B2" s="2" t="inlineStr">
        <is>
          <t>Apr. 30, 2020</t>
        </is>
      </c>
      <c r="C2" s="2" t="inlineStr">
        <is>
          <t>Apr. 30, 2019</t>
        </is>
      </c>
      <c r="D2" s="2" t="inlineStr">
        <is>
          <t>Oct. 31, 2020</t>
        </is>
      </c>
      <c r="E2" s="2" t="inlineStr">
        <is>
          <t>Oct. 31, 2019</t>
        </is>
      </c>
      <c r="F2" s="2" t="inlineStr">
        <is>
          <t>Jan. 31, 2020</t>
        </is>
      </c>
    </row>
    <row r="3">
      <c r="A3" s="3" t="inlineStr">
        <is>
          <t>Stockholders' Equity Note [Abstract]</t>
        </is>
      </c>
    </row>
    <row r="4">
      <c r="A4" s="4" t="inlineStr">
        <is>
          <t>Treasury stock acquired (in shares)</t>
        </is>
      </c>
      <c r="D4" s="5" t="n">
        <v>613</v>
      </c>
      <c r="E4" s="5" t="n">
        <v>8</v>
      </c>
    </row>
    <row r="5">
      <c r="A5" s="4" t="inlineStr">
        <is>
          <t>Treasury stock acquired</t>
        </is>
      </c>
      <c r="B5" s="6" t="n">
        <v>33990</v>
      </c>
      <c r="C5" s="6" t="n">
        <v>474</v>
      </c>
      <c r="D5" s="6" t="n">
        <v>34000</v>
      </c>
      <c r="E5" s="6" t="n">
        <v>500</v>
      </c>
    </row>
    <row r="6">
      <c r="A6" s="4" t="inlineStr">
        <is>
          <t>Treasury stock, at cost (in shares)</t>
        </is>
      </c>
      <c r="D6" s="5" t="n">
        <v>4404</v>
      </c>
      <c r="F6" s="5" t="n">
        <v>3791</v>
      </c>
    </row>
    <row r="7">
      <c r="A7" s="4" t="inlineStr">
        <is>
          <t>Treasury stock, at cost</t>
        </is>
      </c>
      <c r="D7" s="6" t="n">
        <v>208124</v>
      </c>
      <c r="F7" s="6" t="n">
        <v>1741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ISSUANCE OF CONVERTIBLE PREFERRED STOCK (Details) - USD ($)</t>
        </is>
      </c>
      <c r="B1" s="2" t="inlineStr">
        <is>
          <t>May 07, 2020</t>
        </is>
      </c>
      <c r="C1" s="2" t="inlineStr">
        <is>
          <t>Dec. 04, 2019</t>
        </is>
      </c>
    </row>
    <row r="2">
      <c r="A2" s="4" t="inlineStr">
        <is>
          <t>Convertible Preferred Stock</t>
        </is>
      </c>
    </row>
    <row r="3">
      <c r="A3" s="3" t="inlineStr">
        <is>
          <t>Class of Stock [Line Items]</t>
        </is>
      </c>
    </row>
    <row r="4">
      <c r="A4" s="4" t="inlineStr">
        <is>
          <t>Sale of stock, consideration received on transaction</t>
        </is>
      </c>
      <c r="C4" s="6" t="n">
        <v>400000000</v>
      </c>
    </row>
    <row r="5">
      <c r="A5" s="4" t="inlineStr">
        <is>
          <t>Issuance of convertible preferred stock</t>
        </is>
      </c>
      <c r="C5" s="6" t="n">
        <v>400000000</v>
      </c>
    </row>
    <row r="6">
      <c r="A6" s="4" t="inlineStr">
        <is>
          <t>Series A Preferred Stock</t>
        </is>
      </c>
    </row>
    <row r="7">
      <c r="A7" s="3" t="inlineStr">
        <is>
          <t>Class of Stock [Line Items]</t>
        </is>
      </c>
    </row>
    <row r="8">
      <c r="A8" s="4" t="inlineStr">
        <is>
          <t>Issuance of convertible preferred stock</t>
        </is>
      </c>
      <c r="B8" s="6" t="n">
        <v>20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ACCUMULATED OTHER COMPREHENSIVE INCOME (LOSS) (Details) $ in Thousands</t>
        </is>
      </c>
      <c r="B1" s="2" t="inlineStr">
        <is>
          <t>9 Months Ended</t>
        </is>
      </c>
    </row>
    <row r="2">
      <c r="B2" s="2" t="inlineStr">
        <is>
          <t>Oct. 31, 2020USD ($)</t>
        </is>
      </c>
    </row>
    <row r="3">
      <c r="A3" s="3" t="inlineStr">
        <is>
          <t>Activity in Accumulated Other Comprehensive Loss</t>
        </is>
      </c>
    </row>
    <row r="4">
      <c r="A4" s="4" t="inlineStr">
        <is>
          <t>Beginning balances</t>
        </is>
      </c>
      <c r="B4" s="6" t="n">
        <v>1242437</v>
      </c>
    </row>
    <row r="5">
      <c r="A5" s="4" t="inlineStr">
        <is>
          <t>Other comprehensive income (loss) before reclassifications</t>
        </is>
      </c>
      <c r="B5" s="5" t="n">
        <v>-13142</v>
      </c>
    </row>
    <row r="6">
      <c r="A6" s="4" t="inlineStr">
        <is>
          <t>Amounts reclassified out of accumulated other comprehensive income (loss)</t>
        </is>
      </c>
      <c r="B6" s="5" t="n">
        <v>-2201</v>
      </c>
    </row>
    <row r="7">
      <c r="A7" s="4" t="inlineStr">
        <is>
          <t>Net other comprehensive income (loss)</t>
        </is>
      </c>
      <c r="B7" s="5" t="n">
        <v>-10941</v>
      </c>
    </row>
    <row r="8">
      <c r="A8" s="4" t="inlineStr">
        <is>
          <t>Ending balances</t>
        </is>
      </c>
      <c r="B8" s="5" t="n">
        <v>1270849</v>
      </c>
    </row>
    <row r="9">
      <c r="A9" s="4" t="inlineStr">
        <is>
          <t>Foreign Currency Translation Adjustments</t>
        </is>
      </c>
    </row>
    <row r="10">
      <c r="A10" s="3" t="inlineStr">
        <is>
          <t>Activity in Accumulated Other Comprehensive Loss</t>
        </is>
      </c>
    </row>
    <row r="11">
      <c r="A11" s="4" t="inlineStr">
        <is>
          <t>Beginning balances</t>
        </is>
      </c>
      <c r="B11" s="5" t="n">
        <v>-141963</v>
      </c>
    </row>
    <row r="12">
      <c r="A12" s="4" t="inlineStr">
        <is>
          <t>Other comprehensive income (loss) before reclassifications</t>
        </is>
      </c>
      <c r="B12" s="5" t="n">
        <v>-7444</v>
      </c>
    </row>
    <row r="13">
      <c r="A13" s="4" t="inlineStr">
        <is>
          <t>Amounts reclassified out of accumulated other comprehensive income (loss)</t>
        </is>
      </c>
      <c r="B13" s="5" t="n">
        <v>0</v>
      </c>
    </row>
    <row r="14">
      <c r="A14" s="4" t="inlineStr">
        <is>
          <t>Net other comprehensive income (loss)</t>
        </is>
      </c>
      <c r="B14" s="5" t="n">
        <v>-7444</v>
      </c>
    </row>
    <row r="15">
      <c r="A15" s="4" t="inlineStr">
        <is>
          <t>Ending balances</t>
        </is>
      </c>
      <c r="B15" s="5" t="n">
        <v>-149407</v>
      </c>
    </row>
    <row r="16">
      <c r="A16" s="4" t="inlineStr">
        <is>
          <t>AOCI Attributable to Parent</t>
        </is>
      </c>
    </row>
    <row r="17">
      <c r="A17" s="3" t="inlineStr">
        <is>
          <t>Activity in Accumulated Other Comprehensive Loss</t>
        </is>
      </c>
    </row>
    <row r="18">
      <c r="A18" s="4" t="inlineStr">
        <is>
          <t>Beginning balances</t>
        </is>
      </c>
      <c r="B18" s="5" t="n">
        <v>-151865</v>
      </c>
    </row>
    <row r="19">
      <c r="A19" s="4" t="inlineStr">
        <is>
          <t>Ending balances</t>
        </is>
      </c>
      <c r="B19" s="5" t="n">
        <v>-162806</v>
      </c>
    </row>
    <row r="20">
      <c r="A20" s="4" t="inlineStr">
        <is>
          <t>Unrealized Gains (Losses) on Foreign Exchange Contracts Designated as Hedges | Unrealized gains (losses) on derivative financial instruments designated as hedges</t>
        </is>
      </c>
    </row>
    <row r="21">
      <c r="A21" s="3" t="inlineStr">
        <is>
          <t>Activity in Accumulated Other Comprehensive Loss</t>
        </is>
      </c>
    </row>
    <row r="22">
      <c r="A22" s="4" t="inlineStr">
        <is>
          <t>Beginning balances</t>
        </is>
      </c>
      <c r="B22" s="5" t="n">
        <v>626</v>
      </c>
    </row>
    <row r="23">
      <c r="A23" s="4" t="inlineStr">
        <is>
          <t>Other comprehensive income (loss) before reclassifications</t>
        </is>
      </c>
      <c r="B23" s="5" t="n">
        <v>230</v>
      </c>
    </row>
    <row r="24">
      <c r="A24" s="4" t="inlineStr">
        <is>
          <t>Amounts reclassified out of accumulated other comprehensive income (loss)</t>
        </is>
      </c>
      <c r="B24" s="5" t="n">
        <v>200</v>
      </c>
    </row>
    <row r="25">
      <c r="A25" s="4" t="inlineStr">
        <is>
          <t>Net other comprehensive income (loss)</t>
        </is>
      </c>
      <c r="B25" s="5" t="n">
        <v>30</v>
      </c>
    </row>
    <row r="26">
      <c r="A26" s="4" t="inlineStr">
        <is>
          <t>Ending balances</t>
        </is>
      </c>
      <c r="B26" s="5" t="n">
        <v>656</v>
      </c>
    </row>
    <row r="27">
      <c r="A27" s="4" t="inlineStr">
        <is>
          <t>Unrealized Loss on Interest Rate Swap Designated as Hedge | Unrealized gains (losses) on derivative financial instruments designated as hedges</t>
        </is>
      </c>
    </row>
    <row r="28">
      <c r="A28" s="3" t="inlineStr">
        <is>
          <t>Activity in Accumulated Other Comprehensive Loss</t>
        </is>
      </c>
    </row>
    <row r="29">
      <c r="A29" s="4" t="inlineStr">
        <is>
          <t>Beginning balances</t>
        </is>
      </c>
      <c r="B29" s="5" t="n">
        <v>-10528</v>
      </c>
    </row>
    <row r="30">
      <c r="A30" s="4" t="inlineStr">
        <is>
          <t>Other comprehensive income (loss) before reclassifications</t>
        </is>
      </c>
      <c r="B30" s="5" t="n">
        <v>-5928</v>
      </c>
    </row>
    <row r="31">
      <c r="A31" s="4" t="inlineStr">
        <is>
          <t>Amounts reclassified out of accumulated other comprehensive income (loss)</t>
        </is>
      </c>
      <c r="B31" s="5" t="n">
        <v>-2401</v>
      </c>
    </row>
    <row r="32">
      <c r="A32" s="4" t="inlineStr">
        <is>
          <t>Net other comprehensive income (loss)</t>
        </is>
      </c>
      <c r="B32" s="5" t="n">
        <v>-3527</v>
      </c>
    </row>
    <row r="33">
      <c r="A33" s="4" t="inlineStr">
        <is>
          <t>Ending balances</t>
        </is>
      </c>
      <c r="B33" s="6" t="n">
        <v>-1405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MOUNTS RECLASSIFIED OUT OF ACCUMULATED OTHER COMPREHENSIVE LOSS (Details) - USD ($) $ in Thousands</t>
        </is>
      </c>
      <c r="B1" s="2" t="inlineStr">
        <is>
          <t>3 Months Ended</t>
        </is>
      </c>
      <c r="H1" s="2" t="inlineStr">
        <is>
          <t>9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Oct. 31, 2020</t>
        </is>
      </c>
      <c r="I2" s="2" t="inlineStr">
        <is>
          <t>Oct. 31, 2019</t>
        </is>
      </c>
    </row>
    <row r="3">
      <c r="A3" s="3" t="inlineStr">
        <is>
          <t>Reclassifications Out of Accumulated Other Comprehensive Income (Loss)</t>
        </is>
      </c>
    </row>
    <row r="4">
      <c r="A4" s="4" t="inlineStr">
        <is>
          <t>Research and development, net</t>
        </is>
      </c>
      <c r="B4" s="6" t="n">
        <v>-61067</v>
      </c>
      <c r="E4" s="6" t="n">
        <v>-57694</v>
      </c>
      <c r="H4" s="6" t="n">
        <v>-175375</v>
      </c>
      <c r="I4" s="6" t="n">
        <v>-173548</v>
      </c>
    </row>
    <row r="5">
      <c r="A5" s="4" t="inlineStr">
        <is>
          <t>Selling, general and administrative</t>
        </is>
      </c>
      <c r="B5" s="5" t="n">
        <v>-118084</v>
      </c>
      <c r="E5" s="5" t="n">
        <v>-116306</v>
      </c>
      <c r="H5" s="5" t="n">
        <v>-335141</v>
      </c>
      <c r="I5" s="5" t="n">
        <v>-364292</v>
      </c>
    </row>
    <row r="6">
      <c r="A6" s="4" t="inlineStr">
        <is>
          <t>Interest expense</t>
        </is>
      </c>
      <c r="B6" s="5" t="n">
        <v>-9731</v>
      </c>
      <c r="E6" s="5" t="n">
        <v>-10102</v>
      </c>
      <c r="H6" s="5" t="n">
        <v>-30692</v>
      </c>
      <c r="I6" s="5" t="n">
        <v>-30143</v>
      </c>
    </row>
    <row r="7">
      <c r="A7" s="4" t="inlineStr">
        <is>
          <t>Income (loss) before provision of income taxes</t>
        </is>
      </c>
      <c r="B7" s="5" t="n">
        <v>19984</v>
      </c>
      <c r="E7" s="5" t="n">
        <v>22201</v>
      </c>
      <c r="H7" s="5" t="n">
        <v>34929</v>
      </c>
      <c r="I7" s="5" t="n">
        <v>35135</v>
      </c>
    </row>
    <row r="8">
      <c r="A8" s="4" t="inlineStr">
        <is>
          <t>(Provision) benefit from income taxes</t>
        </is>
      </c>
      <c r="B8" s="5" t="n">
        <v>-8157</v>
      </c>
      <c r="E8" s="5" t="n">
        <v>-9218</v>
      </c>
      <c r="H8" s="5" t="n">
        <v>-16490</v>
      </c>
      <c r="I8" s="5" t="n">
        <v>-6120</v>
      </c>
    </row>
    <row r="9">
      <c r="A9" s="4" t="inlineStr">
        <is>
          <t>Net income</t>
        </is>
      </c>
      <c r="B9" s="5" t="n">
        <v>11827</v>
      </c>
      <c r="C9" s="6" t="n">
        <v>10587</v>
      </c>
      <c r="D9" s="6" t="n">
        <v>-3975</v>
      </c>
      <c r="E9" s="5" t="n">
        <v>12983</v>
      </c>
      <c r="F9" s="6" t="n">
        <v>12271</v>
      </c>
      <c r="G9" s="6" t="n">
        <v>3761</v>
      </c>
      <c r="H9" s="5" t="n">
        <v>18439</v>
      </c>
      <c r="I9" s="5" t="n">
        <v>29015</v>
      </c>
    </row>
    <row r="10">
      <c r="A10" s="4" t="inlineStr">
        <is>
          <t>Product</t>
        </is>
      </c>
    </row>
    <row r="11">
      <c r="A11" s="3" t="inlineStr">
        <is>
          <t>Reclassifications Out of Accumulated Other Comprehensive Income (Loss)</t>
        </is>
      </c>
    </row>
    <row r="12">
      <c r="A12" s="4" t="inlineStr">
        <is>
          <t>Cost of revenue</t>
        </is>
      </c>
      <c r="B12" s="5" t="n">
        <v>-21972</v>
      </c>
      <c r="E12" s="5" t="n">
        <v>-30533</v>
      </c>
      <c r="H12" s="5" t="n">
        <v>-67938</v>
      </c>
      <c r="I12" s="5" t="n">
        <v>-88077</v>
      </c>
    </row>
    <row r="13">
      <c r="A13" s="4" t="inlineStr">
        <is>
          <t>Service and support</t>
        </is>
      </c>
    </row>
    <row r="14">
      <c r="A14" s="3" t="inlineStr">
        <is>
          <t>Reclassifications Out of Accumulated Other Comprehensive Income (Loss)</t>
        </is>
      </c>
    </row>
    <row r="15">
      <c r="A15" s="4" t="inlineStr">
        <is>
          <t>Cost of revenue</t>
        </is>
      </c>
      <c r="B15" s="5" t="n">
        <v>-76961</v>
      </c>
      <c r="E15" s="5" t="n">
        <v>-76771</v>
      </c>
      <c r="H15" s="5" t="n">
        <v>-222383</v>
      </c>
      <c r="I15" s="5" t="n">
        <v>-237562</v>
      </c>
    </row>
    <row r="16">
      <c r="A16" s="4" t="inlineStr">
        <is>
          <t>Foreign currency forward contracts | Reclassification out of Accumulated Other Comprehensive Income</t>
        </is>
      </c>
    </row>
    <row r="17">
      <c r="A17" s="3" t="inlineStr">
        <is>
          <t>Reclassifications Out of Accumulated Other Comprehensive Income (Loss)</t>
        </is>
      </c>
    </row>
    <row r="18">
      <c r="A18" s="4" t="inlineStr">
        <is>
          <t>Research and development, net</t>
        </is>
      </c>
      <c r="B18" s="5" t="n">
        <v>136</v>
      </c>
      <c r="E18" s="5" t="n">
        <v>271</v>
      </c>
      <c r="H18" s="5" t="n">
        <v>130</v>
      </c>
      <c r="I18" s="5" t="n">
        <v>-201</v>
      </c>
    </row>
    <row r="19">
      <c r="A19" s="4" t="inlineStr">
        <is>
          <t>Selling, general and administrative</t>
        </is>
      </c>
      <c r="B19" s="5" t="n">
        <v>75</v>
      </c>
      <c r="E19" s="5" t="n">
        <v>186</v>
      </c>
      <c r="H19" s="5" t="n">
        <v>71</v>
      </c>
      <c r="I19" s="5" t="n">
        <v>-125</v>
      </c>
    </row>
    <row r="20">
      <c r="A20" s="4" t="inlineStr">
        <is>
          <t>Income (loss) before provision of income taxes</t>
        </is>
      </c>
      <c r="B20" s="5" t="n">
        <v>243</v>
      </c>
      <c r="E20" s="5" t="n">
        <v>542</v>
      </c>
      <c r="H20" s="5" t="n">
        <v>230</v>
      </c>
      <c r="I20" s="5" t="n">
        <v>-397</v>
      </c>
    </row>
    <row r="21">
      <c r="A21" s="4" t="inlineStr">
        <is>
          <t>(Provision) benefit from income taxes</t>
        </is>
      </c>
      <c r="B21" s="5" t="n">
        <v>-32</v>
      </c>
      <c r="E21" s="5" t="n">
        <v>-55</v>
      </c>
      <c r="H21" s="5" t="n">
        <v>-30</v>
      </c>
      <c r="I21" s="5" t="n">
        <v>39</v>
      </c>
    </row>
    <row r="22">
      <c r="A22" s="4" t="inlineStr">
        <is>
          <t>Net income</t>
        </is>
      </c>
      <c r="B22" s="5" t="n">
        <v>211</v>
      </c>
      <c r="E22" s="5" t="n">
        <v>487</v>
      </c>
      <c r="H22" s="5" t="n">
        <v>200</v>
      </c>
      <c r="I22" s="5" t="n">
        <v>-358</v>
      </c>
    </row>
    <row r="23">
      <c r="A23" s="4" t="inlineStr">
        <is>
          <t>Foreign currency forward contracts | Product | Reclassification out of Accumulated Other Comprehensive Income</t>
        </is>
      </c>
    </row>
    <row r="24">
      <c r="A24" s="3" t="inlineStr">
        <is>
          <t>Reclassifications Out of Accumulated Other Comprehensive Income (Loss)</t>
        </is>
      </c>
    </row>
    <row r="25">
      <c r="A25" s="4" t="inlineStr">
        <is>
          <t>Cost of revenue</t>
        </is>
      </c>
      <c r="B25" s="5" t="n">
        <v>13</v>
      </c>
      <c r="E25" s="5" t="n">
        <v>38</v>
      </c>
      <c r="H25" s="5" t="n">
        <v>12</v>
      </c>
      <c r="I25" s="5" t="n">
        <v>-34</v>
      </c>
    </row>
    <row r="26">
      <c r="A26" s="4" t="inlineStr">
        <is>
          <t>Foreign currency forward contracts | Service and support | Reclassification out of Accumulated Other Comprehensive Income</t>
        </is>
      </c>
    </row>
    <row r="27">
      <c r="A27" s="3" t="inlineStr">
        <is>
          <t>Reclassifications Out of Accumulated Other Comprehensive Income (Loss)</t>
        </is>
      </c>
    </row>
    <row r="28">
      <c r="A28" s="4" t="inlineStr">
        <is>
          <t>Cost of revenue</t>
        </is>
      </c>
      <c r="B28" s="5" t="n">
        <v>19</v>
      </c>
      <c r="E28" s="5" t="n">
        <v>47</v>
      </c>
      <c r="H28" s="5" t="n">
        <v>17</v>
      </c>
      <c r="I28" s="5" t="n">
        <v>-37</v>
      </c>
    </row>
    <row r="29">
      <c r="A29" s="4" t="inlineStr">
        <is>
          <t>Interest rate swap agreement | Reclassification out of Accumulated Other Comprehensive Income</t>
        </is>
      </c>
    </row>
    <row r="30">
      <c r="A30" s="3" t="inlineStr">
        <is>
          <t>Reclassifications Out of Accumulated Other Comprehensive Income (Loss)</t>
        </is>
      </c>
    </row>
    <row r="31">
      <c r="A31" s="4" t="inlineStr">
        <is>
          <t>Interest expense</t>
        </is>
      </c>
      <c r="B31" s="5" t="n">
        <v>-1356</v>
      </c>
      <c r="E31" s="5" t="n">
        <v>-261</v>
      </c>
      <c r="H31" s="5" t="n">
        <v>-3067</v>
      </c>
      <c r="I31" s="5" t="n">
        <v>-261</v>
      </c>
    </row>
    <row r="32">
      <c r="A32" s="4" t="inlineStr">
        <is>
          <t>Income (loss) before provision of income taxes</t>
        </is>
      </c>
      <c r="B32" s="5" t="n">
        <v>-1356</v>
      </c>
      <c r="E32" s="5" t="n">
        <v>-261</v>
      </c>
      <c r="H32" s="5" t="n">
        <v>-3067</v>
      </c>
      <c r="I32" s="5" t="n">
        <v>-261</v>
      </c>
    </row>
    <row r="33">
      <c r="A33" s="4" t="inlineStr">
        <is>
          <t>(Provision) benefit from income taxes</t>
        </is>
      </c>
      <c r="B33" s="5" t="n">
        <v>294</v>
      </c>
      <c r="E33" s="5" t="n">
        <v>58</v>
      </c>
      <c r="H33" s="5" t="n">
        <v>666</v>
      </c>
      <c r="I33" s="5" t="n">
        <v>58</v>
      </c>
    </row>
    <row r="34">
      <c r="A34" s="4" t="inlineStr">
        <is>
          <t>Net income</t>
        </is>
      </c>
      <c r="B34" s="6" t="n">
        <v>-1062</v>
      </c>
      <c r="E34" s="6" t="n">
        <v>-203</v>
      </c>
      <c r="H34" s="6" t="n">
        <v>-2401</v>
      </c>
      <c r="I34" s="6" t="n">
        <v>-203</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Provision for income taxes</t>
        </is>
      </c>
      <c r="B4" s="6" t="n">
        <v>8157</v>
      </c>
      <c r="C4" s="6" t="n">
        <v>9218</v>
      </c>
      <c r="D4" s="6" t="n">
        <v>16490</v>
      </c>
      <c r="E4" s="6" t="n">
        <v>6120</v>
      </c>
    </row>
    <row r="5">
      <c r="A5" s="4" t="inlineStr">
        <is>
          <t>Income (loss) before provision of income taxes</t>
        </is>
      </c>
      <c r="B5" s="6" t="n">
        <v>19984</v>
      </c>
      <c r="C5" s="6" t="n">
        <v>22201</v>
      </c>
      <c r="D5" s="6" t="n">
        <v>34929</v>
      </c>
      <c r="E5" s="6" t="n">
        <v>35135</v>
      </c>
    </row>
    <row r="6">
      <c r="A6" s="4" t="inlineStr">
        <is>
          <t>Effective income tax rate (as a percent)</t>
        </is>
      </c>
      <c r="B6" s="4" t="inlineStr">
        <is>
          <t>40.80%</t>
        </is>
      </c>
      <c r="C6" s="4" t="inlineStr">
        <is>
          <t>41.50%</t>
        </is>
      </c>
      <c r="D6" s="4" t="inlineStr">
        <is>
          <t>47.20%</t>
        </is>
      </c>
      <c r="E6" s="4" t="inlineStr">
        <is>
          <t>17.40%</t>
        </is>
      </c>
    </row>
    <row r="7">
      <c r="A7" s="4" t="inlineStr">
        <is>
          <t>Other tax expense (benefit)</t>
        </is>
      </c>
      <c r="E7" s="6" t="n">
        <v>6700</v>
      </c>
    </row>
    <row r="8">
      <c r="A8" s="4" t="inlineStr">
        <is>
          <t>Income tax provision - excluding one time tax benefit</t>
        </is>
      </c>
      <c r="E8" s="6" t="n">
        <v>12800</v>
      </c>
    </row>
    <row r="9">
      <c r="A9" s="4" t="inlineStr">
        <is>
          <t>Effective tax rate-excluding one time tax benefit</t>
        </is>
      </c>
      <c r="E9" s="4" t="inlineStr">
        <is>
          <t>36.5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Details) - USD ($) $ in Millions</t>
        </is>
      </c>
      <c r="B1" s="2" t="inlineStr">
        <is>
          <t>Oct. 31, 2020</t>
        </is>
      </c>
      <c r="C1" s="2" t="inlineStr">
        <is>
          <t>Jan. 31, 2020</t>
        </is>
      </c>
    </row>
    <row r="2">
      <c r="A2" s="3" t="inlineStr">
        <is>
          <t>Income Tax Disclosure [Abstract]</t>
        </is>
      </c>
    </row>
    <row r="3">
      <c r="A3" s="4" t="inlineStr">
        <is>
          <t>Unrecognized tax benefits (excluding interest and penalties)</t>
        </is>
      </c>
      <c r="B3" s="9" t="n">
        <v>93.59999999999999</v>
      </c>
      <c r="C3" s="9" t="n">
        <v>91.3</v>
      </c>
    </row>
    <row r="4">
      <c r="A4" s="4" t="inlineStr">
        <is>
          <t>Unrecognized tax benefits, income tax penalties and interest accrued</t>
        </is>
      </c>
      <c r="B4" s="10" t="n">
        <v>3.1</v>
      </c>
      <c r="C4" s="9" t="n">
        <v>2.9</v>
      </c>
    </row>
    <row r="5">
      <c r="A5" s="4" t="inlineStr">
        <is>
          <t>Unrecognized tax benefits that would impact effective tax rate</t>
        </is>
      </c>
      <c r="B5" s="10" t="n">
        <v>93.59999999999999</v>
      </c>
    </row>
    <row r="6">
      <c r="A6" s="4" t="inlineStr">
        <is>
          <t>Significant change in unrecognized tax benefits is reasonably possible, amount of unrecorded benefit</t>
        </is>
      </c>
      <c r="B6" s="9"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Oct. 31, 2020</t>
        </is>
      </c>
    </row>
    <row r="3">
      <c r="A3" s="3" t="inlineStr">
        <is>
          <t>Accounting Policies [Abstract]</t>
        </is>
      </c>
    </row>
    <row r="4">
      <c r="A4" s="4" t="inlineStr">
        <is>
          <t>BASIS OF PRESENTATION AND SIGNIFICANT ACCOUNTING POLICIES</t>
        </is>
      </c>
      <c r="B4" s="4" t="inlineStr">
        <is>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In a world of massive information growth, our solutions empower organizations with crucial, actionable insights and enable decision makers to anticipate, respond, and take action. Today, over 10,000 organizations in more than 180 countries, including over 85 percent of the Fortune 100, use Verint’s Actionable Intelligence solutions, deployed in the cloud and on-premises, to make more informed, timely, and effective decisions. Our Actionable Intelligence leadership is powered by innovative, enterprise-class software built with artificial intelligence, analytics, automation, and deep domain expertise established by working closely with some of the most sophisticated and forward-thinking organizations in the world. We believe we have one of the industry's strongest research and development (“R&amp;D”) teams focused on actionable intelligence consisting of approximately 1,800 professionals. Our innovative solutions are backed-up by a strong IP portfolio with over 1,000 patents and patent applications worldwide across areas including data capture, artificial intelligence, machine learning, unstructured data analytics, predictive analytics and automation. On December 4, 2019, we announced our intention to separate into two independent publicly traded companies: one which will consist of our Customer Engagement Solutions business, and one which will consist of our Cyber Intelligence Solutions business. We expect to implement the separation through a pro-rata distribution of common stock of a new entity that will hold the Cyber Intelligence Solutions business to our stockholders (the “Spin-Off”) that is intended to be generally tax-free to our stockholders for U.S. federal income tax purposes. We currently expect to complete the Spin-Off shortly after the end of this fiscal year ending January 31, 2021, though this timeline may be impacted by the current business environment brought on by the COVID-19 pandemic. See “Management’s Discussion and Analysis of Financial Condition and Results of Operations—Overview—Recent Developments” under Item 2 of this report for a more detailed discussion of the planned Spin-Off. On December 4, 2019, we also announced that Valor Parent LP (the “Apax Investor”), an affiliate of Apax Partners (“Apax”) would make an investment in us in an amount of up to $400.0 million. Under the terms of the Investment Agreement, dated as of December 4, 2019 (the “Investment Agreement”), the Apax Investor initially purchased $200.0 million of our Series A convertible preferred stock (“Series A Preferred Stock”), which closed on May 7, 2020 . Shortly following the Spin-Off, the Apax Investor will purchase, subject to certain conditions, up to $200.0 million of Series B convertible preferred stock (“Series B Preferred Stock”) in the Company, as the entity holding the Customer Engagement Solutions business. Following the closing of the Series A investment, Apax’s ownership in us on an as-converted basis is approximately 5.5%. Following completion of the Spin-Off and assuming the issuance of the Series B Preferred Stock, Apax’s ownership in us on an as-converted basis will be between 11.5% and 15%. Please refer to Note 9, “Convertible Preferred Stock” for a more detailed discussion of the Apax investment. Headquartered in Melville, New York, we support our customers around the globe directly and with an extensive network of selling and support partners. Impact of COVID-19 Pandemic On March 11, 2020, the World Health Organization declared the COVID-19 outbreak a global pandemic. The outbreak has reached all of the regions in which we do business, and governmental authorities around the world have implemented numerous measures attempting to contain and mitigate the effects of the virus, including travel bans and restrictions, border closings, quarantines, shelter-in-place orders, shutdowns, limitations or closures of non-essential businesses, and social distancing requirements. Companies around the world, including us, our customers, partners, and vendors, have implemented actions in response, including among others, office closings, site restrictions, and employee travel restrictions. The global spread of COVID-19 and actions taken in response have negatively affected us, our customers, partners, and vendors and caused significant economic and business disruption the extent and duration of which is not currently known. In response to these challenges, we quickly adjusted our operations to work from home and we believe our business continuity plan is working well. We are monitoring and assessing the impact of the COVID-19 pandemic daily, including recommendations and orders issued by government and public health authorities. We continue to work to help our customers meet their business continuity needs and help keep the world safe during this difficult time and are managing our operations with a view to resuming normal business activity as soon as possible. See Part I, Item 2 “Management’s Discussion and Analysis of Financial Condition and Results of Operations—Overview—Recent Developments” of this report for a more detailed discussion of the impact of COVID-19 on our busines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0 filed with the U.S. Securities and Exchange Commission (“SEC”), except for the recently adopted accounting pronouncements described below. The condensed consolidated statements of operations, comprehensive income, stockholders’ equity, and cash flows for the periods ended October 31, 2020 and 2019, and the condensed consolidated balance sheet as of October 31, 2020, are not audited but reflect all adjustments that are of a normal recurring nature and that are considered necessary for a fair presentation of the results for the periods shown. The condensed consolidated balance sheet as of January 31, 2020 is derived from the audited consolidated financial statements presented in our Annual Report on Form 10-K for the year ended January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0 filed with the SEC. The results for interim periods are not necessarily indicative of a full year’s results. Principles of Consolidation The accompanying condensed consolidated financial statements include the accounts of Verint Systems Inc., our wholly owned or otherwise controlled subsidiaries, and a joint venture in which we hold a 50% equity interest. The joint venture is a variable interest entity in which we are the primary beneficiary. Noncontrolling interests in less than wholly owned subsidiaries are reflected within stockholders’ equity on our condensed consolidated balance sheet, but separately from our stockholders’ equity. We hold an option to acquire the noncontrolling interests in two majority owned subsidiaries and we account for the option as an in-substance investment in the noncontrolling common stock of each such subsidiary. We include the fair value of the option within other liabilities and do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In light of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October 31, 2020 and through the date of this report. These estimates may change, as new events occur and additional information is obtained. Actual results could differ materially from these estimates under different assumptions or conditions. Significant Accounting Policies There have been no material changes in our significant accounting policies during the nine months ended October 31, 2020, as compared to the significant accounting policies described in Note 1 to the consolidated financial statements included in our Annual Report on Form 10-K for the year ended January 31, 2020. Recently Adopted Accounting Pronouncements In June 2016, the Financial Accounting Standards Board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and contract assets. On February 1, 2020, we adopted the new standard under the modified retrospective approach, such that comparative information has not been restated and continues to be reported under accounting standards in effect for those periods. The adoption of ASU No. 2016-13 In August 2018, the FASB issued ASU No. 2018-15, Intangibles-Goodwill and Other-Internal-Use Software (Subtopic 350-40): Customer’s Accounting for Implementation Costs Incurred in a Cloud Computing Arrangement That Is a Service Contract , which requires customers in a hosting arrangement that is a service contract to follow existing internal-use software guidance to determine which implementation costs to capitalize and which costs to expense. Under the new standard, implementation costs are deferred and presented in the same financial statement caption on the condensed consolidated balance sheet as a prepayment of related arrangement fees. The deferred costs are recognized over the term of the arrangement in the same financial statement caption in the condensed consolidated income statement as the related fees of the arrangement. We adopted ASU No. 2018-15 prospectively to eligible costs incurred on or after February 1, 2020 and the implementation did not have a material impact on our condensed consolidated financial statements. In August 2018, the FASB issued ASU No. 2018-13, Fair Value Measurement (Topic 820): Disclosure Framework-Changes to The Disclosure Requirements for Fair Value Measurement , which modifies the disclosure requirements on fair value measurements. Since the standard affects only disclosure requirements, the adoption of the standard did not have an impact on our condensed consolidated financial statements. New Accounting Pronouncements Not Yet Effective In December 2019, the FASB issued ASU No. 2019-12, Income Taxes (Topic 740): Simplifying the Accounting for Income Taxes , which affects general principles within Topic 740, Income Taxes, and is meant to simplify and reduce the cost of accounting for income taxes. This standard is effective for interim and annual reporting periods beginning after December 15, 2020. We are currently reviewing this standard but do not expect that it will have a material impact on our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new standard will be effective for us in fiscal years beginning after December 15, 2021, including interim periods within those fiscal years. Early adoption is permitted, but no earlier than fiscal years beginning after December 15, 2020. We are currently assessing the impact of adopting this standard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FAIR VALUE TABLE (Details) - USD ($) $ in Thousands</t>
        </is>
      </c>
      <c r="B1" s="2" t="inlineStr">
        <is>
          <t>Oct. 31, 2020</t>
        </is>
      </c>
      <c r="C1" s="2" t="inlineStr">
        <is>
          <t>Jan. 31, 2020</t>
        </is>
      </c>
    </row>
    <row r="2">
      <c r="A2" s="3" t="inlineStr">
        <is>
          <t>Liabilities:</t>
        </is>
      </c>
    </row>
    <row r="3">
      <c r="A3" s="4" t="inlineStr">
        <is>
          <t>Future tranche right</t>
        </is>
      </c>
      <c r="B3" s="6" t="n">
        <v>19500</v>
      </c>
    </row>
    <row r="4">
      <c r="A4" s="4" t="inlineStr">
        <is>
          <t>Recurring | Level 1</t>
        </is>
      </c>
    </row>
    <row r="5">
      <c r="A5" s="3" t="inlineStr">
        <is>
          <t>Assets:</t>
        </is>
      </c>
    </row>
    <row r="6">
      <c r="A6" s="4" t="inlineStr">
        <is>
          <t>Money market funds</t>
        </is>
      </c>
      <c r="B6" s="5" t="n">
        <v>130085</v>
      </c>
      <c r="C6" s="6" t="n">
        <v>89</v>
      </c>
    </row>
    <row r="7">
      <c r="A7" s="4" t="inlineStr">
        <is>
          <t>Foreign currency forward contracts</t>
        </is>
      </c>
      <c r="B7" s="5" t="n">
        <v>0</v>
      </c>
      <c r="C7" s="5" t="n">
        <v>0</v>
      </c>
    </row>
    <row r="8">
      <c r="A8" s="4" t="inlineStr">
        <is>
          <t>Contingent consideration receivable</t>
        </is>
      </c>
      <c r="B8" s="5" t="n">
        <v>0</v>
      </c>
      <c r="C8" s="5" t="n">
        <v>0</v>
      </c>
    </row>
    <row r="9">
      <c r="A9" s="4" t="inlineStr">
        <is>
          <t>Total assets</t>
        </is>
      </c>
      <c r="B9" s="5" t="n">
        <v>130085</v>
      </c>
      <c r="C9" s="5" t="n">
        <v>89</v>
      </c>
    </row>
    <row r="10">
      <c r="A10" s="3" t="inlineStr">
        <is>
          <t>Liabilities:</t>
        </is>
      </c>
    </row>
    <row r="11">
      <c r="A11" s="4" t="inlineStr">
        <is>
          <t>Foreign currency forward contracts</t>
        </is>
      </c>
      <c r="B11" s="5" t="n">
        <v>0</v>
      </c>
      <c r="C11" s="5" t="n">
        <v>0</v>
      </c>
    </row>
    <row r="12">
      <c r="A12" s="4" t="inlineStr">
        <is>
          <t>Interest rate swap agreement</t>
        </is>
      </c>
      <c r="B12" s="5" t="n">
        <v>0</v>
      </c>
      <c r="C12" s="5" t="n">
        <v>0</v>
      </c>
    </row>
    <row r="13">
      <c r="A13" s="4" t="inlineStr">
        <is>
          <t>Future tranche right</t>
        </is>
      </c>
      <c r="B13" s="5" t="n">
        <v>0</v>
      </c>
    </row>
    <row r="14">
      <c r="A14" s="4" t="inlineStr">
        <is>
          <t>Contingent consideration - business combinations</t>
        </is>
      </c>
      <c r="B14" s="5" t="n">
        <v>0</v>
      </c>
      <c r="C14" s="5" t="n">
        <v>0</v>
      </c>
    </row>
    <row r="15">
      <c r="A15" s="4" t="inlineStr">
        <is>
          <t>Option to acquire noncontrolling interests of consolidated subsidiaries</t>
        </is>
      </c>
      <c r="B15" s="5" t="n">
        <v>0</v>
      </c>
      <c r="C15" s="5" t="n">
        <v>0</v>
      </c>
    </row>
    <row r="16">
      <c r="A16" s="4" t="inlineStr">
        <is>
          <t>Total liabilities</t>
        </is>
      </c>
      <c r="B16" s="5" t="n">
        <v>0</v>
      </c>
      <c r="C16" s="5" t="n">
        <v>0</v>
      </c>
    </row>
    <row r="17">
      <c r="A17" s="4" t="inlineStr">
        <is>
          <t>Recurring | Level 2</t>
        </is>
      </c>
    </row>
    <row r="18">
      <c r="A18" s="3" t="inlineStr">
        <is>
          <t>Assets:</t>
        </is>
      </c>
    </row>
    <row r="19">
      <c r="A19" s="4" t="inlineStr">
        <is>
          <t>Money market funds</t>
        </is>
      </c>
      <c r="B19" s="5" t="n">
        <v>0</v>
      </c>
      <c r="C19" s="5" t="n">
        <v>0</v>
      </c>
    </row>
    <row r="20">
      <c r="A20" s="4" t="inlineStr">
        <is>
          <t>Foreign currency forward contracts</t>
        </is>
      </c>
      <c r="B20" s="5" t="n">
        <v>1059</v>
      </c>
      <c r="C20" s="5" t="n">
        <v>812</v>
      </c>
    </row>
    <row r="21">
      <c r="A21" s="4" t="inlineStr">
        <is>
          <t>Contingent consideration receivable</t>
        </is>
      </c>
      <c r="B21" s="5" t="n">
        <v>0</v>
      </c>
      <c r="C21" s="5" t="n">
        <v>0</v>
      </c>
    </row>
    <row r="22">
      <c r="A22" s="4" t="inlineStr">
        <is>
          <t>Total assets</t>
        </is>
      </c>
      <c r="B22" s="5" t="n">
        <v>1059</v>
      </c>
      <c r="C22" s="5" t="n">
        <v>812</v>
      </c>
    </row>
    <row r="23">
      <c r="A23" s="3" t="inlineStr">
        <is>
          <t>Liabilities:</t>
        </is>
      </c>
    </row>
    <row r="24">
      <c r="A24" s="4" t="inlineStr">
        <is>
          <t>Foreign currency forward contracts</t>
        </is>
      </c>
      <c r="B24" s="5" t="n">
        <v>367</v>
      </c>
      <c r="C24" s="5" t="n">
        <v>132</v>
      </c>
    </row>
    <row r="25">
      <c r="A25" s="4" t="inlineStr">
        <is>
          <t>Interest rate swap agreement</t>
        </is>
      </c>
      <c r="B25" s="5" t="n">
        <v>18744</v>
      </c>
      <c r="C25" s="5" t="n">
        <v>13501</v>
      </c>
    </row>
    <row r="26">
      <c r="A26" s="4" t="inlineStr">
        <is>
          <t>Future tranche right</t>
        </is>
      </c>
      <c r="B26" s="5" t="n">
        <v>0</v>
      </c>
    </row>
    <row r="27">
      <c r="A27" s="4" t="inlineStr">
        <is>
          <t>Contingent consideration - business combinations</t>
        </is>
      </c>
      <c r="B27" s="5" t="n">
        <v>0</v>
      </c>
      <c r="C27" s="5" t="n">
        <v>0</v>
      </c>
    </row>
    <row r="28">
      <c r="A28" s="4" t="inlineStr">
        <is>
          <t>Option to acquire noncontrolling interests of consolidated subsidiaries</t>
        </is>
      </c>
      <c r="B28" s="5" t="n">
        <v>0</v>
      </c>
      <c r="C28" s="5" t="n">
        <v>0</v>
      </c>
    </row>
    <row r="29">
      <c r="A29" s="4" t="inlineStr">
        <is>
          <t>Total liabilities</t>
        </is>
      </c>
      <c r="B29" s="5" t="n">
        <v>19111</v>
      </c>
      <c r="C29" s="5" t="n">
        <v>13633</v>
      </c>
    </row>
    <row r="30">
      <c r="A30" s="4" t="inlineStr">
        <is>
          <t>Recurring | Level 3</t>
        </is>
      </c>
    </row>
    <row r="31">
      <c r="A31" s="3" t="inlineStr">
        <is>
          <t>Assets:</t>
        </is>
      </c>
    </row>
    <row r="32">
      <c r="A32" s="4" t="inlineStr">
        <is>
          <t>Money market funds</t>
        </is>
      </c>
      <c r="B32" s="5" t="n">
        <v>0</v>
      </c>
      <c r="C32" s="5" t="n">
        <v>0</v>
      </c>
    </row>
    <row r="33">
      <c r="A33" s="4" t="inlineStr">
        <is>
          <t>Foreign currency forward contracts</t>
        </is>
      </c>
      <c r="B33" s="5" t="n">
        <v>0</v>
      </c>
      <c r="C33" s="5" t="n">
        <v>0</v>
      </c>
    </row>
    <row r="34">
      <c r="A34" s="4" t="inlineStr">
        <is>
          <t>Contingent consideration receivable</t>
        </is>
      </c>
      <c r="B34" s="5" t="n">
        <v>587</v>
      </c>
      <c r="C34" s="5" t="n">
        <v>738</v>
      </c>
    </row>
    <row r="35">
      <c r="A35" s="4" t="inlineStr">
        <is>
          <t>Total assets</t>
        </is>
      </c>
      <c r="B35" s="5" t="n">
        <v>587</v>
      </c>
      <c r="C35" s="5" t="n">
        <v>738</v>
      </c>
    </row>
    <row r="36">
      <c r="A36" s="3" t="inlineStr">
        <is>
          <t>Liabilities:</t>
        </is>
      </c>
    </row>
    <row r="37">
      <c r="A37" s="4" t="inlineStr">
        <is>
          <t>Foreign currency forward contracts</t>
        </is>
      </c>
      <c r="B37" s="5" t="n">
        <v>0</v>
      </c>
      <c r="C37" s="5" t="n">
        <v>0</v>
      </c>
    </row>
    <row r="38">
      <c r="A38" s="4" t="inlineStr">
        <is>
          <t>Interest rate swap agreement</t>
        </is>
      </c>
      <c r="B38" s="5" t="n">
        <v>0</v>
      </c>
      <c r="C38" s="5" t="n">
        <v>0</v>
      </c>
    </row>
    <row r="39">
      <c r="A39" s="4" t="inlineStr">
        <is>
          <t>Future tranche right</t>
        </is>
      </c>
      <c r="B39" s="5" t="n">
        <v>19460</v>
      </c>
    </row>
    <row r="40">
      <c r="A40" s="4" t="inlineStr">
        <is>
          <t>Contingent consideration - business combinations</t>
        </is>
      </c>
      <c r="B40" s="5" t="n">
        <v>18102</v>
      </c>
      <c r="C40" s="5" t="n">
        <v>42875</v>
      </c>
    </row>
    <row r="41">
      <c r="A41" s="4" t="inlineStr">
        <is>
          <t>Option to acquire noncontrolling interests of consolidated subsidiaries</t>
        </is>
      </c>
      <c r="B41" s="5" t="n">
        <v>3200</v>
      </c>
      <c r="C41" s="5" t="n">
        <v>2900</v>
      </c>
    </row>
    <row r="42">
      <c r="A42" s="4" t="inlineStr">
        <is>
          <t>Total liabilities</t>
        </is>
      </c>
      <c r="B42" s="6" t="n">
        <v>40762</v>
      </c>
      <c r="C42" s="6" t="n">
        <v>45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32" customWidth="1" min="6" max="6"/>
  </cols>
  <sheetData>
    <row r="1">
      <c r="A1" s="1" t="inlineStr">
        <is>
          <t>FAIR VALUE MEASUREMENTS - ADDITIONAL INFORMATION (Details) $ in Thousands</t>
        </is>
      </c>
      <c r="B1" s="2" t="inlineStr">
        <is>
          <t>May 07, 2020shares</t>
        </is>
      </c>
      <c r="C1" s="2" t="inlineStr">
        <is>
          <t>Jan. 31, 2020USD ($)</t>
        </is>
      </c>
      <c r="D1" s="2" t="inlineStr">
        <is>
          <t>Oct. 31, 2020USD ($)</t>
        </is>
      </c>
      <c r="E1" s="2" t="inlineStr">
        <is>
          <t>Oct. 31, 2020USD ($)</t>
        </is>
      </c>
      <c r="F1" s="2" t="inlineStr">
        <is>
          <t>Jan. 31, 2017numberOfSubsidiary</t>
        </is>
      </c>
    </row>
    <row r="2">
      <c r="A2" s="3" t="inlineStr">
        <is>
          <t>Fair Value, Balance Sheet Grouping, Financial Statement Captions</t>
        </is>
      </c>
    </row>
    <row r="3">
      <c r="A3" s="4" t="inlineStr">
        <is>
          <t>Contingent consideration, measurement period</t>
        </is>
      </c>
      <c r="C3" s="4" t="inlineStr">
        <is>
          <t>36 months</t>
        </is>
      </c>
    </row>
    <row r="4">
      <c r="A4" s="4" t="inlineStr">
        <is>
          <t>Number of majority owned subsidiaries acquired | numberOfSubsidiary</t>
        </is>
      </c>
      <c r="F4" s="5" t="n">
        <v>2</v>
      </c>
    </row>
    <row r="5">
      <c r="A5" s="4" t="inlineStr">
        <is>
          <t>Noncontrollling equity investment in privately-held companies without readily determinable fair values</t>
        </is>
      </c>
      <c r="D5" s="6" t="n">
        <v>6800</v>
      </c>
      <c r="E5" s="6" t="n">
        <v>6800</v>
      </c>
    </row>
    <row r="6">
      <c r="A6" s="4" t="inlineStr">
        <is>
          <t>Remeasured to fair value</t>
        </is>
      </c>
      <c r="D6" s="5" t="n">
        <v>4000</v>
      </c>
      <c r="E6" s="5" t="n">
        <v>4000</v>
      </c>
    </row>
    <row r="7">
      <c r="A7" s="4" t="inlineStr">
        <is>
          <t>Unrealized gain on noncontrolling equity investment</t>
        </is>
      </c>
      <c r="D7" s="5" t="n">
        <v>3200</v>
      </c>
      <c r="E7" s="5" t="n">
        <v>3200</v>
      </c>
    </row>
    <row r="8">
      <c r="A8" s="4" t="inlineStr">
        <is>
          <t>Realized gain on partial sale of equity investment</t>
        </is>
      </c>
      <c r="D8" s="5" t="n">
        <v>600</v>
      </c>
      <c r="E8" s="5" t="n">
        <v>600</v>
      </c>
    </row>
    <row r="9">
      <c r="A9" s="4" t="inlineStr">
        <is>
          <t>Term Loans | Level 3</t>
        </is>
      </c>
    </row>
    <row r="10">
      <c r="A10" s="3" t="inlineStr">
        <is>
          <t>Fair Value, Balance Sheet Grouping, Financial Statement Captions</t>
        </is>
      </c>
    </row>
    <row r="11">
      <c r="A11" s="4" t="inlineStr">
        <is>
          <t>Fair value of term loans</t>
        </is>
      </c>
      <c r="C11" s="6" t="n">
        <v>417000</v>
      </c>
      <c r="D11" s="5" t="n">
        <v>405000</v>
      </c>
      <c r="E11" s="5" t="n">
        <v>405000</v>
      </c>
    </row>
    <row r="12">
      <c r="A12" s="4" t="inlineStr">
        <is>
          <t>Borrowings under 2017 Revolving Credit Facility | Level 3</t>
        </is>
      </c>
    </row>
    <row r="13">
      <c r="A13" s="3" t="inlineStr">
        <is>
          <t>Fair Value, Balance Sheet Grouping, Financial Statement Captions</t>
        </is>
      </c>
    </row>
    <row r="14">
      <c r="A14" s="4" t="inlineStr">
        <is>
          <t>Fair value of term loans</t>
        </is>
      </c>
      <c r="C14" s="5" t="n">
        <v>45000</v>
      </c>
    </row>
    <row r="15">
      <c r="A15" s="4" t="inlineStr">
        <is>
          <t>1.50% Convertible Senior Notes | Level 2</t>
        </is>
      </c>
    </row>
    <row r="16">
      <c r="A16" s="3" t="inlineStr">
        <is>
          <t>Fair Value, Balance Sheet Grouping, Financial Statement Captions</t>
        </is>
      </c>
    </row>
    <row r="17">
      <c r="A17" s="4" t="inlineStr">
        <is>
          <t>Fair values of notes</t>
        </is>
      </c>
      <c r="C17" s="6" t="n">
        <v>438000</v>
      </c>
      <c r="D17" s="6" t="n">
        <v>388000</v>
      </c>
      <c r="E17" s="6" t="n">
        <v>388000</v>
      </c>
    </row>
    <row r="18">
      <c r="A18" s="4" t="inlineStr">
        <is>
          <t>Discount Rate | Option to Acquire Noncontrolling Interests</t>
        </is>
      </c>
    </row>
    <row r="19">
      <c r="A19" s="3" t="inlineStr">
        <is>
          <t>Fair Value, Balance Sheet Grouping, Financial Statement Captions</t>
        </is>
      </c>
    </row>
    <row r="20">
      <c r="A20" s="4" t="inlineStr">
        <is>
          <t>Rights outstanding, measurement input</t>
        </is>
      </c>
      <c r="C20" s="13" t="n">
        <v>0.09</v>
      </c>
      <c r="D20" s="13" t="n">
        <v>0.09</v>
      </c>
      <c r="E20" s="13" t="n">
        <v>0.09</v>
      </c>
    </row>
    <row r="21">
      <c r="A21" s="4" t="inlineStr">
        <is>
          <t>Recurring | Level 3</t>
        </is>
      </c>
    </row>
    <row r="22">
      <c r="A22" s="3" t="inlineStr">
        <is>
          <t>Fair Value, Balance Sheet Grouping, Financial Statement Captions</t>
        </is>
      </c>
    </row>
    <row r="23">
      <c r="A23" s="4" t="inlineStr">
        <is>
          <t>Contingent consideration receivable</t>
        </is>
      </c>
      <c r="C23" s="6" t="n">
        <v>738</v>
      </c>
      <c r="D23" s="6" t="n">
        <v>587</v>
      </c>
      <c r="E23" s="6" t="n">
        <v>587</v>
      </c>
    </row>
    <row r="24">
      <c r="A24" s="4" t="inlineStr">
        <is>
          <t>Contingent consideration payments received</t>
        </is>
      </c>
      <c r="E24" s="5" t="n">
        <v>100</v>
      </c>
    </row>
    <row r="25">
      <c r="A25" s="4" t="inlineStr">
        <is>
          <t>Recurring | Level 2</t>
        </is>
      </c>
    </row>
    <row r="26">
      <c r="A26" s="3" t="inlineStr">
        <is>
          <t>Fair Value, Balance Sheet Grouping, Financial Statement Captions</t>
        </is>
      </c>
    </row>
    <row r="27">
      <c r="A27" s="4" t="inlineStr">
        <is>
          <t>Contingent consideration receivable</t>
        </is>
      </c>
      <c r="C27" s="6" t="n">
        <v>0</v>
      </c>
      <c r="D27" s="6" t="n">
        <v>0</v>
      </c>
      <c r="E27" s="6" t="n">
        <v>0</v>
      </c>
    </row>
    <row r="28">
      <c r="A28" s="4" t="inlineStr">
        <is>
          <t>Minimum | Discount Rate</t>
        </is>
      </c>
    </row>
    <row r="29">
      <c r="A29" s="3" t="inlineStr">
        <is>
          <t>Fair Value, Balance Sheet Grouping, Financial Statement Captions</t>
        </is>
      </c>
    </row>
    <row r="30">
      <c r="A30" s="4" t="inlineStr">
        <is>
          <t>Contingent consideration, liability, measurement input</t>
        </is>
      </c>
      <c r="C30" s="13" t="n">
        <v>0.021</v>
      </c>
      <c r="D30" s="13" t="n">
        <v>0.004</v>
      </c>
      <c r="E30" s="13" t="n">
        <v>0.004</v>
      </c>
    </row>
    <row r="31">
      <c r="A31" s="4" t="inlineStr">
        <is>
          <t>Contingent consideration, asset, measurement input</t>
        </is>
      </c>
      <c r="D31" s="13" t="n">
        <v>0.043</v>
      </c>
      <c r="E31" s="13" t="n">
        <v>0.043</v>
      </c>
    </row>
    <row r="32">
      <c r="A32" s="4" t="inlineStr">
        <is>
          <t>Maximum | Discount Rate</t>
        </is>
      </c>
    </row>
    <row r="33">
      <c r="A33" s="3" t="inlineStr">
        <is>
          <t>Fair Value, Balance Sheet Grouping, Financial Statement Captions</t>
        </is>
      </c>
    </row>
    <row r="34">
      <c r="A34" s="4" t="inlineStr">
        <is>
          <t>Contingent consideration, liability, measurement input</t>
        </is>
      </c>
      <c r="C34" s="13" t="n">
        <v>0.049</v>
      </c>
      <c r="D34" s="13" t="n">
        <v>0.051</v>
      </c>
      <c r="E34" s="13" t="n">
        <v>0.051</v>
      </c>
    </row>
    <row r="35">
      <c r="A35" s="4" t="inlineStr">
        <is>
          <t>Contingent consideration, asset, measurement input</t>
        </is>
      </c>
      <c r="D35" s="13" t="n">
        <v>0.049</v>
      </c>
      <c r="E35" s="13" t="n">
        <v>0.049</v>
      </c>
    </row>
    <row r="36">
      <c r="A36" s="4" t="inlineStr">
        <is>
          <t>Weighted Average | Discount Rate</t>
        </is>
      </c>
    </row>
    <row r="37">
      <c r="A37" s="3" t="inlineStr">
        <is>
          <t>Fair Value, Balance Sheet Grouping, Financial Statement Captions</t>
        </is>
      </c>
    </row>
    <row r="38">
      <c r="A38" s="4" t="inlineStr">
        <is>
          <t>Contingent consideration, liability, measurement input</t>
        </is>
      </c>
      <c r="D38" s="13" t="n">
        <v>0.031</v>
      </c>
      <c r="E38" s="13" t="n">
        <v>0.031</v>
      </c>
    </row>
    <row r="39">
      <c r="A39" s="4" t="inlineStr">
        <is>
          <t>Contingent consideration, asset, measurement input</t>
        </is>
      </c>
      <c r="D39" s="13" t="n">
        <v>0.046</v>
      </c>
      <c r="E39" s="13" t="n">
        <v>0.046</v>
      </c>
    </row>
    <row r="40">
      <c r="A40" s="4" t="inlineStr">
        <is>
          <t>Series A Preferred Stock | Series A Private Placement</t>
        </is>
      </c>
    </row>
    <row r="41">
      <c r="A41" s="3" t="inlineStr">
        <is>
          <t>Fair Value, Balance Sheet Grouping, Financial Statement Captions</t>
        </is>
      </c>
    </row>
    <row r="42">
      <c r="A42" s="4" t="inlineStr">
        <is>
          <t>Sale of stock, number of shares issued (in shares) | shares</t>
        </is>
      </c>
      <c r="B42" s="5" t="n">
        <v>200000</v>
      </c>
    </row>
    <row r="43">
      <c r="A43" s="4" t="inlineStr">
        <is>
          <t>Series B Preferred Stock | Series B Private Placement | Scenario, Plan</t>
        </is>
      </c>
    </row>
    <row r="44">
      <c r="A44" s="3" t="inlineStr">
        <is>
          <t>Fair Value, Balance Sheet Grouping, Financial Statement Captions</t>
        </is>
      </c>
    </row>
    <row r="45">
      <c r="A45" s="4" t="inlineStr">
        <is>
          <t>Sale of stock, number of shares issued (in shares) | shares</t>
        </is>
      </c>
      <c r="B45" s="5" t="n">
        <v>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UTURE TRANCHE RIGHT LIABILITY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hanges in the estimated fair value of liability for contingent consideration measured using significant unobservable inputs (Level 3)</t>
        </is>
      </c>
    </row>
    <row r="4">
      <c r="A4" s="4" t="inlineStr">
        <is>
          <t>Change in fair values, recorded in other (expense) income, net</t>
        </is>
      </c>
      <c r="B4" s="6" t="n">
        <v>-2300</v>
      </c>
      <c r="C4" s="6" t="n">
        <v>-300</v>
      </c>
      <c r="D4" s="6" t="n">
        <v>-6100</v>
      </c>
      <c r="E4" s="6" t="n">
        <v>100</v>
      </c>
    </row>
    <row r="5">
      <c r="A5" s="4" t="inlineStr">
        <is>
          <t>Future tranche right</t>
        </is>
      </c>
    </row>
    <row r="6">
      <c r="A6" s="3" t="inlineStr">
        <is>
          <t>Changes in the estimated fair value of liability for contingent consideration measured using significant unobservable inputs (Level 3)</t>
        </is>
      </c>
    </row>
    <row r="7">
      <c r="A7" s="4" t="inlineStr">
        <is>
          <t>Fair value measurement at the beginning of the period</t>
        </is>
      </c>
      <c r="D7" s="5" t="n">
        <v>0</v>
      </c>
      <c r="E7" s="5" t="n">
        <v>0</v>
      </c>
    </row>
    <row r="8">
      <c r="A8" s="4" t="inlineStr">
        <is>
          <t>Fair value of future tranche right upon issuance of the Series A Preferred Stock</t>
        </is>
      </c>
      <c r="D8" s="5" t="n">
        <v>3374</v>
      </c>
      <c r="E8" s="5" t="n">
        <v>0</v>
      </c>
    </row>
    <row r="9">
      <c r="A9" s="4" t="inlineStr">
        <is>
          <t>Change in fair values, recorded in other (expense) income, net</t>
        </is>
      </c>
      <c r="D9" s="5" t="n">
        <v>-22834</v>
      </c>
      <c r="E9" s="5" t="n">
        <v>0</v>
      </c>
    </row>
    <row r="10">
      <c r="A10" s="4" t="inlineStr">
        <is>
          <t>Fair value measurement at the end of the period</t>
        </is>
      </c>
      <c r="B10" s="6" t="n">
        <v>-19460</v>
      </c>
      <c r="C10" s="6" t="n">
        <v>0</v>
      </c>
      <c r="D10" s="6" t="n">
        <v>-19460</v>
      </c>
      <c r="E10"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TABL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6" t="n">
        <v>-2300</v>
      </c>
      <c r="C4" s="6" t="n">
        <v>-300</v>
      </c>
      <c r="D4" s="6" t="n">
        <v>-6100</v>
      </c>
      <c r="E4" s="6" t="n">
        <v>100</v>
      </c>
    </row>
    <row r="5">
      <c r="A5" s="4" t="inlineStr">
        <is>
          <t>Contingent consideration</t>
        </is>
      </c>
    </row>
    <row r="6">
      <c r="A6" s="3" t="inlineStr">
        <is>
          <t>Changes in the estimated fair value of liability for contingent consideration measured using significant unobservable inputs (Level 3)</t>
        </is>
      </c>
    </row>
    <row r="7">
      <c r="A7" s="4" t="inlineStr">
        <is>
          <t>Fair value measurement at the beginning of the period</t>
        </is>
      </c>
      <c r="D7" s="5" t="n">
        <v>42875</v>
      </c>
      <c r="E7" s="5" t="n">
        <v>61340</v>
      </c>
    </row>
    <row r="8">
      <c r="A8" s="4" t="inlineStr">
        <is>
          <t>Contingent consideration liabilities recorded for business combinations, including measurement period adjustments</t>
        </is>
      </c>
      <c r="D8" s="5" t="n">
        <v>0</v>
      </c>
      <c r="E8" s="5" t="n">
        <v>5200</v>
      </c>
    </row>
    <row r="9">
      <c r="A9" s="4" t="inlineStr">
        <is>
          <t>Changes in fair values, recorded in operating expenses</t>
        </is>
      </c>
      <c r="D9" s="5" t="n">
        <v>-6060</v>
      </c>
      <c r="E9" s="5" t="n">
        <v>62</v>
      </c>
    </row>
    <row r="10">
      <c r="A10" s="4" t="inlineStr">
        <is>
          <t>Payments of contingent consideration</t>
        </is>
      </c>
      <c r="D10" s="5" t="n">
        <v>-18900</v>
      </c>
      <c r="E10" s="5" t="n">
        <v>-29712</v>
      </c>
    </row>
    <row r="11">
      <c r="A11" s="4" t="inlineStr">
        <is>
          <t>Foreign currency translation and other</t>
        </is>
      </c>
      <c r="D11" s="5" t="n">
        <v>187</v>
      </c>
      <c r="E11" s="5" t="n">
        <v>-34</v>
      </c>
    </row>
    <row r="12">
      <c r="A12" s="4" t="inlineStr">
        <is>
          <t>Fair value measurement at the end of the period</t>
        </is>
      </c>
      <c r="B12" s="6" t="n">
        <v>18102</v>
      </c>
      <c r="C12" s="6" t="n">
        <v>36856</v>
      </c>
      <c r="D12" s="6" t="n">
        <v>18102</v>
      </c>
      <c r="E12" s="6" t="n">
        <v>3685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OPTION TO ACQUIRE NONCONTROLLING INTEREST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Changes in the estimated fair value of liability for contingent consideration measured using significant unobservable inputs (Level 3)</t>
        </is>
      </c>
    </row>
    <row r="4">
      <c r="A4" s="4" t="inlineStr">
        <is>
          <t>Changes in fair values, recorded in operating expenses</t>
        </is>
      </c>
      <c r="B4" s="6" t="n">
        <v>-2300</v>
      </c>
      <c r="C4" s="6" t="n">
        <v>-300</v>
      </c>
      <c r="D4" s="6" t="n">
        <v>-6100</v>
      </c>
      <c r="E4" s="6" t="n">
        <v>100</v>
      </c>
    </row>
    <row r="5">
      <c r="A5" s="4" t="inlineStr">
        <is>
          <t>Option to Acquire Noncontrolling Interests</t>
        </is>
      </c>
    </row>
    <row r="6">
      <c r="A6" s="3" t="inlineStr">
        <is>
          <t>Changes in the estimated fair value of liability for contingent consideration measured using significant unobservable inputs (Level 3)</t>
        </is>
      </c>
    </row>
    <row r="7">
      <c r="A7" s="4" t="inlineStr">
        <is>
          <t>Fair value measurement at the beginning of the period</t>
        </is>
      </c>
      <c r="D7" s="5" t="n">
        <v>2900</v>
      </c>
      <c r="E7" s="5" t="n">
        <v>3000</v>
      </c>
    </row>
    <row r="8">
      <c r="A8" s="4" t="inlineStr">
        <is>
          <t>Changes in fair values, recorded in operating expenses</t>
        </is>
      </c>
      <c r="D8" s="5" t="n">
        <v>300</v>
      </c>
      <c r="E8" s="5" t="n">
        <v>50</v>
      </c>
    </row>
    <row r="9">
      <c r="A9" s="4" t="inlineStr">
        <is>
          <t>Fair value measurement at the end of the period</t>
        </is>
      </c>
      <c r="B9" s="6" t="n">
        <v>3200</v>
      </c>
      <c r="C9" s="6" t="n">
        <v>3050</v>
      </c>
      <c r="D9" s="6" t="n">
        <v>3200</v>
      </c>
      <c r="E9" s="6" t="n">
        <v>30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FAIR VALUE INPUTS AND ASSUMPTIONS (Details) - Level 3 - Recurring - Future tranche right</t>
        </is>
      </c>
      <c r="B1" s="2" t="inlineStr">
        <is>
          <t>Oct. 31, 2020$ / shares</t>
        </is>
      </c>
      <c r="C1" s="2" t="inlineStr">
        <is>
          <t>May 07, 2020$ / shares</t>
        </is>
      </c>
    </row>
    <row r="2">
      <c r="A2" s="4" t="inlineStr">
        <is>
          <t>Risk-free interest rate for preferred stock</t>
        </is>
      </c>
    </row>
    <row r="3">
      <c r="A3" s="3" t="inlineStr">
        <is>
          <t>Fair Value Measurement Inputs and Valuation Techniques [Line Items]</t>
        </is>
      </c>
    </row>
    <row r="4">
      <c r="A4" s="4" t="inlineStr">
        <is>
          <t>Rights outstanding, measurement input</t>
        </is>
      </c>
      <c r="B4" s="11" t="n">
        <v>0.0164</v>
      </c>
      <c r="C4" s="11" t="n">
        <v>0.0131</v>
      </c>
    </row>
    <row r="5">
      <c r="A5" s="4" t="inlineStr">
        <is>
          <t>Implied credit spread</t>
        </is>
      </c>
    </row>
    <row r="6">
      <c r="A6" s="3" t="inlineStr">
        <is>
          <t>Fair Value Measurement Inputs and Valuation Techniques [Line Items]</t>
        </is>
      </c>
    </row>
    <row r="7">
      <c r="A7" s="4" t="inlineStr">
        <is>
          <t>Rights outstanding, measurement input</t>
        </is>
      </c>
      <c r="B7" s="11" t="n">
        <v>0.07779999999999999</v>
      </c>
      <c r="C7" s="11" t="n">
        <v>0.1078</v>
      </c>
    </row>
    <row r="8">
      <c r="A8" s="4" t="inlineStr">
        <is>
          <t>Expected volatility</t>
        </is>
      </c>
    </row>
    <row r="9">
      <c r="A9" s="3" t="inlineStr">
        <is>
          <t>Fair Value Measurement Inputs and Valuation Techniques [Line Items]</t>
        </is>
      </c>
    </row>
    <row r="10">
      <c r="A10" s="4" t="inlineStr">
        <is>
          <t>Rights outstanding, measurement input</t>
        </is>
      </c>
      <c r="B10" s="11" t="n">
        <v>0.3</v>
      </c>
      <c r="C10" s="11" t="n">
        <v>0.3</v>
      </c>
    </row>
    <row r="11">
      <c r="A11" s="4" t="inlineStr">
        <is>
          <t>Verint common stock price</t>
        </is>
      </c>
    </row>
    <row r="12">
      <c r="A12" s="3" t="inlineStr">
        <is>
          <t>Fair Value Measurement Inputs and Valuation Techniques [Line Items]</t>
        </is>
      </c>
    </row>
    <row r="13">
      <c r="A13" s="4" t="inlineStr">
        <is>
          <t>Rights outstanding, measurement input</t>
        </is>
      </c>
      <c r="B13" s="12" t="n">
        <v>48.52</v>
      </c>
      <c r="C13" s="12" t="n">
        <v>45.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FINANCIAL INSTRUMENTS - INTEREST RATE SWAP AGREEMENTS (Details) - USD ($) $ in Millions</t>
        </is>
      </c>
      <c r="B1" s="2" t="inlineStr">
        <is>
          <t>May 01, 2020</t>
        </is>
      </c>
      <c r="C1" s="2" t="inlineStr">
        <is>
          <t>Jun. 29, 2017</t>
        </is>
      </c>
      <c r="D1" s="2" t="inlineStr">
        <is>
          <t>Oct. 31, 2020</t>
        </is>
      </c>
      <c r="E1" s="2" t="inlineStr">
        <is>
          <t>Jan. 31, 2020</t>
        </is>
      </c>
    </row>
    <row r="2">
      <c r="A2" s="3" t="inlineStr">
        <is>
          <t>DERIVATIVE FINANCIAL INSTRUMENTS</t>
        </is>
      </c>
    </row>
    <row r="3">
      <c r="A3" s="4" t="inlineStr">
        <is>
          <t>Reclassification of cash flow hedge gain (loss), before Tax</t>
        </is>
      </c>
      <c r="B3" s="9" t="n">
        <v>20.4</v>
      </c>
    </row>
    <row r="4">
      <c r="A4" s="4" t="inlineStr">
        <is>
          <t>Reclassification of cash flow hedge gain (loss), after Tax</t>
        </is>
      </c>
      <c r="B4" s="6" t="n">
        <v>16</v>
      </c>
    </row>
    <row r="5">
      <c r="A5" s="4" t="inlineStr">
        <is>
          <t>Unrealized Gains (Losses) on Foreign Exchange Contracts Designated as Hedges</t>
        </is>
      </c>
    </row>
    <row r="6">
      <c r="A6" s="3" t="inlineStr">
        <is>
          <t>DERIVATIVE FINANCIAL INSTRUMENTS</t>
        </is>
      </c>
    </row>
    <row r="7">
      <c r="A7" s="4" t="inlineStr">
        <is>
          <t>Derivative, remaining maturity</t>
        </is>
      </c>
      <c r="D7" s="4" t="inlineStr">
        <is>
          <t>12 months</t>
        </is>
      </c>
    </row>
    <row r="8">
      <c r="A8" s="4" t="inlineStr">
        <is>
          <t>Derivative - notional amount</t>
        </is>
      </c>
      <c r="D8" s="6" t="n">
        <v>66</v>
      </c>
      <c r="E8" s="6" t="n">
        <v>89</v>
      </c>
    </row>
    <row r="9">
      <c r="A9" s="4" t="inlineStr">
        <is>
          <t>2016 Interest Rate Swap</t>
        </is>
      </c>
    </row>
    <row r="10">
      <c r="A10" s="3" t="inlineStr">
        <is>
          <t>DERIVATIVE FINANCIAL INSTRUMENTS</t>
        </is>
      </c>
    </row>
    <row r="11">
      <c r="A11" s="4" t="inlineStr">
        <is>
          <t>Derivative - notional amount</t>
        </is>
      </c>
      <c r="D11" s="6" t="n">
        <v>200</v>
      </c>
    </row>
    <row r="12">
      <c r="A12" s="4" t="inlineStr">
        <is>
          <t>Derivative - fixed interest rate</t>
        </is>
      </c>
      <c r="D12" s="4" t="inlineStr">
        <is>
          <t>4.143%</t>
        </is>
      </c>
    </row>
    <row r="13">
      <c r="A13" s="4" t="inlineStr">
        <is>
          <t>Derivative - index interest rate floor</t>
        </is>
      </c>
      <c r="D13" s="4" t="inlineStr">
        <is>
          <t>0.75%</t>
        </is>
      </c>
    </row>
    <row r="14">
      <c r="A14" s="4" t="inlineStr">
        <is>
          <t>Derivative - basis spread on variable rate</t>
        </is>
      </c>
      <c r="D14" s="4" t="inlineStr">
        <is>
          <t>2.75%</t>
        </is>
      </c>
    </row>
    <row r="15">
      <c r="A15" s="4" t="inlineStr">
        <is>
          <t>Gain on discontinuation of cash flow hedge</t>
        </is>
      </c>
      <c r="C15" s="9" t="n">
        <v>0.9</v>
      </c>
    </row>
    <row r="16">
      <c r="A16" s="4" t="inlineStr">
        <is>
          <t>2018 Interest Rate Swap</t>
        </is>
      </c>
    </row>
    <row r="17">
      <c r="A17" s="3" t="inlineStr">
        <is>
          <t>DERIVATIVE FINANCIAL INSTRUMENTS</t>
        </is>
      </c>
    </row>
    <row r="18">
      <c r="A18" s="4" t="inlineStr">
        <is>
          <t>Derivative - notional amount</t>
        </is>
      </c>
      <c r="D18" s="6" t="n">
        <v>200</v>
      </c>
    </row>
    <row r="19">
      <c r="A19" s="4" t="inlineStr">
        <is>
          <t>Derivative - fixed interest rate</t>
        </is>
      </c>
      <c r="D19" s="4" t="inlineStr">
        <is>
          <t>2.949%</t>
        </is>
      </c>
    </row>
    <row r="20">
      <c r="A20" s="4" t="inlineStr">
        <is>
          <t>Derivative - index interest rate floor</t>
        </is>
      </c>
      <c r="D20" s="4" t="inlineStr">
        <is>
          <t>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S AND LIABILITIES (Details) - USD ($) $ in Thousands</t>
        </is>
      </c>
      <c r="B1" s="2" t="inlineStr">
        <is>
          <t>Oct. 31, 2020</t>
        </is>
      </c>
      <c r="C1" s="2" t="inlineStr">
        <is>
          <t>Jan. 31, 2020</t>
        </is>
      </c>
    </row>
    <row r="2">
      <c r="A2" s="3" t="inlineStr">
        <is>
          <t>Fair Values of Derivative Financial Instruments</t>
        </is>
      </c>
    </row>
    <row r="3">
      <c r="A3" s="4" t="inlineStr">
        <is>
          <t>Assets, fair value</t>
        </is>
      </c>
      <c r="B3" s="6" t="n">
        <v>1059</v>
      </c>
      <c r="C3" s="6" t="n">
        <v>812</v>
      </c>
    </row>
    <row r="4">
      <c r="A4" s="4" t="inlineStr">
        <is>
          <t>Liabilities, fair value</t>
        </is>
      </c>
      <c r="B4" s="5" t="n">
        <v>19111</v>
      </c>
      <c r="C4" s="5" t="n">
        <v>13633</v>
      </c>
    </row>
    <row r="5">
      <c r="A5" s="4" t="inlineStr">
        <is>
          <t>Prepaid expenses and other current assets | Unrealized Gains (Losses) on Foreign Exchange Contracts Designated as Hedges | Designated as cash flow hedges</t>
        </is>
      </c>
    </row>
    <row r="6">
      <c r="A6" s="3" t="inlineStr">
        <is>
          <t>Fair Values of Derivative Financial Instruments</t>
        </is>
      </c>
    </row>
    <row r="7">
      <c r="A7" s="4" t="inlineStr">
        <is>
          <t>Assets, fair value</t>
        </is>
      </c>
      <c r="B7" s="5" t="n">
        <v>980</v>
      </c>
      <c r="C7" s="5" t="n">
        <v>710</v>
      </c>
    </row>
    <row r="8">
      <c r="A8" s="4" t="inlineStr">
        <is>
          <t>Prepaid expenses and other current assets | Unrealized Gains (Losses) on Foreign Exchange Contracts Designated as Hedges | Not designated as hedging instruments</t>
        </is>
      </c>
    </row>
    <row r="9">
      <c r="A9" s="3" t="inlineStr">
        <is>
          <t>Fair Values of Derivative Financial Instruments</t>
        </is>
      </c>
    </row>
    <row r="10">
      <c r="A10" s="4" t="inlineStr">
        <is>
          <t>Assets, fair value</t>
        </is>
      </c>
      <c r="B10" s="5" t="n">
        <v>79</v>
      </c>
      <c r="C10" s="5" t="n">
        <v>102</v>
      </c>
    </row>
    <row r="11">
      <c r="A11" s="4" t="inlineStr">
        <is>
          <t>Accrued expenses and other current liabilities | Unrealized Gains (Losses) on Foreign Exchange Contracts Designated as Hedges | Designated as cash flow hedges</t>
        </is>
      </c>
    </row>
    <row r="12">
      <c r="A12" s="3" t="inlineStr">
        <is>
          <t>Fair Values of Derivative Financial Instruments</t>
        </is>
      </c>
    </row>
    <row r="13">
      <c r="A13" s="4" t="inlineStr">
        <is>
          <t>Liabilities, fair value</t>
        </is>
      </c>
      <c r="B13" s="5" t="n">
        <v>226</v>
      </c>
      <c r="C13" s="5" t="n">
        <v>16</v>
      </c>
    </row>
    <row r="14">
      <c r="A14" s="4" t="inlineStr">
        <is>
          <t>Accrued expenses and other current liabilities | Unrealized Gains (Losses) on Foreign Exchange Contracts Designated as Hedges | Not designated as hedging instruments</t>
        </is>
      </c>
    </row>
    <row r="15">
      <c r="A15" s="3" t="inlineStr">
        <is>
          <t>Fair Values of Derivative Financial Instruments</t>
        </is>
      </c>
    </row>
    <row r="16">
      <c r="A16" s="4" t="inlineStr">
        <is>
          <t>Liabilities, fair value</t>
        </is>
      </c>
      <c r="B16" s="5" t="n">
        <v>141</v>
      </c>
      <c r="C16" s="5" t="n">
        <v>116</v>
      </c>
    </row>
    <row r="17">
      <c r="A17" s="4" t="inlineStr">
        <is>
          <t>Accrued expenses and other current liabilities | Unrealized Loss on Interest Rate Swap Designated as Hedge | Designated as cash flow hedges</t>
        </is>
      </c>
    </row>
    <row r="18">
      <c r="A18" s="3" t="inlineStr">
        <is>
          <t>Fair Values of Derivative Financial Instruments</t>
        </is>
      </c>
    </row>
    <row r="19">
      <c r="A19" s="4" t="inlineStr">
        <is>
          <t>Liabilities, fair value</t>
        </is>
      </c>
      <c r="B19" s="5" t="n">
        <v>0</v>
      </c>
      <c r="C19" s="5" t="n">
        <v>2060</v>
      </c>
    </row>
    <row r="20">
      <c r="A20" s="4" t="inlineStr">
        <is>
          <t>Accrued expenses and other current liabilities | Unrealized Loss on Interest Rate Swap Designated as Hedge | Not designated as hedging instruments</t>
        </is>
      </c>
    </row>
    <row r="21">
      <c r="A21" s="3" t="inlineStr">
        <is>
          <t>Fair Values of Derivative Financial Instruments</t>
        </is>
      </c>
    </row>
    <row r="22">
      <c r="A22" s="4" t="inlineStr">
        <is>
          <t>Liabilities, fair value</t>
        </is>
      </c>
      <c r="B22" s="5" t="n">
        <v>4165</v>
      </c>
      <c r="C22" s="5" t="n">
        <v>0</v>
      </c>
    </row>
    <row r="23">
      <c r="A23" s="4" t="inlineStr">
        <is>
          <t>Other liabilities | Unrealized Loss on Interest Rate Swap Designated as Hedge | Designated as cash flow hedges</t>
        </is>
      </c>
    </row>
    <row r="24">
      <c r="A24" s="3" t="inlineStr">
        <is>
          <t>Fair Values of Derivative Financial Instruments</t>
        </is>
      </c>
    </row>
    <row r="25">
      <c r="A25" s="4" t="inlineStr">
        <is>
          <t>Liabilities, fair value</t>
        </is>
      </c>
      <c r="B25" s="5" t="n">
        <v>0</v>
      </c>
      <c r="C25" s="5" t="n">
        <v>11441</v>
      </c>
    </row>
    <row r="26">
      <c r="A26" s="4" t="inlineStr">
        <is>
          <t>Other liabilities | Unrealized Loss on Interest Rate Swap Designated as Hedge | Not designated as hedging instruments</t>
        </is>
      </c>
    </row>
    <row r="27">
      <c r="A27" s="3" t="inlineStr">
        <is>
          <t>Fair Values of Derivative Financial Instruments</t>
        </is>
      </c>
    </row>
    <row r="28">
      <c r="A28" s="4" t="inlineStr">
        <is>
          <t>Liabilities, fair value</t>
        </is>
      </c>
      <c r="B28" s="6" t="n">
        <v>14579</v>
      </c>
      <c r="C28"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RIVATIVE FINANCIAL INSTRUMENTS - CASH FLOW HEDGES (Details) - USD ($) $ in Thousands</t>
        </is>
      </c>
      <c r="B1" s="2" t="inlineStr">
        <is>
          <t>May 01, 2020</t>
        </is>
      </c>
      <c r="C1" s="2" t="inlineStr">
        <is>
          <t>Oct. 31, 2020</t>
        </is>
      </c>
      <c r="D1" s="2" t="inlineStr">
        <is>
          <t>Oct. 31, 2019</t>
        </is>
      </c>
      <c r="E1" s="2" t="inlineStr">
        <is>
          <t>Oct. 31, 2020</t>
        </is>
      </c>
      <c r="F1" s="2" t="inlineStr">
        <is>
          <t>Oct. 31, 2019</t>
        </is>
      </c>
      <c r="G1" s="2" t="inlineStr">
        <is>
          <t>Jan. 31, 2020</t>
        </is>
      </c>
    </row>
    <row r="2">
      <c r="A2" s="3" t="inlineStr">
        <is>
          <t>DERIVATIVE FINANCIAL INSTRUMENTS</t>
        </is>
      </c>
    </row>
    <row r="3">
      <c r="A3" s="4" t="inlineStr">
        <is>
          <t>Reclassification of cash flow hedge gain (loss), before Tax</t>
        </is>
      </c>
      <c r="B3" s="6" t="n">
        <v>20400</v>
      </c>
    </row>
    <row r="4">
      <c r="A4" s="4" t="inlineStr">
        <is>
          <t>Accumulated other comprehensive income (Loss), net of tax</t>
        </is>
      </c>
      <c r="C4" s="6" t="n">
        <v>-162806</v>
      </c>
      <c r="E4" s="6" t="n">
        <v>-162806</v>
      </c>
      <c r="G4" s="6" t="n">
        <v>-151865</v>
      </c>
    </row>
    <row r="5">
      <c r="A5" s="4" t="inlineStr">
        <is>
          <t>Cash flow hedging | Designated as cash flow hedges</t>
        </is>
      </c>
    </row>
    <row r="6">
      <c r="A6" s="3" t="inlineStr">
        <is>
          <t>DERIVATIVE FINANCIAL INSTRUMENTS</t>
        </is>
      </c>
    </row>
    <row r="7">
      <c r="A7" s="4" t="inlineStr">
        <is>
          <t>Net (losses) gains recognized in other comprehensive income (loss)</t>
        </is>
      </c>
      <c r="C7" s="5" t="n">
        <v>-307</v>
      </c>
      <c r="D7" s="6" t="n">
        <v>-3719</v>
      </c>
      <c r="E7" s="5" t="n">
        <v>-7248</v>
      </c>
      <c r="F7" s="6" t="n">
        <v>-8298</v>
      </c>
    </row>
    <row r="8">
      <c r="A8" s="4" t="inlineStr">
        <is>
          <t>Reclassification of cash flow hedge gain (loss), before Tax</t>
        </is>
      </c>
      <c r="C8" s="5" t="n">
        <v>-1113</v>
      </c>
      <c r="D8" s="5" t="n">
        <v>281</v>
      </c>
      <c r="E8" s="5" t="n">
        <v>-2837</v>
      </c>
      <c r="F8" s="5" t="n">
        <v>-658</v>
      </c>
    </row>
    <row r="9">
      <c r="A9" s="4" t="inlineStr">
        <is>
          <t>Unrealized Gains (Losses) on Foreign Exchange Contracts Designated as Hedges | Cash flow hedging | Designated as cash flow hedges</t>
        </is>
      </c>
    </row>
    <row r="10">
      <c r="A10" s="3" t="inlineStr">
        <is>
          <t>DERIVATIVE FINANCIAL INSTRUMENTS</t>
        </is>
      </c>
    </row>
    <row r="11">
      <c r="A11" s="4" t="inlineStr">
        <is>
          <t>Net (losses) gains recognized in other comprehensive income (loss)</t>
        </is>
      </c>
      <c r="C11" s="5" t="n">
        <v>-307</v>
      </c>
      <c r="D11" s="5" t="n">
        <v>-960</v>
      </c>
      <c r="E11" s="5" t="n">
        <v>287</v>
      </c>
      <c r="F11" s="5" t="n">
        <v>1019</v>
      </c>
    </row>
    <row r="12">
      <c r="A12" s="4" t="inlineStr">
        <is>
          <t>Reclassification of cash flow hedge gain (loss), before Tax</t>
        </is>
      </c>
      <c r="C12" s="5" t="n">
        <v>243</v>
      </c>
      <c r="D12" s="5" t="n">
        <v>542</v>
      </c>
      <c r="E12" s="5" t="n">
        <v>230</v>
      </c>
      <c r="F12" s="5" t="n">
        <v>-397</v>
      </c>
    </row>
    <row r="13">
      <c r="A13" s="4" t="inlineStr">
        <is>
          <t>Unrealized Gains (Losses) on Foreign Exchange Contracts Designated as Hedges | Cash flow hedging | Designated as cash flow hedges | Unrealized gains (losses) on derivative financial instruments designated as hedges</t>
        </is>
      </c>
    </row>
    <row r="14">
      <c r="A14" s="3" t="inlineStr">
        <is>
          <t>DERIVATIVE FINANCIAL INSTRUMENTS</t>
        </is>
      </c>
    </row>
    <row r="15">
      <c r="A15" s="4" t="inlineStr">
        <is>
          <t>Net gains on foreign currency forward contracts expected to be reclassified to earnings during next 12 months</t>
        </is>
      </c>
      <c r="C15" s="5" t="n">
        <v>700</v>
      </c>
      <c r="E15" s="5" t="n">
        <v>700</v>
      </c>
    </row>
    <row r="16">
      <c r="A16" s="4" t="inlineStr">
        <is>
          <t>Unrealized Loss on Interest Rate Swap Designated as Hedge | Cash flow hedging | Designated as cash flow hedges</t>
        </is>
      </c>
    </row>
    <row r="17">
      <c r="A17" s="3" t="inlineStr">
        <is>
          <t>DERIVATIVE FINANCIAL INSTRUMENTS</t>
        </is>
      </c>
    </row>
    <row r="18">
      <c r="A18" s="4" t="inlineStr">
        <is>
          <t>Net (losses) gains recognized in other comprehensive income (loss)</t>
        </is>
      </c>
      <c r="C18" s="5" t="n">
        <v>0</v>
      </c>
      <c r="D18" s="5" t="n">
        <v>-2759</v>
      </c>
      <c r="E18" s="5" t="n">
        <v>-7535</v>
      </c>
      <c r="F18" s="5" t="n">
        <v>-9317</v>
      </c>
    </row>
    <row r="19">
      <c r="A19" s="4" t="inlineStr">
        <is>
          <t>Reclassification of cash flow hedge gain (loss), before Tax</t>
        </is>
      </c>
      <c r="C19" s="5" t="n">
        <v>-1356</v>
      </c>
      <c r="D19" s="6" t="n">
        <v>-261</v>
      </c>
      <c r="E19" s="5" t="n">
        <v>-3067</v>
      </c>
      <c r="F19" s="6" t="n">
        <v>-261</v>
      </c>
    </row>
    <row r="20">
      <c r="A20" s="4" t="inlineStr">
        <is>
          <t>2018 Interest Rate Swap | Cash flow hedging | Designated as cash flow hedges</t>
        </is>
      </c>
    </row>
    <row r="21">
      <c r="A21" s="3" t="inlineStr">
        <is>
          <t>DERIVATIVE FINANCIAL INSTRUMENTS</t>
        </is>
      </c>
    </row>
    <row r="22">
      <c r="A22" s="4" t="inlineStr">
        <is>
          <t>Net losses on interest rate swaps expected to be reclassified to earnings during next 12 months</t>
        </is>
      </c>
      <c r="C22" s="5" t="n">
        <v>3300</v>
      </c>
      <c r="E22" s="5" t="n">
        <v>3300</v>
      </c>
    </row>
    <row r="23">
      <c r="A23" s="4" t="inlineStr">
        <is>
          <t>2018 Interest Rate Swap | Cash flow hedging | Designated as cash flow hedges | Unrealized gains (losses) on derivative financial instruments designated as hedges</t>
        </is>
      </c>
    </row>
    <row r="24">
      <c r="A24" s="3" t="inlineStr">
        <is>
          <t>DERIVATIVE FINANCIAL INSTRUMENTS</t>
        </is>
      </c>
    </row>
    <row r="25">
      <c r="A25" s="4" t="inlineStr">
        <is>
          <t>Accumulated other comprehensive income (Loss), net of tax</t>
        </is>
      </c>
      <c r="C25" s="6" t="n">
        <v>-14100</v>
      </c>
      <c r="E25" s="6" t="n">
        <v>-141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OT DESIGNATED AT HEDGING INSTRUMENTS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ERIVATIVE FINANCIAL INSTRUMENTS</t>
        </is>
      </c>
    </row>
    <row r="4">
      <c r="A4" s="4" t="inlineStr">
        <is>
          <t>Gains (losses) on derivative financial instruments, net</t>
        </is>
      </c>
      <c r="B4" s="6" t="n">
        <v>-1072</v>
      </c>
      <c r="C4" s="6" t="n">
        <v>-268</v>
      </c>
      <c r="D4" s="6" t="n">
        <v>-522</v>
      </c>
      <c r="E4" s="6" t="n">
        <v>460</v>
      </c>
    </row>
    <row r="5">
      <c r="A5" s="4" t="inlineStr">
        <is>
          <t>Not designated as hedging instruments</t>
        </is>
      </c>
    </row>
    <row r="6">
      <c r="A6" s="3" t="inlineStr">
        <is>
          <t>DERIVATIVE FINANCIAL INSTRUMENTS</t>
        </is>
      </c>
    </row>
    <row r="7">
      <c r="A7" s="4" t="inlineStr">
        <is>
          <t>Gains (losses) on derivative financial instruments, net</t>
        </is>
      </c>
      <c r="B7" s="5" t="n">
        <v>-1072</v>
      </c>
      <c r="C7" s="5" t="n">
        <v>-268</v>
      </c>
      <c r="D7" s="5" t="n">
        <v>-522</v>
      </c>
      <c r="E7" s="5" t="n">
        <v>460</v>
      </c>
    </row>
    <row r="8">
      <c r="A8" s="4" t="inlineStr">
        <is>
          <t>Not designated as hedging instruments | Foreign currency forward contracts</t>
        </is>
      </c>
    </row>
    <row r="9">
      <c r="A9" s="3" t="inlineStr">
        <is>
          <t>DERIVATIVE FINANCIAL INSTRUMENTS</t>
        </is>
      </c>
    </row>
    <row r="10">
      <c r="A10" s="4" t="inlineStr">
        <is>
          <t>Gains (losses) on derivative financial instruments, net</t>
        </is>
      </c>
      <c r="B10" s="5" t="n">
        <v>-123</v>
      </c>
      <c r="C10" s="5" t="n">
        <v>-268</v>
      </c>
      <c r="D10" s="5" t="n">
        <v>290</v>
      </c>
      <c r="E10" s="5" t="n">
        <v>508</v>
      </c>
    </row>
    <row r="11">
      <c r="A11" s="4" t="inlineStr">
        <is>
          <t>Not designated as hedging instruments | Unrealized Loss on Interest Rate Swap Designated as Hedge</t>
        </is>
      </c>
    </row>
    <row r="12">
      <c r="A12" s="3" t="inlineStr">
        <is>
          <t>DERIVATIVE FINANCIAL INSTRUMENTS</t>
        </is>
      </c>
    </row>
    <row r="13">
      <c r="A13" s="4" t="inlineStr">
        <is>
          <t>Gains (losses) on derivative financial instruments, net</t>
        </is>
      </c>
      <c r="B13" s="6" t="n">
        <v>-949</v>
      </c>
      <c r="C13" s="6" t="n">
        <v>0</v>
      </c>
      <c r="D13" s="6" t="n">
        <v>-812</v>
      </c>
      <c r="E13" s="6" t="n">
        <v>-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0</t>
        </is>
      </c>
    </row>
    <row r="3">
      <c r="A3" s="3" t="inlineStr">
        <is>
          <t>Revenue from Contract with Customer [Abstract]</t>
        </is>
      </c>
    </row>
    <row r="4">
      <c r="A4" s="4" t="inlineStr">
        <is>
          <t>REVENUE RECOGNITION</t>
        </is>
      </c>
      <c r="B4" s="4" t="inlineStr">
        <is>
          <t xml:space="preserve">REVENUE RECOGNITIONWe derive our revenue primarily from the licensing of our software products and related services and support based on when control of the software passes to our customers or the services are provided, in an amount that reflects the consideration we expect to be entitled to in exchange for such goods or services. Revenue is reported net of applicable sales and use tax, value- added tax and other transaction taxes imposed on the related transaction,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information about disaggregated revenue for our Customer Engagement and Cyber Intelligence segments by product revenue and service and support revenue, as well as by the recurring or nonrecurring nature of revenue for each business segment. Recurring revenue is the portion of our revenue that we believe is likely to be renewed in the future. The recurrence of these revenue streams in future periods depends on a number of factors including contractual periods and customers' renewal decisions. For our Customer Engagement segment: • Recurring revenue primarily consists of cloud revenue and initial and renewal support revenue. ◦ Cloud revenue consists primarily of software as a service (“SaaS”) revenue with some optional managed services revenue. ◦ SaaS revenue consists predominately of bundled SaaS (software with standard managed services) with some unbundled SaaS (software licensing rights sold separately from managed services and accounted for as term-based licenses). Unbundled SaaS can be deployed in the cloud either by us or a cloud partner. ◦ Bundled SaaS revenue is recognized over time and unbundled SaaS revenue is recognized at a point in time. Unbundled SaaS contracts are eligible for renewal after the initial fixed term, which in most cases is between a one • Nonrecurring revenue primarily consists of our perpetual licenses, consulting, implementation and installation services, and training. For our Cyber Intelligence segment: • Recurring revenue primarily consists of initial and renewal support, subscription software licenses, and SaaS in certain limited transactions. • Nonrecurring revenue primarily consists of our perpetual licenses, long-term projects including software customizations that are recognized over time as control transfers to the customer using a percentage-of-completion (“POC”) method, consulting, implementation and installation services, training, and hardware. Three Months Ended Three Months Ended (in thousands) Customer Engagement Cyber Intelligence Total Customer Engagement Cyber Intelligence Total Revenue: Product $ 54,196 $ 51,669 $ 105,865 $ 60,828 $ 55,503 $ 116,331 Service and support 161,026 61,310 222,336 157,108 51,428 208,536 Total revenue $ 215,222 $ 112,979 $ 328,201 $ 217,936 $ 106,931 $ 324,867 Revenue by recurrence: Recurring revenue $ 150,233 $ 57,128 $ 207,361 $ 141,378 $ 47,498 $ 188,876 Nonrecurring revenue 64,989 55,851 120,840 76,558 59,433 135,991 Total revenue $ 215,222 $ 112,979 $ 328,201 $ 217,936 $ 106,931 $ 324,867 Nine Months Ended Nine Months Ended (in thousands) Customer Engagement Cyber Intelligence Total Customer Engagement Cyber Intelligence Total Revenue: Product $ 134,084 $ 145,141 $ 279,225 $ 169,298 $ 161,240 $ 330,538 Service and support 471,083 174,297 645,380 467,169 166,724 633,893 Total revenue $ 605,167 $ 319,438 $ 924,605 $ 636,467 $ 327,964 $ 964,431 Recurring Revenue Recurring revenue $ 418,570 $ 164,817 $ 583,387 $ 394,068 $ 140,486 $ 534,554 Nonrecurring revenue 186,597 154,621 341,218 242,399 187,478 429,877 Total revenue $ 605,167 $ 319,438 $ 924,605 $ 636,467 $ 327,964 $ 964,431 Three Months Ended Nine Months Ended (in thousands) 2020 2019 2020 2019 Customer Engagement revenue Recurring revenue Bundled SaaS revenue $ 37,406 $ 30,107 $ 106,617 $ 84,519 Unbundled SaaS revenue 18,735 17,100 34,269 29,793 Optional managed services revenue 14,884 14,222 43,344 42,015 Total cloud revenue 71,025 61,429 184,230 156,327 Support revenue 79,208 79,949 234,340 237,741 Total recurring revenue 150,233 141,378 418,570 394,068 Nonrecurring revenue Perpetual revenue 35,461 43,726 99,815 139,356 Professional services revenue 29,528 32,832 86,782 103,043 Total nonrecurring revenue 64,989 76,558 186,597 242,399 Total Customer Engagement revenue $ 215,222 $ 217,936 $ 605,167 $ 636,467 Contract Balances The following table provides information about accounts receivable, contract assets, and contract liabilities from contracts with customers: (in thousands) October 31, 2020 January 31, 2020 Accounts receivable, net $ 346,565 $ 382,435 Contract assets, net $ 63,095 $ 64,961 Long-term contract assets (included in Other assets) $ 15,591 $ 1,358 Contract liabilities $ 334,843 $ 397,350 Long-term contract liabilities $ 39,810 $ 40,565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nine months ended October 31, 2020 and 2019. There are two customers in our Cyber Intelligence segment that accounted for a combined $76.6 million and $51.7 million of our aggregated accounts receivable and contract assets at October 31, 2020 and January 31, 2020, respectively. These amounts result from both direct and indirect contracts with government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nine months ended October 31, 2020 and 2019 from amounts included in contract liabilities at the beginning of each period was $324.1 million and $294.9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support renewals, and the revenue recognition for certain projects, particularly in our Cyber Intelligence segment, that can extend over longer periods of time, delivery under which, for various reasons, may be delayed, modified, or canceled. Further, we have historically generated a large portion of our business each quarter by orders that are sold and fulfilled within the same reporting period. Therefore, the amount of remaining obligations may not be a meaningful indicator of future results. The following table provides information about remaining performance obligations for each of our operating segments: October 31, 2020 January 31, 2020 (in thousands) Customer Engagement Cyber Intelligence Total Customer Engagement Cyber Intelligence Total RPO: Expected to be recognized within 1 year $ 350,805 $ 358,982 $ 709,787 $ 374,982 $ 356,677 $ 731,659 Expected to be recognized in more than 1 year 143,016 175,389 318,405 117,497 225,056 342,553 Total RPO $ 493,821 $ 534,371 $ 1,028,192 $ 492,479 $ 581,733 $ 1,074,21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BASED COMPENSATION PLAN (Details) - 2019 Long-Term Stock Incentive Plan</t>
        </is>
      </c>
      <c r="B1" s="2" t="inlineStr">
        <is>
          <t>Oct. 31, 2020shares</t>
        </is>
      </c>
    </row>
    <row r="2">
      <c r="A2" s="3" t="inlineStr">
        <is>
          <t>Stock-Based Compensation Plans</t>
        </is>
      </c>
    </row>
    <row r="3">
      <c r="A3" s="4" t="inlineStr">
        <is>
          <t>Share-based compensation arrangement by share-based payment award, number of shares authorized</t>
        </is>
      </c>
      <c r="B3" s="5" t="n">
        <v>9475000</v>
      </c>
    </row>
    <row r="4">
      <c r="A4" s="4" t="inlineStr">
        <is>
          <t>Reduction of available plan capacity for each stock option or stock-settled stock appreciation right</t>
        </is>
      </c>
      <c r="B4" s="5" t="n">
        <v>1</v>
      </c>
    </row>
    <row r="5">
      <c r="A5" s="4" t="inlineStr">
        <is>
          <t>Reduction of available plan capacity for each other award</t>
        </is>
      </c>
      <c r="B5" s="12" t="n">
        <v>2.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 BY LINE ITEM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ock-Based Compensation Plans</t>
        </is>
      </c>
    </row>
    <row r="4">
      <c r="A4" s="4" t="inlineStr">
        <is>
          <t>Stock-based compensation</t>
        </is>
      </c>
      <c r="B4" s="6" t="n">
        <v>20007</v>
      </c>
      <c r="C4" s="6" t="n">
        <v>18559</v>
      </c>
      <c r="D4" s="6" t="n">
        <v>51588</v>
      </c>
      <c r="E4" s="6" t="n">
        <v>56213</v>
      </c>
    </row>
    <row r="5">
      <c r="A5" s="4" t="inlineStr">
        <is>
          <t>Cost of product revenue</t>
        </is>
      </c>
    </row>
    <row r="6">
      <c r="A6" s="3" t="inlineStr">
        <is>
          <t>Stock-Based Compensation Plans</t>
        </is>
      </c>
    </row>
    <row r="7">
      <c r="A7" s="4" t="inlineStr">
        <is>
          <t>Stock-based compensation</t>
        </is>
      </c>
      <c r="B7" s="5" t="n">
        <v>367</v>
      </c>
      <c r="C7" s="5" t="n">
        <v>424</v>
      </c>
      <c r="D7" s="5" t="n">
        <v>1087</v>
      </c>
      <c r="E7" s="5" t="n">
        <v>1246</v>
      </c>
    </row>
    <row r="8">
      <c r="A8" s="4" t="inlineStr">
        <is>
          <t>Cost of service and support revenue</t>
        </is>
      </c>
    </row>
    <row r="9">
      <c r="A9" s="3" t="inlineStr">
        <is>
          <t>Stock-Based Compensation Plans</t>
        </is>
      </c>
    </row>
    <row r="10">
      <c r="A10" s="4" t="inlineStr">
        <is>
          <t>Stock-based compensation</t>
        </is>
      </c>
      <c r="B10" s="5" t="n">
        <v>1953</v>
      </c>
      <c r="C10" s="5" t="n">
        <v>1342</v>
      </c>
      <c r="D10" s="5" t="n">
        <v>3938</v>
      </c>
      <c r="E10" s="5" t="n">
        <v>3958</v>
      </c>
    </row>
    <row r="11">
      <c r="A11" s="4" t="inlineStr">
        <is>
          <t>Research and development, net</t>
        </is>
      </c>
    </row>
    <row r="12">
      <c r="A12" s="3" t="inlineStr">
        <is>
          <t>Stock-Based Compensation Plans</t>
        </is>
      </c>
    </row>
    <row r="13">
      <c r="A13" s="4" t="inlineStr">
        <is>
          <t>Stock-based compensation</t>
        </is>
      </c>
      <c r="B13" s="5" t="n">
        <v>2900</v>
      </c>
      <c r="C13" s="5" t="n">
        <v>2988</v>
      </c>
      <c r="D13" s="5" t="n">
        <v>8192</v>
      </c>
      <c r="E13" s="5" t="n">
        <v>8925</v>
      </c>
    </row>
    <row r="14">
      <c r="A14" s="4" t="inlineStr">
        <is>
          <t>Selling, general and administrative</t>
        </is>
      </c>
    </row>
    <row r="15">
      <c r="A15" s="3" t="inlineStr">
        <is>
          <t>Stock-Based Compensation Plans</t>
        </is>
      </c>
    </row>
    <row r="16">
      <c r="A16" s="4" t="inlineStr">
        <is>
          <t>Stock-based compensation</t>
        </is>
      </c>
      <c r="B16" s="6" t="n">
        <v>14787</v>
      </c>
      <c r="C16" s="6" t="n">
        <v>13805</v>
      </c>
      <c r="D16" s="6" t="n">
        <v>38371</v>
      </c>
      <c r="E16" s="6" t="n">
        <v>4208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BASED COMPENSATION - BY TYP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ock-Based Compensation Plans</t>
        </is>
      </c>
    </row>
    <row r="4">
      <c r="A4" s="4" t="inlineStr">
        <is>
          <t>Stock-based compensation</t>
        </is>
      </c>
      <c r="B4" s="6" t="n">
        <v>20007</v>
      </c>
      <c r="C4" s="6" t="n">
        <v>18559</v>
      </c>
      <c r="D4" s="6" t="n">
        <v>51588</v>
      </c>
      <c r="E4" s="6" t="n">
        <v>56213</v>
      </c>
    </row>
    <row r="5">
      <c r="A5" s="4" t="inlineStr">
        <is>
          <t>Equity Settled Awards</t>
        </is>
      </c>
    </row>
    <row r="6">
      <c r="A6" s="3" t="inlineStr">
        <is>
          <t>Stock-Based Compensation Plans</t>
        </is>
      </c>
    </row>
    <row r="7">
      <c r="A7" s="4" t="inlineStr">
        <is>
          <t>Stock-based compensation</t>
        </is>
      </c>
      <c r="B7" s="5" t="n">
        <v>19971</v>
      </c>
      <c r="C7" s="5" t="n">
        <v>18559</v>
      </c>
      <c r="D7" s="5" t="n">
        <v>51538</v>
      </c>
      <c r="E7" s="5" t="n">
        <v>56164</v>
      </c>
    </row>
    <row r="8">
      <c r="A8" s="4" t="inlineStr">
        <is>
          <t>Equity Settled Awards | Restricted stock units and restricted stock awards</t>
        </is>
      </c>
    </row>
    <row r="9">
      <c r="A9" s="3" t="inlineStr">
        <is>
          <t>Stock-Based Compensation Plans</t>
        </is>
      </c>
    </row>
    <row r="10">
      <c r="A10" s="4" t="inlineStr">
        <is>
          <t>Stock-based compensation</t>
        </is>
      </c>
      <c r="B10" s="5" t="n">
        <v>15733</v>
      </c>
      <c r="C10" s="5" t="n">
        <v>16615</v>
      </c>
      <c r="D10" s="5" t="n">
        <v>44182</v>
      </c>
      <c r="E10" s="5" t="n">
        <v>49471</v>
      </c>
    </row>
    <row r="11">
      <c r="A11" s="4" t="inlineStr">
        <is>
          <t>Equity Settled Awards | Stock bonus program and bonus share program</t>
        </is>
      </c>
    </row>
    <row r="12">
      <c r="A12" s="3" t="inlineStr">
        <is>
          <t>Stock-Based Compensation Plans</t>
        </is>
      </c>
    </row>
    <row r="13">
      <c r="A13" s="4" t="inlineStr">
        <is>
          <t>Stock-based compensation</t>
        </is>
      </c>
      <c r="B13" s="5" t="n">
        <v>4238</v>
      </c>
      <c r="C13" s="5" t="n">
        <v>1944</v>
      </c>
      <c r="D13" s="5" t="n">
        <v>7356</v>
      </c>
      <c r="E13" s="5" t="n">
        <v>6693</v>
      </c>
    </row>
    <row r="14">
      <c r="A14" s="4" t="inlineStr">
        <is>
          <t>Cash Settled Awards | Phantom stock units (cash-settled awards)</t>
        </is>
      </c>
    </row>
    <row r="15">
      <c r="A15" s="3" t="inlineStr">
        <is>
          <t>Stock-Based Compensation Plans</t>
        </is>
      </c>
    </row>
    <row r="16">
      <c r="A16" s="4" t="inlineStr">
        <is>
          <t>Stock-based compensation</t>
        </is>
      </c>
      <c r="B16" s="6" t="n">
        <v>36</v>
      </c>
      <c r="C16" s="6" t="n">
        <v>0</v>
      </c>
      <c r="D16" s="6" t="n">
        <v>50</v>
      </c>
      <c r="E16" s="6" t="n">
        <v>4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SD ($) $ / shares in Units, shares in Thousands, $ in Millions</t>
        </is>
      </c>
      <c r="B1" s="2" t="inlineStr">
        <is>
          <t>9 Months Ended</t>
        </is>
      </c>
    </row>
    <row r="2">
      <c r="B2" s="2" t="inlineStr">
        <is>
          <t>Oct. 31, 2020</t>
        </is>
      </c>
      <c r="C2" s="2" t="inlineStr">
        <is>
          <t>Oct. 31, 2019</t>
        </is>
      </c>
    </row>
    <row r="3">
      <c r="A3" s="3" t="inlineStr">
        <is>
          <t>Summary of award activity</t>
        </is>
      </c>
    </row>
    <row r="4">
      <c r="A4" s="4" t="inlineStr">
        <is>
          <t>Beginning balance (in shares)</t>
        </is>
      </c>
      <c r="B4" s="5" t="n">
        <v>2736</v>
      </c>
      <c r="C4" s="5" t="n">
        <v>2777</v>
      </c>
    </row>
    <row r="5">
      <c r="A5" s="4" t="inlineStr">
        <is>
          <t>Granted (in shares)</t>
        </is>
      </c>
      <c r="B5" s="5" t="n">
        <v>1936</v>
      </c>
      <c r="C5" s="5" t="n">
        <v>1600</v>
      </c>
    </row>
    <row r="6">
      <c r="A6" s="4" t="inlineStr">
        <is>
          <t>Released (in shares)</t>
        </is>
      </c>
      <c r="B6" s="5" t="n">
        <v>-1577</v>
      </c>
      <c r="C6" s="5" t="n">
        <v>-1402</v>
      </c>
    </row>
    <row r="7">
      <c r="A7" s="4" t="inlineStr">
        <is>
          <t>Forfeited (in shares)</t>
        </is>
      </c>
      <c r="B7" s="5" t="n">
        <v>-220</v>
      </c>
      <c r="C7" s="5" t="n">
        <v>-184</v>
      </c>
    </row>
    <row r="8">
      <c r="A8" s="4" t="inlineStr">
        <is>
          <t>Ending balance (in shares)</t>
        </is>
      </c>
      <c r="B8" s="5" t="n">
        <v>2875</v>
      </c>
      <c r="C8" s="5" t="n">
        <v>2791</v>
      </c>
    </row>
    <row r="9">
      <c r="A9" s="3" t="inlineStr">
        <is>
          <t>Weighted-Average Grant-Date Fair Value</t>
        </is>
      </c>
    </row>
    <row r="10">
      <c r="A10" s="4" t="inlineStr">
        <is>
          <t>Beginning balance (in dollars per share)</t>
        </is>
      </c>
      <c r="B10" s="8" t="n">
        <v>52.53</v>
      </c>
      <c r="C10" s="8" t="n">
        <v>41.05</v>
      </c>
    </row>
    <row r="11">
      <c r="A11" s="4" t="inlineStr">
        <is>
          <t>Granted (in dollars per share)</t>
        </is>
      </c>
      <c r="B11" s="12" t="n">
        <v>46.79</v>
      </c>
      <c r="C11" s="12" t="n">
        <v>60.54</v>
      </c>
    </row>
    <row r="12">
      <c r="A12" s="4" t="inlineStr">
        <is>
          <t>Released (in dollars per share)</t>
        </is>
      </c>
      <c r="B12" s="12" t="n">
        <v>47.68</v>
      </c>
      <c r="C12" s="12" t="n">
        <v>40.52</v>
      </c>
    </row>
    <row r="13">
      <c r="A13" s="4" t="inlineStr">
        <is>
          <t>Forfeited (in dollars per share)</t>
        </is>
      </c>
      <c r="B13" s="12" t="n">
        <v>53.11</v>
      </c>
      <c r="C13" s="12" t="n">
        <v>44.52</v>
      </c>
    </row>
    <row r="14">
      <c r="A14" s="4" t="inlineStr">
        <is>
          <t>Ending balance (in dollars per share)</t>
        </is>
      </c>
      <c r="B14" s="8" t="n">
        <v>51.28</v>
      </c>
      <c r="C14" s="8" t="n">
        <v>52.41</v>
      </c>
    </row>
    <row r="15">
      <c r="A15" s="4" t="inlineStr">
        <is>
          <t>Restricted Stock Units (RSUs)</t>
        </is>
      </c>
    </row>
    <row r="16">
      <c r="A16" s="3" t="inlineStr">
        <is>
          <t>Summary of award activity</t>
        </is>
      </c>
    </row>
    <row r="17">
      <c r="A17" s="4" t="inlineStr">
        <is>
          <t>Granted (in shares)</t>
        </is>
      </c>
      <c r="B17" s="5" t="n">
        <v>1555</v>
      </c>
    </row>
    <row r="18">
      <c r="A18" s="3" t="inlineStr">
        <is>
          <t>Additional disclosures</t>
        </is>
      </c>
    </row>
    <row r="19">
      <c r="A19" s="4" t="inlineStr">
        <is>
          <t>Unrecognized compensation expense</t>
        </is>
      </c>
      <c r="B19" s="9" t="n">
        <v>104.4</v>
      </c>
    </row>
    <row r="20">
      <c r="A20" s="4" t="inlineStr">
        <is>
          <t>Remaining weighted-average vesting period over which expense is expected to be recognized (in years)</t>
        </is>
      </c>
      <c r="B20" s="4" t="inlineStr">
        <is>
          <t>1 year 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 RESTRICTED STOCK UNITS (Details) - shares shares in Thousands</t>
        </is>
      </c>
      <c r="B1" s="2" t="inlineStr">
        <is>
          <t>9 Months Ended</t>
        </is>
      </c>
    </row>
    <row r="2">
      <c r="B2" s="2" t="inlineStr">
        <is>
          <t>Oct. 31, 2020</t>
        </is>
      </c>
      <c r="C2" s="2" t="inlineStr">
        <is>
          <t>Oct. 31, 2019</t>
        </is>
      </c>
    </row>
    <row r="3">
      <c r="A3" s="3" t="inlineStr">
        <is>
          <t>Stock-Based Compensation Plans</t>
        </is>
      </c>
    </row>
    <row r="4">
      <c r="A4" s="4" t="inlineStr">
        <is>
          <t>Beginning balance (in shares)</t>
        </is>
      </c>
      <c r="B4" s="5" t="n">
        <v>2736</v>
      </c>
      <c r="C4" s="5" t="n">
        <v>2777</v>
      </c>
    </row>
    <row r="5">
      <c r="A5" s="4" t="inlineStr">
        <is>
          <t>Granted (in shares)</t>
        </is>
      </c>
      <c r="B5" s="5" t="n">
        <v>1936</v>
      </c>
      <c r="C5" s="5" t="n">
        <v>1600</v>
      </c>
    </row>
    <row r="6">
      <c r="A6" s="4" t="inlineStr">
        <is>
          <t>Released (in shares)</t>
        </is>
      </c>
      <c r="B6" s="5" t="n">
        <v>-1577</v>
      </c>
      <c r="C6" s="5" t="n">
        <v>-1402</v>
      </c>
    </row>
    <row r="7">
      <c r="A7" s="4" t="inlineStr">
        <is>
          <t>Forfeited (in shares)</t>
        </is>
      </c>
      <c r="B7" s="5" t="n">
        <v>-220</v>
      </c>
      <c r="C7" s="5" t="n">
        <v>-184</v>
      </c>
    </row>
    <row r="8">
      <c r="A8" s="4" t="inlineStr">
        <is>
          <t>Ending balance (in shares)</t>
        </is>
      </c>
      <c r="B8" s="5" t="n">
        <v>2875</v>
      </c>
      <c r="C8" s="5" t="n">
        <v>2791</v>
      </c>
    </row>
    <row r="9">
      <c r="A9" s="4" t="inlineStr">
        <is>
          <t>Performance- based RSU's</t>
        </is>
      </c>
    </row>
    <row r="10">
      <c r="A10" s="3" t="inlineStr">
        <is>
          <t>Stock-Based Compensation Plans</t>
        </is>
      </c>
    </row>
    <row r="11">
      <c r="A11" s="4" t="inlineStr">
        <is>
          <t>Beginning balance (in shares)</t>
        </is>
      </c>
      <c r="B11" s="5" t="n">
        <v>526</v>
      </c>
      <c r="C11" s="5" t="n">
        <v>512</v>
      </c>
    </row>
    <row r="12">
      <c r="A12" s="4" t="inlineStr">
        <is>
          <t>Granted (in shares)</t>
        </is>
      </c>
      <c r="B12" s="5" t="n">
        <v>381</v>
      </c>
      <c r="C12" s="5" t="n">
        <v>286</v>
      </c>
    </row>
    <row r="13">
      <c r="A13" s="4" t="inlineStr">
        <is>
          <t>Released (in shares)</t>
        </is>
      </c>
      <c r="B13" s="5" t="n">
        <v>-233</v>
      </c>
      <c r="C13" s="5" t="n">
        <v>-245</v>
      </c>
    </row>
    <row r="14">
      <c r="A14" s="4" t="inlineStr">
        <is>
          <t>Forfeited (in shares)</t>
        </is>
      </c>
      <c r="B14" s="5" t="n">
        <v>-32</v>
      </c>
      <c r="C14" s="5" t="n">
        <v>-31</v>
      </c>
    </row>
    <row r="15">
      <c r="A15" s="4" t="inlineStr">
        <is>
          <t>Ending balance (in shares)</t>
        </is>
      </c>
      <c r="B15" s="5" t="n">
        <v>642</v>
      </c>
      <c r="C15" s="5" t="n">
        <v>5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TOCK BONUS PROGRAM - (Details) - Stock Bonus Program - shares</t>
        </is>
      </c>
      <c r="B1" s="2" t="inlineStr">
        <is>
          <t>Jan. 31, 2021</t>
        </is>
      </c>
      <c r="C1" s="2" t="inlineStr">
        <is>
          <t>Oct. 31, 2020</t>
        </is>
      </c>
      <c r="D1" s="2" t="inlineStr">
        <is>
          <t>Oct. 31, 2020</t>
        </is>
      </c>
      <c r="E1" s="2" t="inlineStr">
        <is>
          <t>Oct. 31, 2019</t>
        </is>
      </c>
      <c r="F1" s="2" t="inlineStr">
        <is>
          <t>Jan. 31, 2020</t>
        </is>
      </c>
    </row>
    <row r="2">
      <c r="A2" s="3" t="inlineStr">
        <is>
          <t>Stock-Based Compensation Plans</t>
        </is>
      </c>
    </row>
    <row r="3">
      <c r="A3" s="4" t="inlineStr">
        <is>
          <t>Share-based compensation arrangement by share-based payment award, award vesting period</t>
        </is>
      </c>
      <c r="D3" s="4" t="inlineStr">
        <is>
          <t>1 year</t>
        </is>
      </c>
    </row>
    <row r="4">
      <c r="A4" s="4" t="inlineStr">
        <is>
          <t>Share-based compensation arrangement by share-based payment award, determination of shares issuable trailing period of average price of common stock</t>
        </is>
      </c>
      <c r="D4" s="4" t="inlineStr">
        <is>
          <t>5 days</t>
        </is>
      </c>
    </row>
    <row r="5">
      <c r="A5" s="4" t="inlineStr">
        <is>
          <t>Share-based compensation arrangement by share-based payment award, number of shares authorized</t>
        </is>
      </c>
      <c r="F5" s="5" t="n">
        <v>200000</v>
      </c>
    </row>
    <row r="6">
      <c r="A6" s="4" t="inlineStr">
        <is>
          <t>Discount from market price (as a percent)</t>
        </is>
      </c>
      <c r="D6" s="4" t="inlineStr">
        <is>
          <t>15.00%</t>
        </is>
      </c>
    </row>
    <row r="7">
      <c r="A7" s="4" t="inlineStr">
        <is>
          <t>Number of shares issued under Stock Bonus Program (in shares)</t>
        </is>
      </c>
      <c r="C7" s="5" t="n">
        <v>32000</v>
      </c>
      <c r="D7" s="5" t="n">
        <v>32000</v>
      </c>
      <c r="E7" s="5" t="n">
        <v>97000</v>
      </c>
    </row>
    <row r="8">
      <c r="A8" s="4" t="inlineStr">
        <is>
          <t>Forecast</t>
        </is>
      </c>
    </row>
    <row r="9">
      <c r="A9" s="3" t="inlineStr">
        <is>
          <t>Stock-Based Compensation Plans</t>
        </is>
      </c>
    </row>
    <row r="10">
      <c r="A10" s="4" t="inlineStr">
        <is>
          <t>Share-based compensation arrangement by share-based payment award, number of shares authorized</t>
        </is>
      </c>
      <c r="B10" s="5" t="n">
        <v>200000</v>
      </c>
    </row>
    <row r="11">
      <c r="A11" s="4" t="inlineStr">
        <is>
          <t>Discount from market price (as a percent)</t>
        </is>
      </c>
      <c r="B11" s="4" t="inlineStr">
        <is>
          <t>1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CTIVITIES OF STOCK BONUS PROGRAM (Details) - Stock Bonus Program - shares shares in Thousands</t>
        </is>
      </c>
      <c r="B1" s="2" t="inlineStr">
        <is>
          <t>3 Months Ended</t>
        </is>
      </c>
      <c r="C1" s="2" t="inlineStr">
        <is>
          <t>9 Months Ended</t>
        </is>
      </c>
    </row>
    <row r="2">
      <c r="B2" s="2" t="inlineStr">
        <is>
          <t>Oct. 31, 2020</t>
        </is>
      </c>
      <c r="C2" s="2" t="inlineStr">
        <is>
          <t>Oct. 31, 2020</t>
        </is>
      </c>
      <c r="D2" s="2" t="inlineStr">
        <is>
          <t>Oct. 31, 2019</t>
        </is>
      </c>
    </row>
    <row r="3">
      <c r="A3" s="3" t="inlineStr">
        <is>
          <t>Stock-Based Compensation Plans</t>
        </is>
      </c>
    </row>
    <row r="4">
      <c r="A4" s="4" t="inlineStr">
        <is>
          <t>Number of shares issued under Bonus Share Program (in shares)</t>
        </is>
      </c>
      <c r="B4" s="5" t="n">
        <v>32</v>
      </c>
      <c r="C4" s="5" t="n">
        <v>32</v>
      </c>
      <c r="D4" s="5" t="n">
        <v>97</v>
      </c>
    </row>
    <row r="5">
      <c r="A5" s="4" t="inlineStr">
        <is>
          <t>Shares granted in respect of discount (in shares)</t>
        </is>
      </c>
      <c r="C5" s="5" t="n">
        <v>0</v>
      </c>
      <c r="D5" s="5" t="n">
        <v>16</v>
      </c>
    </row>
    <row r="6">
      <c r="A6" s="4" t="inlineStr">
        <is>
          <t>Shares released in respect of discount (in shares)</t>
        </is>
      </c>
      <c r="C6" s="5" t="n">
        <v>0</v>
      </c>
      <c r="D6" s="5" t="n">
        <v>13</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BASED COMPENSATION - BONUS SHARE PROGRAM (Details) - USD ($) $ in Millions</t>
        </is>
      </c>
      <c r="B1" s="2" t="inlineStr">
        <is>
          <t>3 Months Ended</t>
        </is>
      </c>
      <c r="C1" s="2" t="inlineStr">
        <is>
          <t>9 Months Ended</t>
        </is>
      </c>
    </row>
    <row r="2">
      <c r="B2" s="2" t="inlineStr">
        <is>
          <t>Oct. 31, 2020</t>
        </is>
      </c>
      <c r="C2" s="2" t="inlineStr">
        <is>
          <t>Oct. 31, 2020</t>
        </is>
      </c>
      <c r="D2" s="2" t="inlineStr">
        <is>
          <t>Oct. 31, 2019</t>
        </is>
      </c>
      <c r="E2" s="2" t="inlineStr">
        <is>
          <t>Jan. 31, 2021</t>
        </is>
      </c>
      <c r="F2" s="2" t="inlineStr">
        <is>
          <t>Jan. 31, 2020</t>
        </is>
      </c>
    </row>
    <row r="3">
      <c r="A3" s="4" t="inlineStr">
        <is>
          <t>Combined Stock Bonus Program and Bonus Share Program</t>
        </is>
      </c>
    </row>
    <row r="4">
      <c r="A4" s="3" t="inlineStr">
        <is>
          <t>Stock-Based Compensation Plans</t>
        </is>
      </c>
    </row>
    <row r="5">
      <c r="A5" s="4" t="inlineStr">
        <is>
          <t>Total accrued liability</t>
        </is>
      </c>
      <c r="B5" s="9" t="n">
        <v>10.5</v>
      </c>
      <c r="C5" s="9" t="n">
        <v>10.5</v>
      </c>
      <c r="F5" s="9" t="n">
        <v>17.3</v>
      </c>
    </row>
    <row r="6">
      <c r="A6" s="4" t="inlineStr">
        <is>
          <t>Stock Bonus Program</t>
        </is>
      </c>
    </row>
    <row r="7">
      <c r="A7" s="3" t="inlineStr">
        <is>
          <t>Stock-Based Compensation Plans</t>
        </is>
      </c>
    </row>
    <row r="8">
      <c r="A8" s="4" t="inlineStr">
        <is>
          <t>Share-based compensation arrangement by share-based payment award, number of shares authorized</t>
        </is>
      </c>
      <c r="F8" s="5" t="n">
        <v>200000</v>
      </c>
    </row>
    <row r="9">
      <c r="A9" s="4" t="inlineStr">
        <is>
          <t>Shares in lieu of cash bonus - granted and released</t>
        </is>
      </c>
      <c r="B9" s="5" t="n">
        <v>32000</v>
      </c>
      <c r="C9" s="5" t="n">
        <v>32000</v>
      </c>
      <c r="D9" s="5" t="n">
        <v>97000</v>
      </c>
    </row>
    <row r="10">
      <c r="A10" s="4" t="inlineStr">
        <is>
          <t>Stock Bonus Program | Forecast</t>
        </is>
      </c>
    </row>
    <row r="11">
      <c r="A11" s="3" t="inlineStr">
        <is>
          <t>Stock-Based Compensation Plans</t>
        </is>
      </c>
    </row>
    <row r="12">
      <c r="A12" s="4" t="inlineStr">
        <is>
          <t>Share-based compensation arrangement by share-based payment award, number of shares authorized</t>
        </is>
      </c>
      <c r="E12" s="5" t="n">
        <v>200000</v>
      </c>
    </row>
    <row r="13">
      <c r="A13" s="4" t="inlineStr">
        <is>
          <t>2020 Plan | Combined Stock Bonus Program and Bonus Share Program</t>
        </is>
      </c>
    </row>
    <row r="14">
      <c r="A14" s="3" t="inlineStr">
        <is>
          <t>Stock-Based Compensation Plans</t>
        </is>
      </c>
    </row>
    <row r="15">
      <c r="A15" s="4" t="inlineStr">
        <is>
          <t>Share-based compensation arrangement by share-based payment award, number of shares authorized</t>
        </is>
      </c>
      <c r="F15" s="5" t="n">
        <v>305000</v>
      </c>
    </row>
    <row r="16">
      <c r="A16" s="4" t="inlineStr">
        <is>
          <t>2020 Plan | Stock Bonus Program</t>
        </is>
      </c>
    </row>
    <row r="17">
      <c r="A17" s="3" t="inlineStr">
        <is>
          <t>Stock-Based Compensation Plans</t>
        </is>
      </c>
    </row>
    <row r="18">
      <c r="A18" s="4" t="inlineStr">
        <is>
          <t>Shares in lieu of cash bonus - granted and released</t>
        </is>
      </c>
      <c r="B18" s="5" t="n">
        <v>272000</v>
      </c>
    </row>
    <row r="19">
      <c r="A19" s="4" t="inlineStr">
        <is>
          <t>2021 Plan | Combined Stock Bonus Program and Bonus Share Program | Forecast</t>
        </is>
      </c>
    </row>
    <row r="20">
      <c r="A20" s="3" t="inlineStr">
        <is>
          <t>Stock-Based Compensation Plans</t>
        </is>
      </c>
    </row>
    <row r="21">
      <c r="A21" s="4" t="inlineStr">
        <is>
          <t>Share-based compensation arrangement by share-based payment award, number of shares authorized</t>
        </is>
      </c>
      <c r="E21" s="5" t="n">
        <v>300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3" customWidth="1" min="2" max="2"/>
    <col width="21" customWidth="1" min="3" max="3"/>
  </cols>
  <sheetData>
    <row r="1">
      <c r="A1" s="1" t="inlineStr">
        <is>
          <t>COMMITMENTS AND CONTINGENCIES - LEGAL PROCEEDINGS (Details) $ in Millions</t>
        </is>
      </c>
      <c r="B1" s="2" t="inlineStr">
        <is>
          <t>Jun. 07, 2012defendant</t>
        </is>
      </c>
      <c r="C1" s="2" t="inlineStr">
        <is>
          <t>Oct. 31, 2020USD ($)</t>
        </is>
      </c>
    </row>
    <row r="2">
      <c r="A2" s="3" t="inlineStr">
        <is>
          <t>Commitments and Contingencies Disclosure [Abstract]</t>
        </is>
      </c>
    </row>
    <row r="3">
      <c r="A3" s="4" t="inlineStr">
        <is>
          <t>Number of defendants | defendant</t>
        </is>
      </c>
      <c r="B3" s="5" t="n">
        <v>3</v>
      </c>
    </row>
    <row r="4">
      <c r="A4" s="4" t="inlineStr">
        <is>
          <t>Loss contingency, damages sought, value | $</t>
        </is>
      </c>
      <c r="C4" s="6" t="n">
        <v>1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SEGMENT INFORMATION - SEGMENT OVERVIEW (Details)</t>
        </is>
      </c>
      <c r="B1" s="2" t="inlineStr">
        <is>
          <t>9 Months Ended</t>
        </is>
      </c>
    </row>
    <row r="2">
      <c r="B2" s="2" t="inlineStr">
        <is>
          <t>Oct.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7:07:33Z</dcterms:created>
  <dcterms:modified xmlns:dcterms="http://purl.org/dc/terms/" xmlns:xsi="http://www.w3.org/2001/XMLSchema-instance" xsi:type="dcterms:W3CDTF">2020-12-09T17:07:33Z</dcterms:modified>
</cp:coreProperties>
</file>